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Marketable Securities" sheetId="12" state="visible" r:id="rId12"/>
    <sheet xmlns:r="http://schemas.openxmlformats.org/officeDocument/2006/relationships" name="Fair Value Measurement" sheetId="13" state="visible" r:id="rId13"/>
    <sheet xmlns:r="http://schemas.openxmlformats.org/officeDocument/2006/relationships" name="Business Acquisitions" sheetId="14" state="visible" r:id="rId14"/>
    <sheet xmlns:r="http://schemas.openxmlformats.org/officeDocument/2006/relationships" name="Intangible Assets and Goodwill" sheetId="15" state="visible" r:id="rId15"/>
    <sheet xmlns:r="http://schemas.openxmlformats.org/officeDocument/2006/relationships" name="Operating Leases" sheetId="16" state="visible" r:id="rId16"/>
    <sheet xmlns:r="http://schemas.openxmlformats.org/officeDocument/2006/relationships" name="Consolidated Balance Sheet Comp" sheetId="17" state="visible" r:id="rId17"/>
    <sheet xmlns:r="http://schemas.openxmlformats.org/officeDocument/2006/relationships" name="Credit Facility"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Equity Incentive Plans and Stoc"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Recognition (Tables)" sheetId="32" state="visible" r:id="rId32"/>
    <sheet xmlns:r="http://schemas.openxmlformats.org/officeDocument/2006/relationships" name="Marketable Securities (Tables)" sheetId="33" state="visible" r:id="rId33"/>
    <sheet xmlns:r="http://schemas.openxmlformats.org/officeDocument/2006/relationships" name="Fair Value Measurement (Tables)" sheetId="34" state="visible" r:id="rId34"/>
    <sheet xmlns:r="http://schemas.openxmlformats.org/officeDocument/2006/relationships" name="Business Acquisitions (Tables)" sheetId="35" state="visible" r:id="rId35"/>
    <sheet xmlns:r="http://schemas.openxmlformats.org/officeDocument/2006/relationships" name="Intangible Assets and Goodwill " sheetId="36" state="visible" r:id="rId36"/>
    <sheet xmlns:r="http://schemas.openxmlformats.org/officeDocument/2006/relationships" name="Operating Leases (Tables)" sheetId="37" state="visible" r:id="rId37"/>
    <sheet xmlns:r="http://schemas.openxmlformats.org/officeDocument/2006/relationships" name="Consolidated Balance Sheet Co_2" sheetId="38" state="visible" r:id="rId38"/>
    <sheet xmlns:r="http://schemas.openxmlformats.org/officeDocument/2006/relationships" name="Commitments and Contingencies (" sheetId="39" state="visible" r:id="rId39"/>
    <sheet xmlns:r="http://schemas.openxmlformats.org/officeDocument/2006/relationships" name="Stockholders' Equity (Tables)" sheetId="40" state="visible" r:id="rId40"/>
    <sheet xmlns:r="http://schemas.openxmlformats.org/officeDocument/2006/relationships" name="Equity Incentive Plans and St_2" sheetId="41" state="visible" r:id="rId41"/>
    <sheet xmlns:r="http://schemas.openxmlformats.org/officeDocument/2006/relationships" name="Income Taxes (Tables)" sheetId="42" state="visible" r:id="rId42"/>
    <sheet xmlns:r="http://schemas.openxmlformats.org/officeDocument/2006/relationships" name="Net Loss Per Share (Tables)" sheetId="43" state="visible" r:id="rId43"/>
    <sheet xmlns:r="http://schemas.openxmlformats.org/officeDocument/2006/relationships" name="Organization and Description 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Revenue Recognition - Disaggreg" sheetId="49" state="visible" r:id="rId49"/>
    <sheet xmlns:r="http://schemas.openxmlformats.org/officeDocument/2006/relationships" name="Revenue Recognition - Significa" sheetId="50" state="visible" r:id="rId50"/>
    <sheet xmlns:r="http://schemas.openxmlformats.org/officeDocument/2006/relationships" name="Revenue Recognition - Remaining" sheetId="51" state="visible" r:id="rId51"/>
    <sheet xmlns:r="http://schemas.openxmlformats.org/officeDocument/2006/relationships" name="Revenue Recognition - Rollforwa" sheetId="52" state="visible" r:id="rId52"/>
    <sheet xmlns:r="http://schemas.openxmlformats.org/officeDocument/2006/relationships" name="Marketable Securities - Schedul" sheetId="53" state="visible" r:id="rId53"/>
    <sheet xmlns:r="http://schemas.openxmlformats.org/officeDocument/2006/relationships" name="Marketable Securities - Additio" sheetId="54" state="visible" r:id="rId54"/>
    <sheet xmlns:r="http://schemas.openxmlformats.org/officeDocument/2006/relationships" name="Fair Value Measurement (Details" sheetId="55" state="visible" r:id="rId55"/>
    <sheet xmlns:r="http://schemas.openxmlformats.org/officeDocument/2006/relationships" name="Business Acquisitions - Additio" sheetId="56" state="visible" r:id="rId56"/>
    <sheet xmlns:r="http://schemas.openxmlformats.org/officeDocument/2006/relationships" name="Business Acquisitions - Schedul" sheetId="57" state="visible" r:id="rId57"/>
    <sheet xmlns:r="http://schemas.openxmlformats.org/officeDocument/2006/relationships" name="Business Acquisitions - Sched_2" sheetId="58" state="visible" r:id="rId58"/>
    <sheet xmlns:r="http://schemas.openxmlformats.org/officeDocument/2006/relationships" name="Business Acquisitions - Sched_3" sheetId="59" state="visible" r:id="rId59"/>
    <sheet xmlns:r="http://schemas.openxmlformats.org/officeDocument/2006/relationships" name="Intangible Assets and Goodwil_2" sheetId="60" state="visible" r:id="rId60"/>
    <sheet xmlns:r="http://schemas.openxmlformats.org/officeDocument/2006/relationships" name="Intangible Assets and Goodwil_3" sheetId="61" state="visible" r:id="rId61"/>
    <sheet xmlns:r="http://schemas.openxmlformats.org/officeDocument/2006/relationships" name="Intangible Assets and Goodwil_4" sheetId="62" state="visible" r:id="rId62"/>
    <sheet xmlns:r="http://schemas.openxmlformats.org/officeDocument/2006/relationships" name="Intangible Assets and Goodwil_5" sheetId="63" state="visible" r:id="rId63"/>
    <sheet xmlns:r="http://schemas.openxmlformats.org/officeDocument/2006/relationships" name="Operating Leases - Additional I" sheetId="64" state="visible" r:id="rId64"/>
    <sheet xmlns:r="http://schemas.openxmlformats.org/officeDocument/2006/relationships" name="Operating Leases - Summary of L" sheetId="65" state="visible" r:id="rId65"/>
    <sheet xmlns:r="http://schemas.openxmlformats.org/officeDocument/2006/relationships" name="Operating Leases - Supplemental" sheetId="66" state="visible" r:id="rId66"/>
    <sheet xmlns:r="http://schemas.openxmlformats.org/officeDocument/2006/relationships" name="Operating Leases - Supplement_2" sheetId="67" state="visible" r:id="rId67"/>
    <sheet xmlns:r="http://schemas.openxmlformats.org/officeDocument/2006/relationships" name="Operating Leases - Weighted-Ave" sheetId="68" state="visible" r:id="rId68"/>
    <sheet xmlns:r="http://schemas.openxmlformats.org/officeDocument/2006/relationships" name="Operating Leases - Summary of F" sheetId="69" state="visible" r:id="rId69"/>
    <sheet xmlns:r="http://schemas.openxmlformats.org/officeDocument/2006/relationships" name="Consolidated Balance Sheet Co_3" sheetId="70" state="visible" r:id="rId70"/>
    <sheet xmlns:r="http://schemas.openxmlformats.org/officeDocument/2006/relationships" name="Consolidated Balance Sheet Co_4" sheetId="71" state="visible" r:id="rId71"/>
    <sheet xmlns:r="http://schemas.openxmlformats.org/officeDocument/2006/relationships" name="Consolidated Balance Sheet Co_5" sheetId="72" state="visible" r:id="rId72"/>
    <sheet xmlns:r="http://schemas.openxmlformats.org/officeDocument/2006/relationships" name="Consolidated Balance Sheet Co_6" sheetId="73" state="visible" r:id="rId73"/>
    <sheet xmlns:r="http://schemas.openxmlformats.org/officeDocument/2006/relationships" name="Credit Facility (Details)"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 xmlns:r="http://schemas.openxmlformats.org/officeDocument/2006/relationships" name="Commitments and Contingencies_4" sheetId="78" state="visible" r:id="rId78"/>
    <sheet xmlns:r="http://schemas.openxmlformats.org/officeDocument/2006/relationships" name="Stockholders' Equity - Addition" sheetId="79" state="visible" r:id="rId79"/>
    <sheet xmlns:r="http://schemas.openxmlformats.org/officeDocument/2006/relationships" name="Stockholders' Equity - Changes " sheetId="80" state="visible" r:id="rId80"/>
    <sheet xmlns:r="http://schemas.openxmlformats.org/officeDocument/2006/relationships" name="Equity Incentive Plans and St_3" sheetId="81" state="visible" r:id="rId81"/>
    <sheet xmlns:r="http://schemas.openxmlformats.org/officeDocument/2006/relationships" name="Equity Incentive Plans and St_4" sheetId="82" state="visible" r:id="rId82"/>
    <sheet xmlns:r="http://schemas.openxmlformats.org/officeDocument/2006/relationships" name="Equity Incentive Plans and St_5" sheetId="83" state="visible" r:id="rId83"/>
    <sheet xmlns:r="http://schemas.openxmlformats.org/officeDocument/2006/relationships" name="Equity Incentive Plans and St_6" sheetId="84" state="visible" r:id="rId84"/>
    <sheet xmlns:r="http://schemas.openxmlformats.org/officeDocument/2006/relationships" name="Equity Incentive Plans and St_7" sheetId="85" state="visible" r:id="rId85"/>
    <sheet xmlns:r="http://schemas.openxmlformats.org/officeDocument/2006/relationships" name="Equity Incentive Plans and St_8" sheetId="86" state="visible" r:id="rId86"/>
    <sheet xmlns:r="http://schemas.openxmlformats.org/officeDocument/2006/relationships" name="Income Taxes - Domestic and For" sheetId="87" state="visible" r:id="rId87"/>
    <sheet xmlns:r="http://schemas.openxmlformats.org/officeDocument/2006/relationships" name="Income Taxes - Components of th" sheetId="88" state="visible" r:id="rId88"/>
    <sheet xmlns:r="http://schemas.openxmlformats.org/officeDocument/2006/relationships" name="Income Taxes - Reconciliation o" sheetId="89" state="visible" r:id="rId89"/>
    <sheet xmlns:r="http://schemas.openxmlformats.org/officeDocument/2006/relationships" name="Income Taxes - Deferred Tax Ass" sheetId="90" state="visible" r:id="rId90"/>
    <sheet xmlns:r="http://schemas.openxmlformats.org/officeDocument/2006/relationships" name="Income Taxes - Activity of the " sheetId="91" state="visible" r:id="rId91"/>
    <sheet xmlns:r="http://schemas.openxmlformats.org/officeDocument/2006/relationships" name="Income Taxes - Additional Infor" sheetId="92" state="visible" r:id="rId92"/>
    <sheet xmlns:r="http://schemas.openxmlformats.org/officeDocument/2006/relationships" name="Income Taxes - Unrecognized Tax" sheetId="93" state="visible" r:id="rId93"/>
    <sheet xmlns:r="http://schemas.openxmlformats.org/officeDocument/2006/relationships" name="Net Loss Per Share - Computatio" sheetId="94" state="visible" r:id="rId94"/>
    <sheet xmlns:r="http://schemas.openxmlformats.org/officeDocument/2006/relationships" name="Net Loss Per Share - Anti-Dilut" sheetId="95" state="visible" r:id="rId95"/>
    <sheet xmlns:r="http://schemas.openxmlformats.org/officeDocument/2006/relationships" name="Related Party Transactions (Det" sheetId="96" state="visible" r:id="rId96"/>
    <sheet xmlns:r="http://schemas.openxmlformats.org/officeDocument/2006/relationships" name="Subsequent Events (Details)" sheetId="97" state="visible" r:id="rId9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Jan. 31, 2025</t>
        </is>
      </c>
      <c r="C2" s="2" t="inlineStr">
        <is>
          <t>Mar. 20, 2025</t>
        </is>
      </c>
      <c r="D2" s="2" t="inlineStr">
        <is>
          <t>Jul. 31,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1-31</t>
        </is>
      </c>
      <c r="C6" s="4" t="inlineStr">
        <is>
          <t xml:space="preserve"> </t>
        </is>
      </c>
      <c r="D6" s="4" t="inlineStr">
        <is>
          <t xml:space="preserve"> </t>
        </is>
      </c>
    </row>
    <row r="7">
      <c r="A7" s="4" t="inlineStr">
        <is>
          <t>Document Period End Date</t>
        </is>
      </c>
      <c r="B7" s="4" t="inlineStr">
        <is>
          <t>Jan. 31,  2025</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348</t>
        </is>
      </c>
      <c r="C9" s="4" t="inlineStr">
        <is>
          <t xml:space="preserve"> </t>
        </is>
      </c>
      <c r="D9" s="4" t="inlineStr">
        <is>
          <t xml:space="preserve"> </t>
        </is>
      </c>
    </row>
    <row r="10">
      <c r="A10" s="4" t="inlineStr">
        <is>
          <t>Entity Registrant Name</t>
        </is>
      </c>
      <c r="B10" s="4" t="inlineStr">
        <is>
          <t>UiPath,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4333187</t>
        </is>
      </c>
      <c r="C12" s="4" t="inlineStr">
        <is>
          <t xml:space="preserve"> </t>
        </is>
      </c>
      <c r="D12" s="4" t="inlineStr">
        <is>
          <t xml:space="preserve"> </t>
        </is>
      </c>
    </row>
    <row r="13">
      <c r="A13" s="4" t="inlineStr">
        <is>
          <t>Entity Address, Address Line One</t>
        </is>
      </c>
      <c r="B13" s="4" t="inlineStr">
        <is>
          <t>One Vanderbilt Avenue, 60th Floor</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17</t>
        </is>
      </c>
      <c r="C16" s="4" t="inlineStr">
        <is>
          <t xml:space="preserve"> </t>
        </is>
      </c>
      <c r="D16" s="4" t="inlineStr">
        <is>
          <t xml:space="preserve"> </t>
        </is>
      </c>
    </row>
    <row r="17">
      <c r="A17" s="4" t="inlineStr">
        <is>
          <t>City Area Code</t>
        </is>
      </c>
      <c r="B17" s="4" t="inlineStr">
        <is>
          <t>844</t>
        </is>
      </c>
      <c r="C17" s="4" t="inlineStr">
        <is>
          <t xml:space="preserve"> </t>
        </is>
      </c>
      <c r="D17" s="4" t="inlineStr">
        <is>
          <t xml:space="preserve"> </t>
        </is>
      </c>
    </row>
    <row r="18">
      <c r="A18" s="4" t="inlineStr">
        <is>
          <t>Local Phone Number</t>
        </is>
      </c>
      <c r="B18" s="4" t="inlineStr">
        <is>
          <t>432-0455</t>
        </is>
      </c>
      <c r="C18" s="4" t="inlineStr">
        <is>
          <t xml:space="preserve"> </t>
        </is>
      </c>
      <c r="D18" s="4" t="inlineStr">
        <is>
          <t xml:space="preserve"> </t>
        </is>
      </c>
    </row>
    <row r="19">
      <c r="A19" s="4" t="inlineStr">
        <is>
          <t>Title of 12(b) Security</t>
        </is>
      </c>
      <c r="B19" s="4" t="inlineStr">
        <is>
          <t>Class A common stock, par value$0.00001 per share</t>
        </is>
      </c>
      <c r="C19" s="4" t="inlineStr">
        <is>
          <t xml:space="preserve"> </t>
        </is>
      </c>
      <c r="D19" s="4" t="inlineStr">
        <is>
          <t xml:space="preserve"> </t>
        </is>
      </c>
    </row>
    <row r="20">
      <c r="A20" s="4" t="inlineStr">
        <is>
          <t>Trading Symbol</t>
        </is>
      </c>
      <c r="B20" s="4" t="inlineStr">
        <is>
          <t>PATH</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3</v>
      </c>
    </row>
    <row r="33">
      <c r="A33" s="4" t="inlineStr">
        <is>
          <t>Documents Incorporated by Reference</t>
        </is>
      </c>
      <c r="B33" s="4" t="inlineStr">
        <is>
          <t>Part III of this Annual Report on Form 10-K incorporates by reference certain information that will be set forth in the registrant's Proxy Statement in connection with the 2025 Annual Meeting of Stockholders, which will be filed with the Securities and Exchange Commission within 120 days of January 31, 2025. Except with respect to information specifically incorporated by reference in this Form 10-K, the Proxy Statement is not deemed to be filed as part of this Form 10-K.</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Central Index Key</t>
        </is>
      </c>
      <c r="B35" s="4" t="inlineStr">
        <is>
          <t>0001734722</t>
        </is>
      </c>
      <c r="C35" s="4" t="inlineStr">
        <is>
          <t xml:space="preserve"> </t>
        </is>
      </c>
      <c r="D35" s="4" t="inlineStr">
        <is>
          <t xml:space="preserve"> </t>
        </is>
      </c>
    </row>
    <row r="36">
      <c r="A36" s="4" t="inlineStr">
        <is>
          <t>Document Fiscal Year Focus</t>
        </is>
      </c>
      <c r="B36" s="4" t="inlineStr">
        <is>
          <t>2025</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Class A</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474040169</v>
      </c>
      <c r="D40" s="4" t="inlineStr">
        <is>
          <t xml:space="preserve"> </t>
        </is>
      </c>
    </row>
    <row r="41">
      <c r="A41" s="4" t="inlineStr">
        <is>
          <t>Class B</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77452748</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5</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consolidated financial statements have been prepared in accordance with U.S. GAAP and include the financial statements of UiPath, Inc. and its subsidiaries in which we hold a controlling financial interest. Intercompany transactions and accounts have been eliminated in consolidation. Fiscal Year Our fiscal year ends on January 31. References to fiscal years 2025, 2024, and 2023 refer to the fiscal years ended January 31, 2025, 2024, and 2023, respectively. Use of Estimates The preparation of consolidated financial statements in conformity with U.S. GAAP requires management to make estimates and assumptions that affect the amounts of assets and liabilities at the balance sheet date and the amounts of revenue and expenses reported during the period. We evaluate estimates based on historical and anticipated results, trends, and various other assumptions. Such estimates include, but are not limited to, certain aspects of revenue recognition, expected period of benefit for deferred contract acquisition costs, allowance for credit losses, fair value of financial assets and liabilities, fair value of acquired assets and assumed liabilities, useful lives of long-lived assets, capitalized software development and internal-use software costs, carrying value of operating lease ROU assets and operating lease liabilities, incremental borrowing rates for operating leases, amount of stock-based compensation expense, timing and amount of contingencies, costs related to our restructuring actions, uncertain tax positions, and valuation allowance for deferred income taxes. Actual results could differ from these estimates and assumptions. Foreign Currency The functional currency of our non-U.S. subsidiaries is the local currency. Asset and liability balances denominated in non-U.S. dollar currencies are translated into U.S. dollars using period-end exchange rates, while revenue and expenses are translated using the average monthly exchange rates. Differences are included in stockholders’ equity as a component of accumulated other comprehensive income. Financial assets and liabilities denominated in currencies other than the functional currency are recorded at the exchange rate at the time of the transaction and subsequent gains and losses related to changes in the foreign currency are included in other income, net in the consolidated statements of operations. For fiscal years 2025, 2024, and 2023, we recognized foreign currency transaction gains (losses) of $6.9 million, $0.3 million, and $(0.5) million, respectively. Derivative Financial Instruments From time to time, we use derivative financial instruments, such as foreign currency forward contracts, to manage foreign currency exposures. We account for our derivative instruments as either assets or liabilities and carry them at fair value. These foreign currency contracts are not designated and do not qualify as hedging instruments, as defined by ASC 815, Derivatives and Hedging . We did not have foreign currency forward contracts during fiscal year 2025, 2024, or 2023. Concentration of Risks Financial instruments that potentially subject us to significant concentrations of credit risk consist principally of cash and cash equivalents, marketable securities, and accounts receivable. We maintain our cash balance at financial institutions that management believes are high-credit, quality financial institutions, where deposits, at times, exceed FDIC limits. As of January 31, 2025 and 2024, 86% and 91%, respectively, of our cash and cash equivalents were concentrated in the U.S., EU countries, and Japan. The selection of investments in marketable securities is governed by our investment policy. The policy aims to emphasize principles of safety and liquidity, with the overall objective of earning an attractive rate of return while limiting exposure to risk of loss and avoiding inappropriate concentrations. We use this policy to guide our investment decisions as it stipulates, among other things, a list of eligible investment types, minimum ratings and other restrictions for each type, and overall portfolio composition constraints. With regard to accounts receivable, we extend differing levels of credit to customers based on creditworthiness, do not require collateral deposits, and when necessary maintain an allowance for potential credit losses based upon the expected collectability of accounts receivable. We manage credit risk related to our customers by performing periodic evaluations of creditworthiness and applying other credit risk monitoring procedures. Significant customers are those that represent 10% or more of our total revenue for the period or accounts receivable at the balance sheet date. For fiscal years 2025, 2024, and 2023, no single customer accounted for 10% or more of our total revenue. As of January 31, 2025 and 2024, no single customer accounted for 10% or more of our accounts receivable. Fair Value of Financial Instruments We utilize valuation techniques that maximize the use of observable inputs and minimize the use of unobservable inputs to the extent possible. We determine fair value based on assumptions that market participants would use in pricing an asset or liability in the principal or most advantageous market. When considering market participant assumptions in fair value measurements, the fair value hierarchy distinguishes between observable and unobservable inputs, which are categorized in one of the following levels: Level 1—Quoted prices in active markets for identical assets or liabilities that we can access at the measurement date. Level 2—Inputs other than quoted prices included within Level 1 that are observable for the asset or liability, either directly or indirectly, such as: • quoted prices for similar assets or liabilities in active markets; • quoted prices for identical or similar assets or liabilities in markets that are not active; or • inputs other than quoted prices that are observable or can be corroborated by observable market data. Level 2 inputs must be observable for substantially the full term of the asset or liability. Level 3—Unobservable inputs for the asset or liability that are supported by little or no market activity and that are significant to the fair value. Financial instruments consist of cash equivalents, marketable securities and other investments, accounts receivable, and accounts payable. Marketable securities and other investments are recorded at fair value. Cash equivalents, accounts receivable and accounts payable are recorded at their carrying value, which approximates fair value due to the short time to the expected receipt or payment date. Cash and Cash Equivalents We consider all highly liquid investments purchased with original maturity dates of three months or less to be cash equivalents. Marketable Securities Our marketable securities consist primarily of treasury bills and U.S. government securities, corporate bonds, and commercial paper with original maturity dates of more than three months from the date of purchase. We determine the appropriate classification of our marketable securities at the time of purchase and reevaluate such designation at each balance sheet date. We have classified and accounted for our marketable securities as available-for-sale securities based on our intentions with regard to these instruments, and we classify them as current or non-current assets in the consolidated balance sheets based on their stated maturity dates. The fair value of available-for-sale marketable securities is remeasured each reporting period. Any premiums and discounts are amortized or accreted over the life of the related available-for-sale security as an adjustment to yield. Interest income is recognized when earned. Unrealized gains and losses on marketable securities are reported as a separate component of accumulated other comprehensive income on the consolidated balance sheets until realized. We evaluate an available-for-sale debt security for impairment if the estimated fair value is below its amortized cost basis. We consider our intent to sell the security or whether it is more likely than not that we will be required to sell the security before recovery of its amortized basis. If either of these conditions exist, the debt security’s amortized cost basis is written down to fair value, with the change recognized in other income (expense), net in the consolidated statements of operations. If neither of these conditions are present, we evaluate whether unrealized losses have resulted from a credit loss or other factors. To determine whether a decline in value is related to credit loss, we evaluate, among other factors, the extent to which the fair value is less than the amortized cost basis and any adverse conditions specifically related to an issuer of a security or its industry. Credit-related unrealized losses are recognized as an allowance on the consolidated balance sheets with a corresponding charge to other income (expense), net in the consolidated statements of operations. As of January 31, 2025 and 2024 we did not record any allowance for credit losses related to our available-for-sale marketable securities, and we did not record any impairments related to these securities in fiscal year 2025, 2024, or 2023. Accounts Receivable and Allowance for Credit Losses Accounts receivable consist of amounts billed and currently due from customers, which are subject to collection risk. Our accounts receivable are reduced by an allowance for credit losses. This allowance contemplates estimated losses resulting from the inability of our customers to make required payments. It is an estimate and is regularly evaluated for adequacy by taking into consideration a combination of factors such as historical write-off experience, credit quality of the customer, age of the receivable balance, current economic conditions and forecasts of future economic conditions, and projections of future collections. We write off accounts receivable when they are determined to be uncollectible. The allowance for credit losses was $1.6 million and $1.1 million as of January 31, 2025 and 2024, respectively. Credit loss expense (recovery) was $2.0 million, $(1.6) million, and $1.2 million for fiscal years 2025, 2024, and 2023, respectively. Property and Equipment, Net Property and equipment are recorded at historical cost, less accumulated depreciation. Property and equipment are depreciated on a straight-line basis over the estimated useful lives of the assets. Useful lives by asset category are as follows: Asset Category Estimated Useful Life Computer and equipment 1 to 2 years Furniture and fixtures 2 to 9 years Leasehold improvements Shorter of remaining lease term or estimated useful life (1 to 13 years) Internal-Use Software Pursuant to ASC 350-40, Internal Use Software , we capitalize costs incurred to implement cloud computing arrangements that are service contracts and costs incurred to develop internal-use software, which has historically included our SaaS products. ASC 350-40 prescribes capitalization of costs incurred during the application development stage, costs incurred to develop or obtain software that allows for access to or conversion of old data by new systems, and costs incurred in connection with upgrades and enhancements to internal-use software if it is probable that such expenditures will result in additional functionality. These capitalized costs exclude training costs, project management costs, and data migration costs. We evaluate our long-lived assets, including these capitalized costs, for indicators of possible impairment when events or changes in circumstances indicate the carrying amount of an asset or asset group may not be recoverable. Beginning in the fourth quarter of fiscal year 2022, we began to broadly market on-premises versions of certain of our SaaS products, thereby establishing a pattern of marketing internal-use software and a rebuttable presumption that we intend to market any SaaS products we develop. As a result, our ongoing and future SaaS projects must be accounted for under ASC 985-20, Costs of Software to be Sold, Leased or Marketed, which is discussed below under "Software Development Costs." Costs previously capitalized under ASC 350-40 in connection with development of our SaaS products are amortized on a straight-line basis over the product’s estimated useful life of five years and such amortization is included in cost of subscription services revenue on the consolidated statements of operations. Capitalized costs include salaries, benefits, and stock-based compensation charges for employees that are directly involved in developing our SaaS products. These capitalized costs are included in other assets, non-current on the consolidated balance sheets. Gross capitalized internal-use software development costs were $7.4 million and $7.5 million as of January 31, 2025 and 2024, respectively. Amortization expense was $1.3 million for fiscal years 2025, 2024, and 2023. Accumulated amortization was $5.5 million and $4.3 million as of January 31, 2025 and 2024, respectively. Capitalized costs related to the implementation of cloud computing arrangements that are service contracts are amortized on a straight-line basis over the terms of the associated hosting arrangements and such amortization is included in operating expenses in the same line item on the consolidated statements of operations as the associated hosting arrangement fees. These gross capitalized costs were $12.1 million and $2.7 million as of January 31, 2025 and 2024, respectively, and are recorded in other assets, non-current on our consolidated balance sheets. Related amortization expense was $0.3 million, none, and $1.0 million for fiscal years 2025, 2024, and 2023, respectively. Accumulated amortization was $2.4 million and $2.2 million as of January 31, 2025 and 2024, respectively. Software Development Costs We account for costs incurred to develop software to be licensed in accordance with ASC 985-20, Costs of Software to be Sold, Leased or Marketed . These costs include internal development costs and license fees paid to third parties for their software that is integrated into our products. Beginning in the fourth quarter of fiscal year 2022, we also account for costs incurred to develop our SaaS products in accordance with ASC 985-20. This guidance requires that all costs to establish technological feasibility be expensed as they are incurred. Technological feasibility is established when the working model is complete. Costs incurred subsequent to establishing technological feasibility are capitalized until the product is available for general release to customers, at which point they are amortized on a product-by-product basis. Management evaluates the useful life of these assets on an annual basis and tests for impairment whenever events or changes in circumstances occur that could impact their recoverability. Our internal development costs are amortized over the estimated useful life of the software, which is five years, on a straight-line basis, and such amortization is included in cost of licenses revenue or cost of subscription services revenue in the consolidated statements of operations based on the nature of the underlying product. Capitalized costs include salaries, benefits, and stock-based compensation charges for employees that are directly involved in developing our products. Capitalized costs are included in other assets, non-current on the consolidated balance sheets. Gross capitalized software development costs were $4.2 million as of January 31, 2025 and 2024. Related amortization expense was $0.8 million, $0.9 million, and $0.9 million for fiscal years 2025, 2024, and 2023, respectively. Accumulated amortization was $3.7 million and $3.0 million as of January 31, 2025 and 2024, respectively. Capitalized license fees paid to third parties are amortized over the license term at the greater of a straight-line or a consumption basis and such amortization is included in cost of licenses revenue or cost of subscription services revenue in the consolidated statements of operations based on the nature of the underlying third-party product. Capitalized costs are included in prepaid expenses and other current assets and other assets, non-current on the consolidated balance sheets. Capitalized license fees were $2.7 million and $4.2 million as of January 31, 2025 and 2024, respectively. Related amortization expense was $7.7 million, $8.4 million, and $7.3 million for fiscal years 2025, 2024, and 2023, respectively. Leases We determine if an arrangement contains a lease at inception based on whether there is an identified asset and whether we control the use of the identified asset throughout the period of use. We classify leases as either financing or operating leases. We do not have any financing leases. Operating lease liabilities represent our obligation to make payments arising from a lease. Operating lease liabilities are recognized at the lease commencement date based on the present value of future lease payments over the lease term. The present value of lease payments is discounted based on our incremental borrowing rate unless the rate implicit in the lease is readily determinable, which generally is not the case. We estimate our incremental borrowing rate based on information available at the lease commencement date for collateralized borrowings with a similar term, amount, borrower creditworthiness, and economic environment. Operating lease ROU assets represent our right to use an underlying asset for the lease term. Our operating lease ROU assets are measured based on the corresponding operating lease liability adjusted for (1) payments made to the lessor at or before the commencement date, (2) initial direct costs incurred, and (3) tenant incentives under the lease. Options to renew or terminate the lease are recognized as part of our operating lease ROU assets and operating lease liabilities when it is reasonably certain the options will be exercised. We have elected to not separate lease and non-lease components for any leases within our existing classes of assets. Operating lease expense for fixed lease payments is recognized on a straight-line basis over the lease term. Variable lease payments for real estate taxes, insurance, maintenance, and utilities, which are generally based on our pro-rata share of the total property, are expensed as incurred and are not included in the measurement of the operating lease ROU assets or operating lease liabilities. In addition, we do not recognize ROU assets and lease liabilities for short-term leases which have a lease term of 12 months or less and do not include an option to purchase the underlying asset that we are reasonably certain to exercise. Lease cost for short-term leases is recognized on a straight-line basis over the lease term. Business Acquisitions Assets acquired and liabilities assumed in a business combination are recorded at their respective fair values at the date of the acquisition in accordance with ASC 805, Business Combinations (with the exception of contract assets and contract liabilities, which are measured according to ASC 606, Revenue from Contracts with Customers, discussed under the heading "Revenue Recognition," below). Determination of the fair value of assets acquired and liabilities assumed relies on management judgments and often involves the use of estimates and assumptions, including but not limited to assumptions about future cash inflows and outflows, discount rates, and lives of intangible and other assets. Any excess of the purchase price over the fair value of the net assets acquired is recognized as goodwill. During the one-year measurement period following an acquisition, we may record adjustments to the fair value of the assets acquired and liabilities assumed, with the corresponding offset to goodwill. Upon the conclusion of the measurement period, subsequent adjustments, if any, are recorded in our consolidated statements of operations. Acquisition costs, such as legal and consulting fees, are expensed as incurred. Goodwill and Acquired Intangible Assets Goodwill represents the excess of the purchase price in a business acquisition over the fair value of the net assets acquired and is not amortized. We test goodwill for impairment at the reporting unit level at least annually in November and may test more frequently when events or changes in circumstances indicate that the carrying value may not be recoverable. At the time of testing, if we determine that it is more likely than not that the estimated fair value of our single reporting unit is less than its carrying value, a quantitative assessment is performed by comparing the fair value of the reporting unit with its carrying value. In order to make this determination, we may make an initial assessment of qualitative factors, or may proceed directly to the quantitative impairment test. There were no impairment charges to goodwill during fiscal years 2025, 2024, and 2023. Acquired intangible assets consist primarily of developed technology and customer relationships resulting from our business acquisitions. Intangible assets are recorded at fair value on the date of acquisition and are amortized over their estimated useful lives. Impairment of Long-Lived Assets We evaluate our long-lived assets for indicators of possible impairment when events or changes in circumstances suggest that the carrying amount of an asset or asset group may not be recoverable. We assess recoverability by comparing the carrying amount of such asset or asset group to the net undiscounted future cash flows we expect the asset or asset group to generate. If the carrying amount of an asset or asset group exceeds the related undiscounted cash flows, it is considered to be impaired and an impairment charge is recognized for the amount by which the carrying value of the asset or asset group exceeds its fair value. There were no events or changes in circumstances during fiscal year 2025, 2024, or 2023 which indicated potential impairment of our long-lived assets. Revenue Recognition We derive revenue from the sale of: (1) software licenses for on-premises use of our proprietary software and related maintenance and support; (2) the right to access certain software products we host (i.e., SaaS); and (3) professional services. For many of our products that are available both on-premises and via SaaS, we sell a single offering that allows customers the choice of either on-premises or SaaS deployment throughout the term of the contract. These Flex Offerings are comprised of three types of performance obligations: term license, maintenance and support, and SaaS. In accordance with ASC 606, Revenue from Contracts with Customers , revenue is recognized when or as a customer obtains control of the distinct promised goods and services. The amount of revenue recognized reflects the consideration to which we expect to be entitled in exchange for those goods or services. To achieve the core principle of ASC 606, we apply the following five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the revenue when, or as, a performance obligation is satisfied. Our significant performance obligations and our application of ASC 606 to each of those performance obligations are discussed in further detail below. Payment terms and conditions vary by contract type, although terms generally require payment within 30 to 60 days of the invoice date. In certain arrangements, we receive payment from a customer either before or after the performance obligation has been satisfied; however, our contracts do not contain a significant financing component. The primary purpose of our invoicing terms is to provide customers with simplified and predictable ways of purchasing our products and services, not to receive financing from our customers or to provide customers with financing. We apply the practical expedient in ASC 606 and do not evaluate payment terms of one year or less for the existence of a significant financing component. Revenue is recorded net of sales tax. We generally do not offer a right of refund in our contracts. Licenses Our term licenses (typically sold as a portion of Flex Offerings), provide customers the right to use software for a specified period of time. Revenue for licenses is recognized at the point in time at which the customer is able to use and benefit from the software, which is generally upon delivery to the customer or upon commencement of the renewal term. For licenses revenue, we generally invoice when the license(s) are provided or annually at contract anniversary, which results in a contract asset at contract inception. Subscription Services We generate subscription services revenue through the provision of: (1) maintenance and support, which include technical support and unspecified updates and upgrades on a when-and-if-available basis for our licenses, and (2) SaaS products (typically sold as a portion of Flex Offerings). Maintenance and support represent stand-ready obligations for which revenue is recognized ratably over the term of the arrangements. For maintenance and support, we generally invoice when the associated license(s) are provided or annually at contract anniversary, which results in a contract liability at contract inception. Customers do not have the contractual right to take possession of the software underlying our SaaS products. Therefore, SaaS products are stand-ready obligations to provide access to our products, and the related revenue is recognized ratably over the contractual term of the arrangement, as control of the services is transferred to the customer. We generally invoice for our SaaS products when the customer is provided access and may begin using the SaaS products or annually at contract anniversary. Professional Services and Other Professional services and other revenue consists of fees associated with professional services for process automation, customer education, and training services. Our professional services contracts are structured on a time and materials or fixed price basis, and the related revenue is recognized as the services are rendered. We use a cost-based input method as the measure of progress toward satisfying the performance obligation. For professional services, we invoice as the services are provided, which results in either a contract asset or liability, depending on the timing of the services, or in advance, which results in a contract liability at contract inception. Contracts with Multiple Performance Obligations Most of our contracts with customers contain multiple performance obligations. The transaction price is allocated to the separate performance obligations on a relative SSP basis. Whenever possible, we allocate the transaction price based on observable SSP, which is the price of the same good or service in standalone sales to similar customers in similar circumstances. If observable SSP is not available, we estimate the SSP using data that may include historical prices, discounting practices, list prices, cost data, and other observable inputs. Our SSP reflects the amount we would charge for each performance obligation if it were sold separately in standalone sales to similar customers in similar circumstances in similar geographies. Consideration Payable to Customers From time to time, we enter into arrangements wherein we sell our products and services to a customer or partner while also making commitments to purchase products or services from that customer or partner or make investments to enable that customer or partner to create or enhance their automation practice. These commitments are treated as consideration payable to a customer, and therefore as a reduction to the transaction price, when it is determined that the payment is not in exchange for a distinct good or service that is priced at fair market value. If the consideration payable includes a variable amount, we estimate the transaction price, including assessing whether the estimate of variable consideration must be constrained. We also offer certain rebate incentives to our partners which are treated as consideration payable to a customer and therefore accounted for as a reduction to the transaction price of the related revenue arrangements. Modifications We frequently modify contracts to offer customers additional products or services. The additional products and services are generally determined to be distinct from those products or services transferred to the customer before the modification. We evaluate whether the price for the additional products and services reflects the SSP in order to determine the appropriate modification model to apply. If the price reflects SSP, the purchase of additional products and services is accounted for as a separate contract. If the price does not reflect SSP, we account for the modification as the termination of the existing contract and the creation of a new contract. Contract Balances Contract assets consist of unbilled accounts receivable related to goods or services that have been transferred to customers but whose payment is contingent upon future performance. Contract liabilities consist of deferred revenue. Revenue is deferred when we invoice in advance of performance under a contract. Often, certain performance obligations under a contract will be in a contract asset position while other performance obligations under the same contract are in a contract liability position. Contract assets and liabilities pertaining to the same contract are netted in the consolidated balance sheets. Deferred Contract Acquisition Costs We defer sales commissions that are incremental to the acquisition of customer contracts. These costs are recorded as deferred contract acquisition costs on the consolidated balance sheets. We determine whether costs should be deferred based on the terms of our sales compensation and partner incentive plans and whether the commissions are incremental to a customer contract (i.e. would not have occurred absent the customer contract). Under our current sales compensation and certain of our partner incentive plans, commissions for renewals of subscription contracts are not commensurate with the commissions paid on the initial contract. We allocate deferred contract acquisition costs to performance obligations in proportion to the transaction price allocated to each performance obligation and amortize the costs accordingly. Commissions associated with licenses and license renewals are expensed at the time the corresponding licenses revenue is recognized. Commissions associated with subscription services are capitalized and amortized on a straight-line basis over a period of five years for initial contracts, reflecting our estimate of the expected period that we will benefit from those commissions. We determine the period of benefit by taking into consideration the length of our customer contracts, retention rate, the technology lifecycle, and other factors. Commissions paid on renewal contracts that are associated with subscription services are capitalized and amortized over the renewal term. We apply the practical expedient in ASC 340-40, Other Assets and Deferred Costs to expense costs as incurred for costs to obtain a contract with a customer when the amortization period would have been one year or less. We periodically review deferred contract acquisition costs to determine whether events or changes in circumstances have occurred that could impact the period of benefit. There were no impairment losses recorded for fiscal year 2025, 2024, or 2023. Cost of Revenue Licenses Cost of licenses revenue consists of all direct costs to deliver our licenses to customers, amortization of software development costs related to our licenses, and amortization of acquired developed technology. Subscription Services Cost of subscription services revenue consists of personnel-related expenses of our customer support and technical support teams, including salaries and bonuses, stock-based compensation expense, and employee benefit costs. Cost of subscription services revenue also includes third-party consulting services, hosting costs related to our SaaS products, amortization of acquired developed technology and capitaliz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an. 31, 2025</t>
        </is>
      </c>
    </row>
    <row r="3">
      <c r="A3" s="3" t="inlineStr">
        <is>
          <t>Revenue from Contract with Customer [Abstract]</t>
        </is>
      </c>
      <c r="B3" s="4" t="inlineStr">
        <is>
          <t xml:space="preserve"> </t>
        </is>
      </c>
    </row>
    <row r="4">
      <c r="A4" s="4" t="inlineStr">
        <is>
          <t>Revenue Recognition</t>
        </is>
      </c>
      <c r="B4" s="4" t="inlineStr">
        <is>
          <t xml:space="preserve">3 Revenue Recognition Disaggregation of Revenue The following table summarizes revenue by geographical region (dollars in thousands): Year Ended January 31, 2025 2024 2023 Amount Percentage of Amount Percentage of Amount Percentage of Americas (1) $ 695,053 49 % $ 631,923 48 % $ 529,060 50 % Europe, Middle East, and Africa 457,703 32 % 415,915 32 % 301,036 28 % Asia-Pacific (2) 276,908 19 % 260,234 20 % 228,485 22 % Total revenue $ 1,429,664 100 % $ 1,308,072 100 % $ 1,058,581 100 % (1) Revenue from the U.S. represented 44%, 43%, and 46% of our total revenues for fiscal years 2025, 2024, and 2023, respectively. (2) Revenue from Japan represented 9%, 9%, and 10% of our total revenues for fiscal years 2025, 2024, and 2023, respectively. Contract Balances Significant changes in our contract assets and deferred revenue balances during the periods presented were as follows (in thousands): Year Ended January 31, Contract Assets 2025 2024 Beginning balance $ 90,411 $ 75,783 Contract assets recognized during the year 88,862 84,180 Amounts transferred to accounts receivable from unbilled accounts receivable presented at the beginning of the year (84,197) (69,260) Translation adjustments (2,894) (292) Ending balance $ 92,182 $ 90,411 Contract assets, current $ 88,735 $ 84,197 Contract assets, non-current 3,447 6,214 Total contract assets $ 92,182 $ 90,411 Year Ended January 31, Deferred Revenue 2025 2024 Beginning balance $ 647,832 $ 520,031 Additions to deferred revenue during the year 1,410,482 1,364,473 Revenue recognized that was included in deferred revenue at the beginning of the period (486,805) (398,334) Revenue recognized that was not included in deferred revenue at the beginning of the period (855,330) (828,668) Translation adjustments (10,872) (9,670) Ending balance $ 705,307 $ 647,832 Deferred revenue, current $ 569,464 $ 486,805 Deferred revenue, non-current 135,843 161,027 Total deferred revenue $ 705,307 $ 647,832 Remaining Performance Obligations Our remaining performance obligations are comprised of licenses, subscription services, and professional services not yet delivered. As of January 31, 2025, the aggregate amount of the transaction price allocated to remaining performance obligations was $1,242.6 million , which consists of $705.3 million of billed consideration and $537.3 million of unbilled consideration. We expect to recognize 65% of our remaining performance obligations as revenue over the next twelve months, and the remainder thereafter. Deferred Contract Acquisition Costs Our deferred contract acquisition costs are comprised of sales commissions that represent incremental costs to obtain customer contracts, and are determined based on sales compensation plans. The following table represents a rollforward of our deferred contract acquisition costs (in thousands): Year Ended January 31, 2025 2024 Beginning balance $ 228,995 $ 187,503 Additions to deferred contract acquisition costs 89,124 118,844 Amortization of deferred contract acquisition costs (92,089) (75,471) Translation adjustments (4,228) (1,881) Ending balance $ 221,802 $ 228,995 Deferred contract acquisition costs, current $ 82,461 $ 74,678 Deferred contract acquisition costs, non-current 139,341 154,317 Total deferred contract acquisition costs $ 221,802 $ 228,9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Jan. 31, 2025</t>
        </is>
      </c>
    </row>
    <row r="3">
      <c r="A3" s="3" t="inlineStr">
        <is>
          <t>Investments, Debt and Equity Securities [Abstract]</t>
        </is>
      </c>
      <c r="B3" s="4" t="inlineStr">
        <is>
          <t xml:space="preserve"> </t>
        </is>
      </c>
    </row>
    <row r="4">
      <c r="A4" s="4" t="inlineStr">
        <is>
          <t>Marketable Securities</t>
        </is>
      </c>
      <c r="B4" s="4" t="inlineStr">
        <is>
          <t>4 Marketable Securities The following is a summary of our marketable securities (in thousands): As of January 31, 2025 Amortized Gross Gross Estimated Treasury bills and U.S government securities $ 703,740 $ — $ (421) $ 703,319 Corporate bonds 93,989 36 — 94,025 Commercial paper 42,371 20 — 42,391 Yankee bonds 4,707 — (7) 4,700 Total marketable securities $ 844,807 $ 56 $ (428) $ 844,435 As of January 31, 2024 Amortized Gross Gross Estimated Treasury bills and U.S government securities $ 641,263 $ 29 $ (100) $ 641,192 Corporate bonds 1,993 — (2) 1,991 Agency bonds 174,990 — (28) 174,962 Total marketable securities $ 818,246 $ 29 $ (130) $ 818,145 As of January 31, 2025 and 2024, $94.1 million and none, respectively, of our marketable securities had remaining contractual maturities of one year or more. As of January 31, 2025 and 2024, $2.4 million and $3.3 million, respectively, of interest receivable was included in prepaid expenses and other current assets on the consolidated balance sheets. We did not recognize an allowance for credit losses against interest receivable as of January 31, 2025 or 2024. Unrealized losses during the periods presented are a result of changes in market conditions. We do not believe that any unrealized losses are attributable to credit-related factors based on our evaluation of available evidence. To determine whether a decline in value is related to credit loss, we evaluate, among other factors, the extent to which the fair value is less than the amortized cost basis and any adverse conditions specifically related to an issuer of a security or its indust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Jan. 31, 2025</t>
        </is>
      </c>
    </row>
    <row r="3">
      <c r="A3" s="3" t="inlineStr">
        <is>
          <t>Fair Value Disclosures [Abstract]</t>
        </is>
      </c>
      <c r="B3" s="4" t="inlineStr">
        <is>
          <t xml:space="preserve"> </t>
        </is>
      </c>
    </row>
    <row r="4">
      <c r="A4" s="4" t="inlineStr">
        <is>
          <t>Fair Value Measurement</t>
        </is>
      </c>
      <c r="B4" s="4" t="inlineStr">
        <is>
          <t>5 Fair Value Measurement The following tables present our financial assets and liabilities measured at fair value on a recurring basis (in thousands): As of January 31, 2025 Level 1 Level 2 Level 3 Total Financial Assets: Money market funds $ 311,942 $ — $ — $ 311,942 Total cash equivalents 311,942 — — 311,942 Treasury bills &amp; U.S. government securities 703,319 — — 703,319 Corporate bonds — 94,025 — 94,025 Commercial paper — 42,391 — 42,391 Yankee bonds — 4,700 — 4,700 Total marketable securities 703,319 141,116 — 844,435 Other investments carried at fair value — — 11,879 11,879 Total $ 1,015,261 $ 141,116 $ 11,879 $ 1,168,256 As of January 31, 2024 Level 1 Level 2 Level 3 Total Financial Assets: Money market funds $ 509,053 $ — $ — $ 509,053 Total cash equivalents 509,053 — — 509,053 Treasury bills and U.S. government securities 641,192 — — 641,192 Corporate bonds — 1,991 — 1,991 Agency bonds 174,962 — — 174,962 Total marketable securities 816,154 1,991 — 818,145 Total $ 1,325,207 $ 1,991 $ — $ 1,327,198 Our money market funds, treasury bills and U.S. government securities, and agency bonds are classified within Level 1 of the fair value hierarchy because they are valued based on quoted market prices in active markets. We classify corporate bonds, commercial paper, and Yankee bonds as Level 2 because they are valued using inputs other than quoted prices which are directly or indirectly observable in the market, including readily-available pricing sources for the identical underlying security which may not be actively traded. Other investments carried at fair value, which consist of convertible bonds of private company the H Company purchased during fiscal year 2025, are classified as Level 3 because their valuation relies on unobservable inputs. None of our financial instruments were classified as Level 3 as of January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t>
        </is>
      </c>
      <c r="B1" s="2" t="inlineStr">
        <is>
          <t>12 Months Ended</t>
        </is>
      </c>
    </row>
    <row r="2">
      <c r="B2" s="2" t="inlineStr">
        <is>
          <t>Jan. 31, 2025</t>
        </is>
      </c>
    </row>
    <row r="3">
      <c r="A3" s="3" t="inlineStr">
        <is>
          <t>Business Combination, Asset Acquisition, and Joint Venture Formation [Abstract]</t>
        </is>
      </c>
      <c r="B3" s="4" t="inlineStr">
        <is>
          <t xml:space="preserve"> </t>
        </is>
      </c>
    </row>
    <row r="4">
      <c r="A4" s="4" t="inlineStr">
        <is>
          <t>Business Acquisitions</t>
        </is>
      </c>
      <c r="B4" s="4" t="inlineStr">
        <is>
          <t>6 Business Acquisitions Fiscal Year 2023 Acquisition Re:infer On July 29, 2022, we acquired all of the outstanding capital stock of Re:infer, a natural language processing company focused on unstructured documents and communications. Re:infer uses machine learning technology to mine context from communication messages and transform them into actionable data. With this acquisition, we gained technology and an experienced team which we believe will continue to accelerate our technology roadmap, expand the breadth of our AI-powered automation capabilities, and unlock new automation opportunities for our customers. The Re:infer acquisition was accounted for as a business combination. The total purchase consideration for the acquisition of Re:infer was $44.6 million, consisting of the following: Cash paid at closing $ 30,117 Fair value of Class A common stock issued at closing (0.2 million shares) 2,965 Loan note paid on first anniversary of closing (July 29, 2023) 5,863 Loan note paid on second anniversary of closing (July 29, 2024) 5,570 Working capital adjustment 66 Total $ 44,581 At closing, we also issued an additional 0.4 million shares of Class A common stock to be released to sellers in equal installments on the first, second, and third anniversaries of the closing date, subject to certain employment-related clawback provisions. The aggregate fair value of these shares totaled $7.6 million and is expensed as compensation for post-acquisition services over the three years following the acquisition date. The following table summarizes the fair values of the assets acquired and liabilities assumed as of the acquisition date (in thousands): July 29, 2022 Net tangible assets $ 300 Intangible assets 13,100 Goodwill 34,351 Total assets acquired 47,751 Deferred tax liabilities assumed (3,170) Total $ 44,581 The following table sets forth the identifiable intangible assets acquired and their estimated useful lives as of the date of acquisition: Fair Value Estimated Useful Life Developed technology $ 10,000 5.0 Customer relationships 3,100 3.0 Total $ 13,100 The acquisition of Re:infer generated goodwill of $34.4 million representing expected synergies and acquired skilled workforce. None of this goodwill is deductible for tax purposes. We incurred transaction costs in connection with the Re:infer acquisition of $1.1 million, which were included in general and administrative expenses in the consolidated statement of operations for fiscal year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Jan. 31, 2025</t>
        </is>
      </c>
    </row>
    <row r="3">
      <c r="A3" s="3" t="inlineStr">
        <is>
          <t>Goodwill and Intangible Assets Disclosure [Abstract]</t>
        </is>
      </c>
      <c r="B3" s="4" t="inlineStr">
        <is>
          <t xml:space="preserve"> </t>
        </is>
      </c>
    </row>
    <row r="4">
      <c r="A4" s="4" t="inlineStr">
        <is>
          <t>Intangible Assets and Goodwill</t>
        </is>
      </c>
      <c r="B4" s="4" t="inlineStr">
        <is>
          <t xml:space="preserve">7 Intangible Assets and Goodwill Intangible Assets, Net Intangible assets, net consisted of the following as of January 31, 2025 (dollars in thousands): Intangible Accumulated Intangible Weighted-Average Developed technology $ 28,130 $ (21,416) $ 6,714 2.2 Customer relationships 8,183 (7,648) 535 0.5 Trade names and trademarks 271 (271) — 0.0 Other intangibles 1,231 (575) 656 6.4 Total $ 37,815 $ (29,910) $ 7,905 Intangible assets, net consisted of the following as of January 31, 2024 (dollars in thousands): Intangible Accumulated Intangible Weighted-Average Developed technology $ 28,807 $ (16,881) $ 11,926 2.8 Customer relationships 8,266 (6,306) 1,960 1.3 Trade names and trademarks 272 (266) 6 0.2 Other intangibles 1,231 (419) 812 7.0 Total $ 38,576 $ (23,872) $ 14,704 We record amortization expense associated with acquired developed technology in cost of licenses revenue and cost of subscription services revenue, trade names and trademarks in sales and marketing expense, customer relationships in sales and marketing expense, and other intangibles in general and administrative expense in the consolidated statements of operations. Amortization of acquired intangible assets was $6.7 million , $8.6 million and $6.9 million for fiscal years 2025, 2024, and 2023, respectively. Expected future amortization expense related to intangible assets was as follows as of January 31, 2025 (in thousands): Year Ended January 31, Amount 2026 $ 4,053 2027 2,407 2028 1,143 2029 101 2030 62 Thereafter 139 Total $ 7,905 Goodwill Changes in the carrying amount of goodwill were as follows during the periods presented (in thousands): Carrying Amount Balance as of January 31, 2023 $ 88,010 Effect of foreign currency translation 1,016 Balance as of January 31, 2024 89,026 Effect of foreign currency translation (1,722) Balance as of January 31, 2025 $ 87,3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Jan. 31, 2025</t>
        </is>
      </c>
    </row>
    <row r="3">
      <c r="A3" s="3" t="inlineStr">
        <is>
          <t>Leases [Abstract]</t>
        </is>
      </c>
      <c r="B3" s="4" t="inlineStr">
        <is>
          <t xml:space="preserve"> </t>
        </is>
      </c>
    </row>
    <row r="4">
      <c r="A4" s="4" t="inlineStr">
        <is>
          <t>Operating Leases</t>
        </is>
      </c>
      <c r="B4" s="4" t="inlineStr">
        <is>
          <t>8 Operating Leases Our operating leases consist of real estate and vehicles and have remaining lease terms of one year to 13 years. For purposes of calculating operating lease liabilities, lease terms may be deemed to include options to extend the lease when it is reasonably certain that we will exercise those options. Our operating lease arrangements do not contain any material restrictive covenants or residual value guarantees. Lease costs are presented below (in thousands): Year Ended January 31, 2025 2024 2023 Operating lease cost $ 15,899 $ 13,047 $ 11,675 Short-term lease cost 3,722 4,965 5,895 Variable lease cost 2,065 2,142 1,418 Sublease income (1) — (1,615) (2,129) Total lease cost $ 21,686 $ 18,539 $ 16,859 (1) Included in other income, net in the consolidated statements of operations Supplemental balance sheet information related to leases is as follows (in thousands): As of January 31, 2025 2024 Assets: Operating lease right-of-use assets $ 66,500 $ 56,072 Liabilities: Operating lease liabilities, current (included in accrued expenses and other current liabilities) $ 3,587 $ 8,357 Operating lease liabilities, non-current 74,230 58,713 Total operating lease liabilities $ 77,817 $ 67,070 Supplemental cash flow information related to operating leases is as follows for the periods presented (in thousands): Year Ended January 31, 2025 2024 2023 Cash paid for amounts included in the measurement of operating lease liabilities $ 16,758 $ 12,907 $ 6,702 Operating lease ROU assets obtained in exchange for new operating lease liabilities $ 21,242 $ 12,986 $ 11,511 The following table represents the weighted-average remaining lease term and discount rate for the periods presented: As of January 31, 2025 2024 Weighted-average remaining lease term (years) 10.1 10.7 Weighted-average discount rate 7.2 % 7.1 % Future undiscounted lease payments for our operating lease liabilities as of January 31, 2025 were as follows (in thousands): Amount Year Ended January 31, 2026 $ 8,420 2027 14,567 2028 13,214 2029 9,808 2030 8,824 Thereafter 56,829 Total operating lease payments 111,662 Less: imputed interest (33,845) Total operating lease liabilities $ 77,817 As of January 31, 2025, we had non-cancellable commitments in the amount of $0.2 million related to operating leases of real estate facilities that have not yet commenc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t>
        </is>
      </c>
      <c r="B1" s="2" t="inlineStr">
        <is>
          <t>12 Months Ended</t>
        </is>
      </c>
    </row>
    <row r="2">
      <c r="B2" s="2" t="inlineStr">
        <is>
          <t>Jan. 31, 2025</t>
        </is>
      </c>
    </row>
    <row r="3">
      <c r="A3" s="3" t="inlineStr">
        <is>
          <t>Organization, Consolidation and Presentation of Financial Statements [Abstract]</t>
        </is>
      </c>
      <c r="B3" s="4" t="inlineStr">
        <is>
          <t xml:space="preserve"> </t>
        </is>
      </c>
    </row>
    <row r="4">
      <c r="A4" s="4" t="inlineStr">
        <is>
          <t>Consolidated Balance Sheet Components</t>
        </is>
      </c>
      <c r="B4" s="4" t="inlineStr">
        <is>
          <t>9 Consolidated Balance Sheet Components Prepaid Expenses and Other Current Assets Prepaid expenses and other current assets consisted of the following (in thousands): As of January 31, 2025 2024 Prepaid expenses and service credits $ 65,334 $ 87,781 Other current assets 20,942 17,199 Prepaid expenses and other current assets $ 86,276 $ 104,980 Property and Equipment, Net Property and equipment, net consisted of the following (in thousands): As of January 31, 2025 2024 Computers and equipment $ 23,677 $ 23,767 Leasehold improvements 31,402 21,756 Furniture and fixtures 7,124 6,640 Construction in progress 9,562 4,560 Other 635 632 Property and equipment, gross 72,400 57,355 Less: accumulated depreciation (39,660) (33,373) Property and equipment, net $ 32,740 $ 23,982 Depreciation expense was $8.1 million , $11.1 million, and $8.6 million for fiscal years 2025, 2024, and 2023, respectively. Other Assets, Non-Current As of January 31, 2025 and January 31, 2024, other assets, non-current included $24.4 million and $1.5 million, respectively, related to equity investments in private companies without readily determinable fair values. As a measurement alternative, these investments are reported at cost and are assessed periodically to determine whether their carrying value must be adjusted for observable changes in price or indicators of impairment. As of January 31, 2025, other assets, non-current also included $11.9 million related to private-company convertible bonds, which are carried at fair value. Refer to Note 5, Fair Value Measurement for further information. Accrued Expenses and Other Current Liabilities Accrued expenses and other current liabilities consisted of the following (in thousands): As of January 31, 2025 2024 Accrued expenses $ 19,810 $ 13,414 Withholding tax from employee equity transactions 4,699 3,277 Employee stock purchase plan withholdings 3,335 3,618 Payroll taxes and other benefits payable 8,258 3,888 Income tax payable 1,632 7,140 Value-added taxes payable 3,640 6,480 Operating lease liabilities, current 3,587 8,357 Deferred consideration for business acquisition, current — 5,570 Rebates payable to partners 13,314 7,289 Cloud infrastructure liabilities (1) 6,685 5,044 Other 18,963 19,920 Accrued expenses and other current liabilities $ 83,923 $ 83,997 (1) Prior period amounts have been expanded to conform to current period present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Jan. 31, 2025</t>
        </is>
      </c>
    </row>
    <row r="3">
      <c r="A3" s="3" t="inlineStr">
        <is>
          <t>Debt Disclosure [Abstract]</t>
        </is>
      </c>
      <c r="B3" s="4" t="inlineStr">
        <is>
          <t xml:space="preserve"> </t>
        </is>
      </c>
    </row>
    <row r="4">
      <c r="A4" s="4" t="inlineStr">
        <is>
          <t>Credit Facility</t>
        </is>
      </c>
      <c r="B4" s="4" t="inlineStr">
        <is>
          <t>10 Credit Facility On October 30, 2020 we entered into the Credit Facility, a $200 million senior secured revolving credit facility with a maturity date of October 30, 2023, with HSBC Ventures USA Inc., Silicon Valley Bank, a division of First Citizens Bank &amp; Trust Company (successor by purchase to the FDIC as receiver for Silicon Valley Bridge Bank, N.A. (as successor to Silicon Valley Bank)), Sumitomo Mitsui Banking Corporation, and Mizuho Bank, LTD. The Credit Facility contained certain customary covenants, including, but not limited to, those relating to additional indebtedness, liens, asset divestitures, and affiliate transactions. We did not borrow under the Credit Facility at any time. In September 2023, we and the lenders terminated the Credit Facility prior to its original maturity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5</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Letters of Credit We had a total of $2.6 million in letters of credit outstanding predominantly in favor of certain landlords for office space as of January 31, 2025 and 2024. These letters of credit renew annually and expire on various dates through fiscal year 2027 . Indemnification In the ordinary course of business, we may provide indemnification of varying scope and terms to customers, vendors, directors, and officers with respect to certain matters, including, but not limited to, losses arising out of our breach of such agreements, services to be provided by us, or from intellectual property infringement claims made by third parties. These indemnification provisions may survive termination of the underlying agreement and the potential amount of future payments we could be required to make under these indemnification provisions may not be subject to maximum loss clauses. The maximum potential amount of future payments we could be required to make under these indemnification provisions is indeterminable. As of January 31, 2025 and 2024, we have not accrued a liability for these indemnification arrangements because the likelihood of incurring a payment obligation, if any, in connection with these indemnification arrangements was remote. Workforce On June 24, 2022, our board of directors approved th e Fiscal Year 2023 Workforce Restructuring to manage our operating expenses by reducing our global workforce by approximately 5%. The workforce reduction aimed to simplify our go-to-market approach and improve sales productivity. In connection with th ese workforce reductions, we also ceased use of our office in Brooklyn, NY. On November 10, 2022, our board of directors approved further restructuring actions to reduce our global workforce across functions by an additional 6%. The Fiscal Year 2023 Workforce Restructuring was completed during the second quarter of fiscal year 2024. On July 8, 2024, o ur board of directors approved the Fiscal Year 2025 Workforce Restructuring to re shape the organization by streamlining our structure, particularly in operational and corporate functions, to better prioritize our go-to-market investments and focus our research and development investments on AI and driving innovation across our platform. The Fiscal Year 2025 Workforce Restructuring is substantially completed, with any remaining actions now expected to be completed by end of the second quarter of fiscal year 2026. We incurred $24.7 million and $2.6 million of expense related to restructuring actions in fiscal years 2025 and 2024, respectively. The following table shows the amounts incurred during fiscal years 2025 and 2024, and the related liability, which is recorded in accrued compensation and employee benefits in the consolidated balance sheets, for restructuring-related costs (in thousands): Fiscal Year 2025 Workforce Restructuring Fiscal Year 2023 Workforce Restructuring Accrued restructuring costs as of January 31, 2023 $ — $ 3,889 Restructuring costs incurred during fiscal year 2024 — 2,626 Amount paid during fiscal year 2024 — (6,180) Accrued restructuring costs as of January 31, 2024 — 335 Restructuring costs incurred during fiscal year 2025 24,726 — Amount paid during fiscal year 2025 (14,948) (335) Accrued restructuring costs as of January 31, 2025 $ 9,778 $ — The following table presents restructuring charges, consisting primarily of employee termination benefits, incurred for the periods presented by financial statement line item (in thousands): Year Ended January 31, 2025 2024 2023 Cost of subscription services revenue $ 2,745 $ 114 $ 182 Cost of professional services and other revenue 105 — 710 Sales and marketing 15,452 1,376 19,491 Research and development 3,058 387 494 General and administrative 3,366 749 2,569 Total $ 24,726 $ 2,626 $ 23,446 Defined Contribution Plans We sponsor retirement plans for qualifying employees, including a 401(k) plan in the U.S. a nd defined contribution plans in certain other countries, to which we make matching contributions. Our total matching contributions to all defined contribution plans during fiscal years 2025, 2024, and 2023 were $17.1 million , $16.0 million, and $14.5 million, respectively. Litigation From time to time, we may be involved in lawsuits, claims, investigations, and proceedings, consisting of intellectual property, commercial, employment, and other matters which arise in the ordinary course of business. In accordance with ASC 450, Contingencies , we make a provision for a liability when it is both probable that a liability has been incurred and the amount of the loss can be reasonably estimated. UiPath and certain of its officers are currently parties to the following litigation matters: On September 6, 2023, a putative class action lawsuit was filed in the United States District Court for the Southern District of New York against UiPath, then Co-CEO Daniel Dines, and CFO Ashim Gupta, captioned In re UiPath, Inc. Securities Litigation (the "2023 Securities Action"). The initial complaint asserted claims under Sections 10(b) and 20(a) of the Exchange Act, and alleged that defendants made material misstatements and omissions, including regarding UiPath’s competitive position and its financial results. On January 26, 2024, the lead plaintiff in the 2023 Securities Action filed an amended complaint, and on March 26, 2024, filed a second amended complaint, which alleges Securities Act claims under Sections 11 and 15 as well as Exchange Act claims under Section 10(b), Rule 10b-5, and Section 20(a). In support of the Securities Act claims, the plaintiff alleges material misstatements and omissions in UiPath’s April 2021 Registration Statement, including regarding UiPath’s competitive position and its financial results. The second amended complaint is purportedly brought on behalf of a putative class of persons who purchased or otherwise acquired UiPath common stock between April 21, 2021 and September 27, 2022. It seeks unspecified monetary damages, costs and attorneys’ fees, and other unspecified relief as the Court deems appropriate. On April 23, 2024, the defendants moved to dismiss the second amended complaint. On November 4, 2024, the Court issued its opinion and order on the motion to dismiss, wherein it dismissed all claims under the Securities Act, but allowed the case to proceed with respect to two statements relating to competition that the plaintiffs allege violated the Exchange Act. On February 28, 2025, plaintiff filed a motion for Class Certification and Appointment of Class Representative and Class Counsel. On November 30, 2023, a purported shareholder derivative lawsuit was filed in the United States District Court for the Eastern District of New York against UiPath, as nominal defendant, and then Co-CEO Daniel Dines, CFO Ashim Gupta, and several of UiPath’s current and former directors. The case was captioned Polilingua Limited v. Daniel Dines, et al. The lawsuit alleged that the individual defendants breached their fiduciary duties and committed other alleged misconduct in connection with the statements at issue in the 2023 Securities Action and by causing UiPath to repurchase shares at allegedly inflated prices. The plaintiff sought unspecified damages and/or restitution on behalf of UiPath, as well as costs and attorneys’ fees and certain changes to UiPath’s corporate governance and internal controls. Similar cases were filed in the District of Delaware (captioned In re UiPath, Inc. Stockholder Derivative Litigation) and in the Southern District of New York (captioned Ristea v. Botteri, et al.). On November 22, 2024, the In re UiPath, Inc. Stockholder Derivative Litigation case was voluntarily dismissed without prejudice. On January 8, 2025, the Polilingua Limited v. Daniel Dines, et al. case was voluntarily dismissed without prejudice. On February 5, 2025, the Ristea v. Botteri, et al. case was voluntarily dismissed. On June 20, 2024, a putative class action lawsuit was filed in the United States District Court for the Southern District of New York against UiPath, CEO Daniel Dines, former CEO Robert Enslin, and CFO Ashim Gupta. The case was captioned Steiner v. UiPath, et al . The complaint asserted claims under Sections 10(b) and 20(a) of the Exchange Act on behalf of a putative class of persons who purchased or acquired UiPath common stock between December 1, 2023 and May 29, 2024, and alleged that defendants made material misstatements and omissions, including regarding the Company's AI-powered Business Automation Platform. The complaint sought unspecified monetary damages, costs and attorneys' fees, and other unspecified relief. On August 6, 2024, a second putative class action was filed in the United States District Court for the Southern District of New York against UiPath, CEO Daniel Dines, former CEO Robert Enslin, and CFO Ashim Gupta. The case was captioned Brunozzi v. UiPath, et al . The allegations in the Brunozzi complaint were identical to those made in Steiner v. UiPath et al . except that the Brunozzi complaint defines the putative class to include purchasers of UiPath call options and sellers of put options. On September 5, 2024, the Court consolidated the Steiner and Brunozzi cases and appointed Brunozzi as the lead plaintiff. The consolidated action is captioned In re UiPath, Inc. Securities Litigation (the "2024 Securities Action"). On November 22, 2024, the lead plaintiff filed an amended complaint against UiPath, former CEO Robert Enslin, and CFO Ashim Gupta. CEO Daniel Dines is no longer a named defendant in the 2024 Securities Action. The allegations in the amended complaints are substantively similar to the allegations set forth in the complaints previously filed in Steiner and Brunozzi. The amended complaint seeks unspecified monetary damages, costs and attorneys' fees, and other unspecified relief as the Court deems appropriate. On January 21, 2025, the defendants moved to dismiss the amended complaint, and on March 21, 2025, plaintiffs filed their opposition to the motion. On July 8, 2024, a purported shareholder derivative lawsuit was filed in the United States District Court for the Southern District of New York against UiPath, as nominal defendant, CEO Daniel Dines, former CEO Robert Enslin, CFO Ashim Gupta, and UiPath's board of directors. The case is captioned Gera v. UiPath, et al . The lawsuit alleges that the individual defendants breached their fiduciary duties and committed other alleged misconduct in connection with the statements made during the time period at issue in the 2024 Securities Action, and by allegedly causing UiPath to repurchase shares at allegedly inflated prices. The plaintiff seeks unspecified damages and/or restitution on behalf of UiPath, as well as costs and attorneys' fees and certain changes to UiPath's corporate governance and internal controls. The matter has been stayed pending further action in the 2024 Securities Action. We have not recorded any accrual related to the aforementioned litigation matters as of January 31, 2025, as we believe a loss in these matters is neither probable nor estimable at this time. Warranty We warrant to customers that our platform will operate substantially in accordance with its specifications. Historically, no significant costs have been incurred related to product warranties. Based on such historical experience, the probability of incurring such costs in the future is deemed remote. As such, no accruals for product warranty costs have been made. Other Matters Our indirect tax positions are subject to audit in multiple jurisdictions globally, with a key focus on our largest operational territories, including the U.S., Romania, India, and the U.K. Our Romanian subsidiary was subjected to audits by the ANAF for value-added tax and corporate income tax for the periods January 2020 through January 2022 and January 2018 through January 2022, respectively, which were completed during the first quarter of fiscal year 2025. With regard to the value-added tax audit, an assessment of $14.3 million has been issued. While we paid this assessment during fiscal year 2025, we disagree with the assessment and are in the process of appealing through litigation. The amount of the payment is included in other assets, non-current on our consolidated balance sheets as of January 31, 2025, and we have not recorded any estimated liability related to this litigation as of January 31, 2025, as we believe it is not probable that a material loss will be incurred. Additionally, our Romanian subsidiary is currently subject to audit for value-added tax for the periods February 2022 through April 2024. While the audit is ongoing, and no official assessment has been issued, we estimate an approximate exposure of $13.0 million. We have not recorded any estimated liability related to this audit as of January 31, 2025, as we believe it is not probable that a material loss will be incurred. Our Indian subsidiary is currently subject to audit for the goods and services tax for the periods April 2018 through March 2023. While no official assessment has been issued, we estimate an approximate exposure of $18.7 million. We are preparing our responses to the tax authority's requests. We have not recorded any estimated liability related to this audit as of January 31, 2025, as we believe it is not probable that a material loss will be incurred. For additional information regarding tax audits, refer to Note 14. Income Taxes . Non-Cancelab In the normal course of business, we enter into non-cancelable purchase commitments with various parties, mainly for hosting services and software products and services. As of January 31, 2025, we had outstanding non-cancelable purchase obligations with a term of 12 months or longer as follows (in thousands): Year Ended January 31, Amount 2026 $ 78,613 2027 64,251 2028 24,930 2029 2,370 2030 4 Thereafter — Total $ 170,1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Jan. 31, 2025</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31, 2025</t>
        </is>
      </c>
    </row>
    <row r="3">
      <c r="A3" s="3" t="inlineStr">
        <is>
          <t>Equity [Abstract]</t>
        </is>
      </c>
      <c r="B3" s="4" t="inlineStr">
        <is>
          <t xml:space="preserve"> </t>
        </is>
      </c>
    </row>
    <row r="4">
      <c r="A4" s="4" t="inlineStr">
        <is>
          <t>Stockholders' Equity</t>
        </is>
      </c>
      <c r="B4" s="4" t="inlineStr">
        <is>
          <t>12 Stockholders' Equity Common Stock Our amended and restated certificate of incorporation authorizes a total of 2.0 billion shares of Class A common stock and 115.7 million shares of Class B common stock. Each share of Class B common stock will convert automatically into Class A common stock, on a one-to-one basis, upon certain circumstances, including: (1) the sale or transfer of such share of Class B common stock (except under certain circumstances described in the amended and restated certificate of incorporation), (2) a date fixed by the board of directors that is no less than 120 days and no more than 180 days following the date that the number of shares of Class B common stock outstanding is less than 20% of the number of shares of Class B common stock outstanding immediately prior to the completion of the IPO, or (3) six months after the death or incapacity of Daniel Dines. Class A common stock is entitled to one vote per share and Class B common stock is entitled to thirty-five votes per share. Stock Repurchase Program On September 1, 2023, our board of directors authorized a stock repurchase program, pursuant to which we may repurchase from time to time up to $500.0 million of our outstanding shares of Class A common stock. This authorization was scheduled to expire on March 1, 2025. On August 30, 2024, our board of directors authorized the repurchase of an additional $500.0 million of our Class A common stock. The current authorization may be suspended or discontinued at any time and does not have a specified expiration date. Repurchases under the program may be effected through open market purchases, privately-negotiated transactions, or otherwise in accordance with applicable federal securities laws, including through Rule 10b5-1 trading plans and under Rule 10b-18 of the Exchange Act. The timing and actual number of shares repurchased will depend on a variety of factors, including price, general business and market conditions, and alternate uses of capital. We repurchased 31.8 million shares of our Class A common stock at an average price of $12.30 per share during fiscal year 2025 and 5.8 million shares of our Class A common stock at an average price of $17.57 per share during fiscal year 2024 (inclusive of brokerage commission) . For fiscal year 2025, we accrued $1.4 million of related excise tax pursuant to the Inflation Reduction Act of 2022, which is included in the cost of treasury stock on our condensed consolidated balance sheet as of January 31, 2025. Subsequent to January 31, 2025, between February 1, 2025 and March 20, 2025, we repurchased an additional 2.3 million shares of our Class A common stock at an average price of $11.76 per share. Charitable Donations of Class A Common Stock We have reserved 2.8 million shares of our Class A common stock to fund our social impact and ESG initiatives. We contributed 0.3 million shares of our Class A common stock during each of fiscal years 2025, 2024, and 2023 to a donor-advised fund in connection with our Pledge 1% commitment. The aggregate fair values of the shares on the respective contribution dates of $6.6 million, $4.2 million, and $5.5 million were recorded within general and administrative expense in the consolidated statements of operations for fiscal years 2025, 2024, and 2023, respectively. Preferred Stock Our amended and restated our certificate of incorporation authorizes a total of 20.0 million shares of preferred stock. Dividends Holders of common stock are entitled to receive dividends whenever funds are legally available and when declared by the board of directors, subject to the priority rights of holders of preferred stock. No dividends have been declared by the board of directors from inception through January 31, 2025. Accumulated Other Comprehensive Income (Loss) Changes in the components of accumulated other comprehensive income (loss) were as follows during the periods presented (in thousands): Foreign Currency Translation Adjustments Unrealized Gain (Loss) on Marketable Securities Accumulated Other Comprehensive Income (Loss) Balance as of January 31, 2023 $ 8,231 $ (619) $ 7,612 Other comprehensive income, net of tax 694 519 1,213 Balance as of January 31, 2024 $ 8,925 $ (100) $ 8,825 Other comprehensive loss (14,012) (272) (14,284) Tax benefit 569 — 569 Balance as of January 31, 2025 $ (4,518) $ (372) $ (4,89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s and Stock-Based Compensation</t>
        </is>
      </c>
      <c r="B1" s="2" t="inlineStr">
        <is>
          <t>12 Months Ended</t>
        </is>
      </c>
    </row>
    <row r="2">
      <c r="B2" s="2" t="inlineStr">
        <is>
          <t>Jan. 31, 2025</t>
        </is>
      </c>
    </row>
    <row r="3">
      <c r="A3" s="3" t="inlineStr">
        <is>
          <t>Share-Based Payment Arrangement [Abstract]</t>
        </is>
      </c>
      <c r="B3" s="4" t="inlineStr">
        <is>
          <t xml:space="preserve"> </t>
        </is>
      </c>
    </row>
    <row r="4">
      <c r="A4" s="4" t="inlineStr">
        <is>
          <t>Equity Incentive Plans and Stock-Based Compensation</t>
        </is>
      </c>
      <c r="B4" s="4" t="inlineStr">
        <is>
          <t xml:space="preserve">13 Equity Incentive Plans and Stock-Based Compensation 2021 Stock Plan In April 2021, prior to and in connection with the IPO, we adopted the 2021 Plan , which provides for grants of incentive stock options, nonstatutory stock options, stock appreciation rights, RSAs, RSUs, PSUs, and other forms of awards. As of January 31, 2025, w e have reserved 202.2 million shares of our Class A common stock to be issued under the 2021 Plan. The number of shares of our Class A common stock reserved for issuance under the 2021 Plan will automatically increase on February 1 of each year for a period of ten years, which began on February 1, 2022 and continues through February 1, 2031, in an amount equal to (1) 5% of the total number of shares of our common stock (both Class A and Class B) outstanding on the preceding January 31, or (2) a lesser number of shares determined by our board of directors no later than the February 1 increase. Although certain stock options remain outstanding under our prior stock plans, the UiPath, Inc. 2018 Stock Plan and the UiPath, Inc. 2015 Stock Plan, no shares are available for issuance of new awards under these plans. 2021 Employee Stock Purchase Plan In April 2021, prior to and in connection with the IPO, we adopted the ESPP. As of January 31, 2025, t he ESPP authorizes the issuance of 27.2 million shares of our Class A common stock under purchase rights granted to our employees. The number of shares of our Class A common stock reserved for issuance will automatically increase on February 1 of each year for a period of 10 years, which began on February 1, 2022 and continues through February 1, 2031, by the lesser of (1) 1% of the total number of shares of our common stock (both Class A and Class B) outstanding on the preceding January 31; and (2) 15.5 million shares, except that before the date of any such increase, our board of directors may determine that such increase will be less than the amount set forth by (1) and (2) above. The ESPP allows participants to purchase shares at the lesser of (a) 85% of the fair market value our Class A common stock as of the commencement of the offering period, and (b) 85% of the fair market value of our Class A common stock on the corresponding purchase date. Outstanding Equity Awards Stock Options Stock options granted under the 2021 Plan generally vest over three Options Outstanding Stock Options (in thousands) Weighted-Average Weighted-Average Remaining Contractual Life (years) Aggregate Intrinsic Balance as of January 31, 2024 11,080 $ 3.49 7.8 $ 216,010 Granted 2,738 $ 0.10 Exercised (4,002) $ 2.01 Forfeited (1,881) $ 13.91 Expired — $ — Balance as of January 31, 2025 7,935 $ 0.60 7.5 $ 108,138 Vested and exercisable as of January 31, 2025 3,017 $ 1.39 5.8 $ 38,695 The weighted-average grant date fair value of stock options granted during fiscal years 2025, 2024, and 2023 was $18.00, $16.84 and $12.23 per share, respectively. The intrinsic value of stock options exercised during fiscal years 2025, 2024, and 2023 was $58.5 million, $93.2 million, and $83.6 million, respectively. As of January 31, 2025, unrecognized compensation expense associated with unvested stock options granted and outstanding was $78.9 million, to be recognized over a weighted-average remaining period of 1.8 years. Fair value of each stock option grant was estimated on the date of grant using the Black-Scholes option pricing model with the following weighted-average assumptions: Year Ended January 31, 2025 2024 2023 Expected term (years) 5.7 5.9 5.9 Expected volatility 64.2% 65.2% 60.6% Risk-free interest rate 4.2% 3.6% 3.5% Expected dividend yield 0.0% 0.0% 0.0% During fiscal year 2023, our compensation committee approved modifications to allow acceleration of the service-based vesting condition of certain employee stock options upon termination. These modifications, which were considered improbable-to-probable (Type 3) modifications under ASC 718, resulted in accelerated vesting of 0.3 million shares of Class A common stock subject to outstanding stock options and incremental compensation expense of $2.8 million during fiscal year 2023. Early Exercised Options Certain stock option holders have the right to exercise unvested options, subject to a repurchase right held by us at the original exercise price in the event of voluntary or involuntary termination of employment of the option holders, until the options are fully vested. During fiscal years 2025 and 2024, we did not repurchase any unvested early exercised options. During fiscal year 2023 , we repurchased 0.4 million unvested early exercised options in the amount of $1.5 million. Cash proceeds associated with early exercises are recorded within accrued expenses and other current liabilities and other liabilities, non-current in our consolidated balance sheets, depending on the future vesting dates of the associated options. Such accrued amounts were not material as of January 31, 2025 and 2024. Proceeds are transferred to additional paid-in capital at the time of option vesting. Restricted Stock Units RSUs granted under th e 2021 Plan g enerally vest over three RSU activity during fiscal year 2025 was as follows: RSUs (in thousands) Weighted-Average Grant Unvested as of January 31, 2024 31,272 $ 19.89 Granted 17,704 $ 17.50 Vested (15,359) $ 20.90 Forfeited (11,168) $ 18.89 Unvested as of January 31, 2025 22,449 $ 17.81 The intrinsic value of RSUs released during fiscal years 2025, 2024, and 2023 was $234.6 million , $329.6 million, and $228.8 million, respectively. As of January 31, 2025, unrecognized compensation expense associated with unvested RSUs was approximately $371.2 million, to be recognized over a weighted-average remaining period of 2.0 years. During fiscal year 2023, our compensation committee approved modifications to allow accelerated vesting of approximately 0.5 million RSUs upon employee terminations. The modifications, which were considered improbable-to-probable (Type 3) modifications under ASC 718, resulted in a net reduction of $7.4 million in the fair value of the modified awards due to the decrease in our stock price between the grant and modification dates. Performance Stock Units During fiscal year 2024, we granted approximately 0.1 million PSUs at a grant date fair value of $18.08 per share. The PSUs were subject to performance conditions related to the achievement of certain individual and company targets for fiscal year 2024, which were not met. As a result, the PSUs were cancelled and no expense was recognized. Employee Stock Purchase Plan Awards The fair value of ESPP awards was estimated using the Black-Scholes option pricing model with the following weighted-average assumptions: Year Ended January 31, 2025 2024 2023 Expected term (years) 0.5 0.5 0.5 Expected volatility 63.0% 67.4% 69.0% Risk-free interest rate 5.15% 5.02% 1.86% Expected dividend yield 0.0% 0.0% 0.0% During fiscal year 2025, 1.6 million shares were purchased under the ESPP at a weighted average purchase price of $10.13 per share. As of January 31, 2025, unrecognized compensation expense related to the ESPP was approximately $2.4 million, to be recognized over a weighted-average remaining period of 0.4 years. Stock-Based Compensation Associated with Business Acquisition At the closing of the acquisition of Re:infer on July 29, 2022, we issued 0.4 million shares of Class A common stock (outside of the 2021 Plan) to be released to certain employee sellers in equal installments on the first, second, and third anniversaries of the closing date, subject to employment-related clawback provisions. As of January 31, 2025, total unrecognized compensation expense related to these shares was $1.3 million, which is to be recognized over a weighted-average remaining period of 0.5 years. Stock-Based Compensation Expense Stock-based compensation expense is classified in the consolidated statements of operations as follows (in thousands): Year Ended January 31, 2025 2024 2023 Cost of subscription services revenue $ 19,401 $ 14,750 $ 11,894 Cost of professional services and other revenue 11,386 10,958 11,855 Sales and marketing 134,646 144,863 154,922 Research and development 132,757 117,965 102,546 General and administrative 59,961 83,419 88,623 Total $ 358,151 $ 371,955 $ 369,8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5</t>
        </is>
      </c>
    </row>
    <row r="3">
      <c r="A3" s="3" t="inlineStr">
        <is>
          <t>Income Tax Disclosure [Abstract]</t>
        </is>
      </c>
      <c r="B3" s="4" t="inlineStr">
        <is>
          <t xml:space="preserve"> </t>
        </is>
      </c>
    </row>
    <row r="4">
      <c r="A4" s="4" t="inlineStr">
        <is>
          <t>Income Taxes</t>
        </is>
      </c>
      <c r="B4" s="4" t="inlineStr">
        <is>
          <t>14 Income Taxes The U.S. and foreign components of loss before income taxes are as follows for the periods presented (in thousands): Year Ended January 31, 2025 2024 2023 U.S. $ (136,507) $ (168,587) $ (273,467) Foreign 58,407 92,772 (44,094) Loss before income taxes $ (78,100) $ (75,815) $ (317,561) The components of the provision for income taxes are as follows for the periods presented (in thousands): Year Ended January 31, 2025 2024 2023 Current expense (benefit) Federal $ — $ (106) $ 213 State 586 (166) 493 Foreign 14,802 13,786 9,224 Total current expense 15,388 13,514 9,930 Deferred expense (benefit) Federal 593 — — State — — — Foreign (20,387) 554 861 Total deferred (benefit) expense $ (19,794) $ 554 $ 861 Total (benefit from) provision for income taxes $ (4,406) $ 14,068 $ 10,791 The following is a reconciliation of the statutory federal income tax rate to our effective tax rate for the periods presented: Year Ended January 31, 2025 2024 2023 Federal statutory income tax rate 21.0 % 21.0 % 21.0 % Foreign taxes (11.6) (2.0) (2.2) Non-deductible expenses (9.5) (17.9) (2.1) Stock-based compensation (25.0) (4.6) (10.8) Valuation allowance 62.2 (5.7) (12.3) Research and development credits 14.7 18.9 3.3 Cross border tax law (44.6) (27.4) — Other, net (1.6) (0.9) (0.3) Effective income tax rate 5.6 % (18.6) % (3.4) % Significant components of DTAs and DTLs are as follows as of the periods presented (in thousands): As of January 31, 2025 2024 Deferred tax assets: Net operating loss carryforwards $ 317,489 $ 344,067 Accruals and reserves 12,643 15,823 Stock-based compensation 6,512 11,888 Deferred revenue 29,376 25,942 Research and development 90,110 103,263 Depreciation and amortization 1,459 587 Lease liabilities 8,255 11,563 Other 6,428 5,602 Total deferred tax assets, gross 472,272 518,735 Less: valuation allowance (406,251) (470,040) Total deferred tax assets, net of valuation allowance 66,021 48,695 Deferred tax liabilities: Intangible assets (1,431) (2,409) Foreign exchange (34) (37) Right-of-use assets (5,728) (8,957) Commissions (30,871) (32,747) Other (3,791) — Total deferred tax liabilities (41,855) (44,150) Net deferred tax assets $ 24,166 $ 4,545 Net deferred tax assets $ 27,963 $ 4,678 Net deferred tax liabilities (included in other liabilities, non-current) (3,797) (133) Net deferred tax assets $ 24,166 $ 4,545 The table below details our DTA valuation allowances and the changes therein for the periods presented (in thousands): Beginning Additions During the Period Reductions During the Period Ending Year ended January 31, 2025 $ 470,040 $ 17,314 $ (81,103) $ 406,251 Year ended January 31, 2024 $ 476,589 $ 5,474 $ (12,023) $ 470,040 For fiscal year 2025, we recorded a net decrease in valuation allowance of $63.8 million, which consists of a valuation allowance release of $24.7 million related to our U.K. entity, based on our reassessment of the amount of the U.K. DTAs that are more likely than not to be realized, and a net decrease of $39.1 million related to a decrease in net DTAs associated with our U.S., Romania, and U.K. entities. For fiscal year 2024, we recorded a net decrease in valuation allowance of $6.5 million, driven by a decrease in Romania and U.K. net DTAs. The realization of tax benefits of net DTAs is dependent upon future levels of taxable income of an appropriate character in the periods the items are expected to be deductible or taxable. As of January 31, 2025, based on the available positive and negative evidence, including the amount of taxable income in the U.K. in recent years and our expectations of future profits in the U.K., we now believe it is more likely than not that the U.K. DTA is realizable. Therefore, during fiscal year 2025, we released the $24.7 million valuation allowance associated with the U.K. DTA. We continue to maintain full valuation allowances against our U.S. and Romania DTAs as of January 31, 2025 because we believe based on our current evaluations that it is more likely than not that these DTAs will not be realized. We intend to maintain each of these full valuation allowances until sufficient positive evidence exists to support a reversal of, or decrease in, each of the respective valuation allowances. However, we may release our U.S. or Romania valuation allowances in future periods if objective negative evidence of cumulative losses is no longer present and positive evidence, such as projection of future growth, supports the realization of such DTAs. Release of all or a portion of these valuation allowances would result in a decrease in the provision for income taxes in the period of the release. As of January 31, 2025, we had U.S. federal NOLs As of January 31, 2025 and 2024, we had state NOLs of $834.6 million and $824.7 million, respectively, which begin expiring in 2026. As of January 31, 2025 and 2024, we had Romania NOLs of $658.2 million and $549.9 million, respectively, which begin expiring in 2026. As of January 31, 2025 and 2024, we had Japan NOLs of $1.8 million and $6.3 million, respectively, which begin expiring in 2027. Additionally, as of January 31, 2025 and 2024, we had U.K. NOLs of $101.7 million and $118.3 million, respectively, which may be carried forward indefinitely. Pursuant to Section 382 of the IRC, annual use of our U.S. NOLs may be limited in the event a cumulative change in ownership of more than 50% occurs within a three-year period. We determined that two such ownership changes have occurred. The first resulted in an annual limitation, independent of net unrealized built-in gains, of $0.1 million for our NOLs as of April 24, 2017 but did not result in permanent disallowance of any NOLs. The second resulted in an annual limitation, independent of net unrealized built-in gains, of $29.0 million for our NOLs as of July 9, 2020 but did not result in permanent disallowance of any NOLs. As of January 31, 2025, we have recorded a deferred tax liability of $3.8 million associated with the undistributed earnings of our foreign subsidiaries that we no longer intend to indefinitely reinvest. The table below details our gross unrecognized tax benefits (excluding penalties and interest) and the changes therein for the periods presented (in thousands): Year Ended January 31, 2025 2024 Beginning unrecognized tax benefits $ 504 $ 504 Additions for tax positions related to prior years 59,671 — Ending unrecognized tax benefits $ 60,175 $ 504 As of January 31, 2025, we had gross unrecognized tax benefits totaling $60.9 million (inclusive of penalties and interest) related to income taxes, of which $1.6 million would impact the effective tax rate if recognized. Of this amount, the total liability pertaining to uncertain tax positions was $0.9 million, excluding interest and penalties. The remainder of the unrecognized tax benefits, which primarily relate to the Romanian corporate income tax audit by ANAF and bilateral transfer pricing negotiations between the U.S. and Romania (described in further detail below), would not affect the effective tax rate because the unrecognized tax benefit is recorded as a reduction in our gross deferred assets, offset by a corresponding reduction in our valuation allowance. As of January 31, 2024, we had gross unrecognized tax benefits of $2.3 million (inclusive of penalties and interest) related to income taxes, which would impact the effective tax rate if recognized. Of this amount, the total liability pertaining to uncertain tax positions was $0.5 million, excluding interest and penalties. Our policy is to recognize interest and penalties associated with tax matters as part of the income tax provision. During fiscal year 2025, the penalties and interest recorded related to uncertain tax positions was not material. Our tax positions are subject to income tax audits in multiple tax jurisdictions globally. Our estimate of the potential outcome of any uncertain tax position is subject to management's assessment of the relevant risks, facts, and circumstances existing at that time. We believe that we have provided adequate reserves for our income tax uncertainties in all open tax years. However, our future results may include adjustments to estimates in the period the audits are settled, which may impact our effective tax rate. Currently, our India subsidiary is appealing the corporate income tax assessment of $2.1 million for the audit period of April 2019 through March 2021. It also has an open corporate income tax audit for the period from January 2018 through January 2022. During fiscal year 2025, the Romanian ANAF completed a corporate income tax audit for the period from January 2018 through January 2022. Certain deductions have been disallowed, resulting in a proposed reduction of NOLs of approximately $66.7 million. We are appealing $64.3 million of the disallowance through litigation, $25.4 million of which we believe more likely than not will not be sustained. As a result, as of January 31, 2025, the Romania DTA and the corresponding valuation allowance has been reduced by $25.4 million. In addition, we have engaged in two bilateral transfer pricing negotiations for our transfer pricing model, one between the U.S and Romania, and one between Japan and Romania. These negotiations are still underway, and the authorities are in the process of determining the cost sharing allocations between the respective countries, and the ultimate outcomes remain uncertain. However, after evaluating recent developments in the transfer pricing negotiation between the U.S. and Romania, in anticipation of the agreement, during fiscal year 2025, we recorded a $33.8 million decrease in the U.S. DTA and the corresponding valuation allowance, representing the unrecognized tax benefit related to the U.S.-Romania bilateral advance pricing agreement. We also recorded a $16.0 million increase in the Romania DTA and its related valuation allowance. These amounts represent our best estimate of the tax expense associated with the proposed transfer pricing arrangements and their related effects. We file income tax returns in the U.S. federal jurisdiction, various state jurisdictions, and various international jurisdictions. Tax years 2021 and forward generally remain open for examination for federal and state tax purposes. Tax years 2018 and forward generally remain open for examination for foreign tax purposes. To the extent utilized in future years’ tax returns, NOLs at January 31, 2025 and 2024 will remain subject to examination until the respective tax year is closed. On December 20, 2021, the OECD published the Pillar Two Model Rules defining the global minimum tax, which calls for 15% global minimum tax for multinational enterprises with an annual revenue above €750.0 million. The OECD has since issued administrative guidance providing transition and safe harbor rules around the implementation of the Pillar Two global minimum tax. As of January 31, 2025, various countries, including EU, U.K., Japan, and Australia, have implemented the Pillar Two rules to varying degrees. We assessed and concluded that the Pillar Two Model Rules do not have a significant impact on our consolidated financial statements for fiscal year 2025. We will continue to monitor developments and evaluate potential impact on future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an. 31, 2025</t>
        </is>
      </c>
    </row>
    <row r="3">
      <c r="A3" s="3" t="inlineStr">
        <is>
          <t>Earnings Per Share [Abstract]</t>
        </is>
      </c>
      <c r="B3" s="4" t="inlineStr">
        <is>
          <t xml:space="preserve"> </t>
        </is>
      </c>
    </row>
    <row r="4">
      <c r="A4" s="4" t="inlineStr">
        <is>
          <t>Net Loss Per Share</t>
        </is>
      </c>
      <c r="B4" s="4" t="inlineStr">
        <is>
          <t xml:space="preserve">15 Net Loss Per Share The following table sets forth the computation of basic and diluted net loss per share for the periods presented (in thousands except per share amounts): Year Ended January 31, 2025 2024 2023 Class A Class B Class A Class B Class A Class B Numerator: Net loss $ (62,842) $ (10,852) $ (76,739) $ (13,144) $ (278,950) $ (49,402) Denominator: Weighted-average shares used in computing net loss per share, basic and diluted 477,480 82,453 481,402 82,453 465,569 82,453 Net loss per share, basic and diluted $ (0.13) $ (0.13) $ (0.16) $ (0.16) $ (0.60) $ (0.60) Anti-dilutive common stock equivalents excluded from the computation of diluted net loss per share were as follows (in thousands): Year Ended January 31, 2025 2024 2023 Class A Class B Class A Class B Class A Class B Unvested RSUs 30,239 — 36,878 — 31,427 — Outstanding stock options 10,171 — 13,247 — 13,967 — Shares subject to repurchase from RSAs and early exercised stock options 12 — 52 — 284 — Shares issuable under ESPP 783 — 705 — 828 — Returnable shares issued in connection with business acquisition 204 — 349 — 219 — Total 41,409 — 51,231 — 46,72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31, 2025</t>
        </is>
      </c>
    </row>
    <row r="3">
      <c r="A3" s="3" t="inlineStr">
        <is>
          <t>Related Party Transactions [Abstract]</t>
        </is>
      </c>
      <c r="B3" s="4" t="inlineStr">
        <is>
          <t xml:space="preserve"> </t>
        </is>
      </c>
    </row>
    <row r="4">
      <c r="A4" s="4" t="inlineStr">
        <is>
          <t>Related Party Transactions</t>
        </is>
      </c>
      <c r="B4" s="4" t="inlineStr">
        <is>
          <t>16 Related Party Transactions Beginning in the third quarter of fiscal year 2022, we have at times made use of an aircraft which is owned by Daniel Dines, our co-founder and CEO, through a special purpose LLC and which is operated by a third-party aircraft management company. Mr. Dines, through this special purpose LLC, obtained financing for the aircraft and bears all associated operating, personnel, and maintenance costs for the aircraft. We determined at the inception of this arrangement that the LLC is a VIE of which we are not the primary beneficiary; accordingly, we do not consolidate it in our consolidated financial statements. We did not incur any expense related to the use of the aircraft in fiscal year 2025 or 2024. In fiscal year 2023, we incurred expenses of $1.9 million in connection with our business use of the aircraf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5</t>
        </is>
      </c>
    </row>
    <row r="3">
      <c r="A3" s="3" t="inlineStr">
        <is>
          <t>Subsequent Events [Abstract]</t>
        </is>
      </c>
      <c r="B3" s="4" t="inlineStr">
        <is>
          <t xml:space="preserve"> </t>
        </is>
      </c>
    </row>
    <row r="4">
      <c r="A4" s="4" t="inlineStr">
        <is>
          <t>Subsequent Events</t>
        </is>
      </c>
      <c r="B4" s="4" t="inlineStr">
        <is>
          <t>17 Subsequent Events On March 7, 2025, we acquired all outstanding equity of Peak AI Limited ("Peak"), a U.K.-based software company, for approximately $65 million, consisting of a combination of up-front and contingent cash payments and stock-based compensation. Peak's AI platform provides pricing and inventory intelligence to customers in manufacturing and retai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an. 31, 2025</t>
        </is>
      </c>
      <c r="C2" s="2" t="inlineStr">
        <is>
          <t>Jan. 31, 2024</t>
        </is>
      </c>
      <c r="D2" s="2" t="inlineStr">
        <is>
          <t>Jan. 31, 2023</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73694</v>
      </c>
      <c r="C4" s="7" t="n">
        <v>-89883</v>
      </c>
      <c r="D4" s="7" t="n">
        <v>-328352</v>
      </c>
    </row>
  </sheetData>
  <mergeCells count="2">
    <mergeCell ref="B1:D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an.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Daniel Dine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December 20, 2024, Ice Vulcan Holding Limited, an entity controlled by Daniel Dines, our CEO, founder, and Chairman, adopted a trading plan intended to satisfy the affirmative defense conditions of Rule 10b5-1(c) under the Exchange Act to sell up to 5,000,000 shares of our Class A common stock, through October 16, 2025, subject to limit prices</t>
        </is>
      </c>
    </row>
    <row r="10">
      <c r="A10" s="4" t="inlineStr">
        <is>
          <t>Name</t>
        </is>
      </c>
      <c r="B10" s="4" t="inlineStr">
        <is>
          <t>Daniel Dines</t>
        </is>
      </c>
    </row>
    <row r="11">
      <c r="A11" s="4" t="inlineStr">
        <is>
          <t>Title</t>
        </is>
      </c>
      <c r="B11" s="4" t="inlineStr">
        <is>
          <t>CEO, founder, and Chairman</t>
        </is>
      </c>
    </row>
    <row r="12">
      <c r="A12" s="4" t="inlineStr">
        <is>
          <t>Rule 10b5-1 Arrangement Adopted</t>
        </is>
      </c>
      <c r="B12" s="4" t="inlineStr">
        <is>
          <t>true</t>
        </is>
      </c>
    </row>
    <row r="13">
      <c r="A13" s="4" t="inlineStr">
        <is>
          <t>Adoption Date</t>
        </is>
      </c>
      <c r="B13" s="4" t="inlineStr">
        <is>
          <t>December 20, 2024</t>
        </is>
      </c>
    </row>
    <row r="14">
      <c r="A14" s="4" t="inlineStr">
        <is>
          <t>Expiration Date</t>
        </is>
      </c>
      <c r="B14" s="4" t="inlineStr">
        <is>
          <t>October 16, 2025</t>
        </is>
      </c>
    </row>
    <row r="15">
      <c r="A15" s="4" t="inlineStr">
        <is>
          <t>Arrangement Duration</t>
        </is>
      </c>
      <c r="B15" s="4" t="inlineStr">
        <is>
          <t>300 days</t>
        </is>
      </c>
    </row>
    <row r="16">
      <c r="A16" s="4" t="inlineStr">
        <is>
          <t>Aggregate Available</t>
        </is>
      </c>
      <c r="B16" s="6" t="n">
        <v>5000000</v>
      </c>
    </row>
    <row r="17">
      <c r="A17" s="4" t="inlineStr">
        <is>
          <t>Ashim Gupta [Member]</t>
        </is>
      </c>
      <c r="B17" s="4" t="inlineStr">
        <is>
          <t xml:space="preserve"> </t>
        </is>
      </c>
    </row>
    <row r="18">
      <c r="A18" s="3" t="inlineStr">
        <is>
          <t>Trading Arrangements, by Individual</t>
        </is>
      </c>
      <c r="B18" s="4" t="inlineStr">
        <is>
          <t xml:space="preserve"> </t>
        </is>
      </c>
    </row>
    <row r="19">
      <c r="A19" s="4" t="inlineStr">
        <is>
          <t>Material Terms of Trading Arrangement</t>
        </is>
      </c>
      <c r="B19" s="4" t="inlineStr">
        <is>
          <t>On January 8, 2025, Ashim Gupta, our CFO and COO, and a family trust, adopted a trading plan intended to satisfy the affirmative defense conditions of Rule 10b5-1(c) under the Exchange Act to sell up to 587,503 shares of our Class A common stock, including up to 230,129 shares of our Class A common stock subject to RSUs previously granted to Mr. Gupta that will vest and be released to Mr. Gupta on or prior to July 1, 2025, through July 31, 2025, subject to limit prices. The actual number of shares underlying 230,129 RSUs that will be released to Mr. Gupta and may be sold under the Rule 10b5-1 trading plan will be net of the number of shares withheld to satisfy tax withholding obligations arising from the vesting of such shares and is not determinable at this time.</t>
        </is>
      </c>
    </row>
    <row r="20">
      <c r="A20" s="4" t="inlineStr">
        <is>
          <t>Name</t>
        </is>
      </c>
      <c r="B20" s="4" t="inlineStr">
        <is>
          <t>Ashim Gupta</t>
        </is>
      </c>
    </row>
    <row r="21">
      <c r="A21" s="4" t="inlineStr">
        <is>
          <t>Title</t>
        </is>
      </c>
      <c r="B21" s="4" t="inlineStr">
        <is>
          <t>CFO and COO</t>
        </is>
      </c>
    </row>
    <row r="22">
      <c r="A22" s="4" t="inlineStr">
        <is>
          <t>Rule 10b5-1 Arrangement Adopted</t>
        </is>
      </c>
      <c r="B22" s="4" t="inlineStr">
        <is>
          <t>true</t>
        </is>
      </c>
    </row>
    <row r="23">
      <c r="A23" s="4" t="inlineStr">
        <is>
          <t>Adoption Date</t>
        </is>
      </c>
      <c r="B23" s="4" t="inlineStr">
        <is>
          <t>January 8, 2025</t>
        </is>
      </c>
    </row>
    <row r="24">
      <c r="A24" s="4" t="inlineStr">
        <is>
          <t>Expiration Date</t>
        </is>
      </c>
      <c r="B24" s="4" t="inlineStr">
        <is>
          <t>July 31, 2025</t>
        </is>
      </c>
    </row>
    <row r="25">
      <c r="A25" s="4" t="inlineStr">
        <is>
          <t>Arrangement Duration</t>
        </is>
      </c>
      <c r="B25" s="4" t="inlineStr">
        <is>
          <t>204 days</t>
        </is>
      </c>
    </row>
    <row r="26">
      <c r="A26" s="4" t="inlineStr">
        <is>
          <t>Aggregate Available</t>
        </is>
      </c>
      <c r="B26" s="6" t="n">
        <v>58750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an. 3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Jan. 3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implemented and maintain various information security processes designed to identify, assess, and manage material risks from cybersecurity threats (which we refer to as information security threats) to our critical computer networks, third-party hosted services, communications systems, hardware and software, and our critical data. Our critical data includes intellectual property, confidential information that is proprietary, strategic, or competitive in nature, and personal and sensitive information related to our employees, prospective employees, third-party service providers, and our customers. Together, we refer to these systems and data as our Information Assets, Systems, and Data ). Depending on the environment, we implement and maintain various technical, physical, and organizational measures, processes, and standards and policies designed to manage and mitigate material risks from information security threats to our Information Assets, Systems, and Data, including, for example: using manual and automated monitoring tools; conducting scans of our threat environment; subscribing to reports and services that identify information security threats; analyzing reports of threats and actors; evaluating threats reported to us; conducting and using third parties to conduct tests of certain systems; coordinating with law enforcement concerning certain threats; having third parties conduct threat assessments; conducting threat assessments and vulnerability assessments to identify vulnerabilities; evaluating our and our industry’s risk profile; conducting penetration testing; having third parties conduct red/blue team testing and tabletop incident response exercises; using external intelligence feeds; and conducting various threat model exercises. The level of investment and maturity of each of these measures are mapped directly to our risk management program. Our assessment and management of material risks from information security threats are integrated into our overall risk management processes. For example: (1) information security risk is addressed as a component of our enterprise risk management program and identified in our risk register; (2) the information security team with enterprise input from other teams, including our risk management, internal audit, security, and technology management personnel, works with management to prioritize our risk management processes and mitigate information security threats that have a higher likelihood of leading to a material impact to our business; (3) our global risk and compliance team, under the direction of our CISO , evaluates material risks from information security threats against our overall business objectives. We use third-party service providers to assist, from time to time, in identification, assessment, and management of material risks from information security threats, including but not limited to penetration testing firms, professional services firms, external legal counsel, threat intelligence service providers, information security consultants and software providers, managed cybersecurity service providers, and forensic investigators. Further, we use third-party service providers to perform a variety of functions throughout our business, such as application providers and hosting companies. We use certain vendor management processes to help manage information security risks associated with our use of certain of these providers. Depending on the nature of the services provided, the sensitivity of the Information Assets, Systems, and Data at issue, and the identity of the provider, our vendor management process may involve different levels of assessment designed to help identify information security risks associated with a provider and impose contractual obligations related to information security on the provider, including, for example: conducting risk assessments and vulnerability scans related to our vendors’ services; requiring our vendors to complete security questionnaires; reviewing our vendors’ written security programs and security assessments; conducting and maintaining reports on our vendors; reviewing our vendors' third-party audit reports; conducting security assessment calls with our vendors’ security personnel; and imposing certain contractual obligations on our vendors. We apply mitigations and processes based on our evaluation of the sensitivity of the data accessed by the vendor and the maturity of the vendor's programs. Reports from our third-party vendors are treated as an intake to our incident response process. We have not identified any cybersecurity incidents or threats that have materially affected us or are reasonably likely to materially affect us, including our business strategy, financial condition, or results of operations. However, like other companies in our industry, we and our third-party vendors have from time to time experienced threats and security incidents that could affect our information or systems.</t>
        </is>
      </c>
    </row>
    <row r="5">
      <c r="A5" s="4" t="inlineStr">
        <is>
          <t>Cybersecurity Risk Management Processes Integrated [Flag]</t>
        </is>
      </c>
      <c r="B5" s="4" t="inlineStr">
        <is>
          <t>true</t>
        </is>
      </c>
    </row>
    <row r="6">
      <c r="A6" s="4" t="inlineStr">
        <is>
          <t>Cybersecurity Risk Management Processes Integrated [Text Block]</t>
        </is>
      </c>
      <c r="B6" s="4" t="inlineStr">
        <is>
          <t>Our assessment and management of material risks from information security threats are integrated into our overall risk management processes. For example: (1) information security risk is addressed as a component of our enterprise risk management program and identified in our risk register; (2) the information security team with enterprise input from other teams, including our risk management, internal audit, security, and technology management personnel, works with management to prioritize our risk management processes and mitigate information security threats that have a higher likelihood of leading to a material impact to our business; (3) our global risk and compliance team, under the direction of our CISO , evaluates material risks from information security threats against our overall business objectiv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retains overall responsibility for assessing our major risks and considering ways to address those risks, and addresses our information security risk management as part of its general oversight function. Through its meetings with management, including the information security, internal audit and legal and compliance functions, the audit committee reviews and discusses significant areas of our business and summarizes key areas of risk and relevant mitigating factors for the board of directors.</t>
        </is>
      </c>
    </row>
    <row r="11">
      <c r="A11" s="4" t="inlineStr">
        <is>
          <t>Cybersecurity Risk Board Committee or Subcommittee Responsible for Oversight [Text Block]</t>
        </is>
      </c>
      <c r="B11" s="4" t="inlineStr">
        <is>
          <t>Pursuant to its charter, the audit committee has, as an area of focus, the adequacy and effectiveness of our information security and cybersecurity policies and practices.</t>
        </is>
      </c>
    </row>
    <row r="12">
      <c r="A12" s="4" t="inlineStr">
        <is>
          <t>Cybersecurity Risk Process for Informing Board Committee or Subcommittee Responsible for Oversight [Text Block]</t>
        </is>
      </c>
      <c r="B12" s="4" t="inlineStr">
        <is>
          <t>The CISO reports at least quarterly to the audit committee of the board of directors. Pursuant to its charter, the audit committee has, as an area of focus, the adequacy and effectiveness of our information security and cybersecurity policies and practices. The board of directors retains overall responsibility for assessing our major risks and considering ways to address those risks, and addresses our information security risk management as part of its general oversight function. Through its meetings with management, including the information security, internal audit and legal and compliance functions, the audit committee reviews and discusses significant areas of our business and summarizes key areas of risk and relevant mitigating factors for the board of directors.</t>
        </is>
      </c>
    </row>
    <row r="13">
      <c r="A13" s="4" t="inlineStr">
        <is>
          <t>Cybersecurity Risk Role of Management [Text Block]</t>
        </is>
      </c>
      <c r="B13" s="4" t="inlineStr">
        <is>
          <t>Our information security risk assessment and management processes are implemented and maintained by certain of our management, including our CISO, our Chief Technology Officer, and our Director of Security Operations. Our CISO has over 30 years of experience developing and leading IT product security teams across multiple technology domains, and previously held leadership positions at several large technology companies. Our Chief Technology Officer has over 20 years of experience in various engineering and product development leadership roles, including most recently as a Corporate Vice President within a large enterprise software company, with strong background in cloud computing, distributed systems, and product development. Our Director of Security Operations has over 13 years of experience in IT security and is a Certified Information Systems Security Professional. Our CISO and information security team are responsible for hiring appropriate information security personnel, helping to integrate information security risk considerations into our overall risk management strategy, and communicating key priorities to relevant personnel. The CISO and CISO's leadership team are responsible for approving budgets, approving information security processes, helping to prepare for possible cybersecurity incidents, and reviewing security assessments and other security-related reports. Other teams are also involved in aspects of this work. The CISO regularly reports to senior management and the board of directors on the oversight of our information security program. The CISO is also a member of the senior leadership team that meets quarterly on risk and compliance, which includes executives throughout the company who oversee areas such as finance, accounting, investor relations, people, legal and compliance, IT, and product and engineering. This committee meets regularly, as relevant, to discuss oversight of the information security program, program enhancements, and new risks or threats the company might be facing. The company has established, as part of its incident response program, a smaller senior executive committee to oversee and manage information security incidents or vulnerabilities, assessed by severity and/or known or threatened impact. Security management and others work with our incident response team to help mitigate and remediate information security incidents of which they are notified. In addition, our incident response plan includes reporting to the board of directors for certain information security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information security risk assessment and management processes are implemented and maintained by certain of our management, including our CISO, our Chief Technology Officer, and our Director of Security Operations.</t>
        </is>
      </c>
    </row>
    <row r="16">
      <c r="A16" s="4" t="inlineStr">
        <is>
          <t>Cybersecurity Risk Management Expertise of Management Responsible [Text Block]</t>
        </is>
      </c>
      <c r="B16" s="4" t="inlineStr">
        <is>
          <t>Our CISO has over 30 years of experience developing and leading IT product security teams across multiple technology domains, and previously held leadership positions at several large technology companies. Our Chief Technology Officer has over 20 years of experience in various engineering and product development leadership roles, including most recently as a Corporate Vice President within a large enterprise software company, with strong background in cloud computing, distributed systems, and product development. Our Director of Security Operations has over 13 years of experience in IT security and is a Certified Information Systems Security Professional.</t>
        </is>
      </c>
    </row>
    <row r="17">
      <c r="A17" s="4" t="inlineStr">
        <is>
          <t>Cybersecurity Risk Process for Informing Management or Committees Responsible [Text Block]</t>
        </is>
      </c>
      <c r="B17" s="4" t="inlineStr">
        <is>
          <t>The CISO regularly reports to senior management and the board of directors on the oversight of our information security program. The CISO is also a member of the senior leadership team that meets quarterly on risk and compliance, which includes executives throughout the company who oversee areas such as finance, accounting, investor relations, people, legal and compliance, IT, and product and engineering. This committee meets regularly, as relevant, to discuss oversight of the information security program, program enhancements, and new risks or threats the company might be facing. The company has established, as part of its incident response program, a smaller senior executive committee to oversee and manage information security incidents or vulnerabilities, assessed by severity and/or known or threatened impact. Security management and others work with our incident response team to help mitigate and remediate information security incidents of which they are notified. In addition, our incident response plan includes reporting to the board of directors for certain information 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5</t>
        </is>
      </c>
      <c r="C1" s="2" t="inlineStr">
        <is>
          <t>Jan. 31, 2024</t>
        </is>
      </c>
    </row>
    <row r="2">
      <c r="A2" s="3" t="inlineStr">
        <is>
          <t>Current assets</t>
        </is>
      </c>
      <c r="B2" s="4" t="inlineStr">
        <is>
          <t xml:space="preserve"> </t>
        </is>
      </c>
      <c r="C2" s="4" t="inlineStr">
        <is>
          <t xml:space="preserve"> </t>
        </is>
      </c>
    </row>
    <row r="3">
      <c r="A3" s="4" t="inlineStr">
        <is>
          <t>Cash and cash equivalents</t>
        </is>
      </c>
      <c r="B3" s="7" t="n">
        <v>879196</v>
      </c>
      <c r="C3" s="7" t="n">
        <v>1061678</v>
      </c>
    </row>
    <row r="4">
      <c r="A4" s="4" t="inlineStr">
        <is>
          <t>Restricted cash</t>
        </is>
      </c>
      <c r="B4" s="6" t="n">
        <v>438</v>
      </c>
      <c r="C4" s="6" t="n">
        <v>438</v>
      </c>
    </row>
    <row r="5">
      <c r="A5" s="4" t="inlineStr">
        <is>
          <t>Marketable securities</t>
        </is>
      </c>
      <c r="B5" s="6" t="n">
        <v>750322</v>
      </c>
      <c r="C5" s="6" t="n">
        <v>818145</v>
      </c>
    </row>
    <row r="6">
      <c r="A6" s="4" t="inlineStr">
        <is>
          <t>Accounts receivable, net of allowance for credit losses of $1,642 and $1,119, respectively</t>
        </is>
      </c>
      <c r="B6" s="6" t="n">
        <v>451131</v>
      </c>
      <c r="C6" s="6" t="n">
        <v>436296</v>
      </c>
    </row>
    <row r="7">
      <c r="A7" s="4" t="inlineStr">
        <is>
          <t>Contract assets</t>
        </is>
      </c>
      <c r="B7" s="6" t="n">
        <v>88735</v>
      </c>
      <c r="C7" s="6" t="n">
        <v>84197</v>
      </c>
    </row>
    <row r="8">
      <c r="A8" s="4" t="inlineStr">
        <is>
          <t>Deferred contract acquisition costs</t>
        </is>
      </c>
      <c r="B8" s="6" t="n">
        <v>82461</v>
      </c>
      <c r="C8" s="6" t="n">
        <v>74678</v>
      </c>
    </row>
    <row r="9">
      <c r="A9" s="4" t="inlineStr">
        <is>
          <t>Prepaid expenses and other current assets</t>
        </is>
      </c>
      <c r="B9" s="6" t="n">
        <v>86276</v>
      </c>
      <c r="C9" s="6" t="n">
        <v>104980</v>
      </c>
    </row>
    <row r="10">
      <c r="A10" s="4" t="inlineStr">
        <is>
          <t>Total current assets</t>
        </is>
      </c>
      <c r="B10" s="6" t="n">
        <v>2338559</v>
      </c>
      <c r="C10" s="6" t="n">
        <v>2580412</v>
      </c>
    </row>
    <row r="11">
      <c r="A11" s="4" t="inlineStr">
        <is>
          <t>Marketable securities, non-current</t>
        </is>
      </c>
      <c r="B11" s="6" t="n">
        <v>94113</v>
      </c>
      <c r="C11" s="6" t="n">
        <v>0</v>
      </c>
    </row>
    <row r="12">
      <c r="A12" s="4" t="inlineStr">
        <is>
          <t>Contract assets, non-current</t>
        </is>
      </c>
      <c r="B12" s="6" t="n">
        <v>3447</v>
      </c>
      <c r="C12" s="6" t="n">
        <v>6214</v>
      </c>
    </row>
    <row r="13">
      <c r="A13" s="4" t="inlineStr">
        <is>
          <t>Deferred contract acquisition costs, non-current</t>
        </is>
      </c>
      <c r="B13" s="6" t="n">
        <v>139341</v>
      </c>
      <c r="C13" s="6" t="n">
        <v>154317</v>
      </c>
    </row>
    <row r="14">
      <c r="A14" s="4" t="inlineStr">
        <is>
          <t>Property and equipment, net</t>
        </is>
      </c>
      <c r="B14" s="6" t="n">
        <v>32740</v>
      </c>
      <c r="C14" s="6" t="n">
        <v>23982</v>
      </c>
    </row>
    <row r="15">
      <c r="A15" s="4" t="inlineStr">
        <is>
          <t>Operating lease right-of-use assets</t>
        </is>
      </c>
      <c r="B15" s="6" t="n">
        <v>66500</v>
      </c>
      <c r="C15" s="6" t="n">
        <v>56072</v>
      </c>
    </row>
    <row r="16">
      <c r="A16" s="4" t="inlineStr">
        <is>
          <t>Intangible assets, net</t>
        </is>
      </c>
      <c r="B16" s="6" t="n">
        <v>7905</v>
      </c>
      <c r="C16" s="6" t="n">
        <v>14704</v>
      </c>
    </row>
    <row r="17">
      <c r="A17" s="4" t="inlineStr">
        <is>
          <t>Goodwill</t>
        </is>
      </c>
      <c r="B17" s="6" t="n">
        <v>87304</v>
      </c>
      <c r="C17" s="6" t="n">
        <v>89026</v>
      </c>
    </row>
    <row r="18">
      <c r="A18" s="4" t="inlineStr">
        <is>
          <t>Deferred tax assets</t>
        </is>
      </c>
      <c r="B18" s="6" t="n">
        <v>27963</v>
      </c>
      <c r="C18" s="6" t="n">
        <v>4678</v>
      </c>
    </row>
    <row r="19">
      <c r="A19" s="4" t="inlineStr">
        <is>
          <t>Other assets, non-current</t>
        </is>
      </c>
      <c r="B19" s="6" t="n">
        <v>67398</v>
      </c>
      <c r="C19" s="6" t="n">
        <v>25353</v>
      </c>
    </row>
    <row r="20">
      <c r="A20" s="4" t="inlineStr">
        <is>
          <t>Total assets</t>
        </is>
      </c>
      <c r="B20" s="6" t="n">
        <v>2865270</v>
      </c>
      <c r="C20" s="6" t="n">
        <v>2954758</v>
      </c>
    </row>
    <row r="21">
      <c r="A21" s="3" t="inlineStr">
        <is>
          <t>Current liabilities</t>
        </is>
      </c>
      <c r="B21" s="4" t="inlineStr">
        <is>
          <t xml:space="preserve"> </t>
        </is>
      </c>
      <c r="C21" s="4" t="inlineStr">
        <is>
          <t xml:space="preserve"> </t>
        </is>
      </c>
    </row>
    <row r="22">
      <c r="A22" s="4" t="inlineStr">
        <is>
          <t>Accounts payable</t>
        </is>
      </c>
      <c r="B22" s="6" t="n">
        <v>33178</v>
      </c>
      <c r="C22" s="6" t="n">
        <v>3447</v>
      </c>
    </row>
    <row r="23">
      <c r="A23" s="4" t="inlineStr">
        <is>
          <t>Accrued expenses and other current liabilities</t>
        </is>
      </c>
      <c r="B23" s="6" t="n">
        <v>83923</v>
      </c>
      <c r="C23" s="6" t="n">
        <v>83997</v>
      </c>
    </row>
    <row r="24">
      <c r="A24" s="4" t="inlineStr">
        <is>
          <t>Accrued compensation and employee benefits</t>
        </is>
      </c>
      <c r="B24" s="6" t="n">
        <v>112355</v>
      </c>
      <c r="C24" s="6" t="n">
        <v>137442</v>
      </c>
    </row>
    <row r="25">
      <c r="A25" s="4" t="inlineStr">
        <is>
          <t>Deferred revenue</t>
        </is>
      </c>
      <c r="B25" s="6" t="n">
        <v>569464</v>
      </c>
      <c r="C25" s="6" t="n">
        <v>486805</v>
      </c>
    </row>
    <row r="26">
      <c r="A26" s="4" t="inlineStr">
        <is>
          <t>Total current liabilities</t>
        </is>
      </c>
      <c r="B26" s="6" t="n">
        <v>798920</v>
      </c>
      <c r="C26" s="6" t="n">
        <v>711691</v>
      </c>
    </row>
    <row r="27">
      <c r="A27" s="4" t="inlineStr">
        <is>
          <t>Deferred revenue, non-current</t>
        </is>
      </c>
      <c r="B27" s="6" t="n">
        <v>135843</v>
      </c>
      <c r="C27" s="6" t="n">
        <v>161027</v>
      </c>
    </row>
    <row r="28">
      <c r="A28" s="4" t="inlineStr">
        <is>
          <t>Operating lease liabilities, non-current</t>
        </is>
      </c>
      <c r="B28" s="6" t="n">
        <v>74230</v>
      </c>
      <c r="C28" s="6" t="n">
        <v>58713</v>
      </c>
    </row>
    <row r="29">
      <c r="A29" s="4" t="inlineStr">
        <is>
          <t>Other liabilities, non-current</t>
        </is>
      </c>
      <c r="B29" s="6" t="n">
        <v>10515</v>
      </c>
      <c r="C29" s="6" t="n">
        <v>7213</v>
      </c>
    </row>
    <row r="30">
      <c r="A30" s="4" t="inlineStr">
        <is>
          <t>Total liabilities</t>
        </is>
      </c>
      <c r="B30" s="6" t="n">
        <v>1019508</v>
      </c>
      <c r="C30" s="6" t="n">
        <v>938644</v>
      </c>
    </row>
    <row r="31">
      <c r="A31" s="4" t="inlineStr">
        <is>
          <t>Commitments and contingencies (Note 11)</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001 par value per share, 20,000 shares authorized; none issued and outstanding</t>
        </is>
      </c>
      <c r="B33" s="6" t="n">
        <v>0</v>
      </c>
      <c r="C33" s="6" t="n">
        <v>0</v>
      </c>
    </row>
    <row r="34">
      <c r="A34" s="4" t="inlineStr">
        <is>
          <t>Treasury stock, at cost, 37,621 shares and 5,840, respectively</t>
        </is>
      </c>
      <c r="B34" s="6" t="n">
        <v>-494779</v>
      </c>
      <c r="C34" s="6" t="n">
        <v>-102615</v>
      </c>
    </row>
    <row r="35">
      <c r="A35" s="4" t="inlineStr">
        <is>
          <t>Additional paid-in capital</t>
        </is>
      </c>
      <c r="B35" s="6" t="n">
        <v>4333300</v>
      </c>
      <c r="C35" s="6" t="n">
        <v>4024079</v>
      </c>
    </row>
    <row r="36">
      <c r="A36" s="4" t="inlineStr">
        <is>
          <t>Accumulated other comprehensive (loss) income</t>
        </is>
      </c>
      <c r="B36" s="6" t="n">
        <v>-4890</v>
      </c>
      <c r="C36" s="6" t="n">
        <v>8825</v>
      </c>
    </row>
    <row r="37">
      <c r="A37" s="4" t="inlineStr">
        <is>
          <t>Accumulated deficit</t>
        </is>
      </c>
      <c r="B37" s="6" t="n">
        <v>-1987875</v>
      </c>
      <c r="C37" s="6" t="n">
        <v>-1914181</v>
      </c>
    </row>
    <row r="38">
      <c r="A38" s="4" t="inlineStr">
        <is>
          <t>Total stockholders’ equity</t>
        </is>
      </c>
      <c r="B38" s="6" t="n">
        <v>1845762</v>
      </c>
      <c r="C38" s="6" t="n">
        <v>2016114</v>
      </c>
    </row>
    <row r="39">
      <c r="A39" s="4" t="inlineStr">
        <is>
          <t>Total liabilities and stockholders’ equity</t>
        </is>
      </c>
      <c r="B39" s="6" t="n">
        <v>2865270</v>
      </c>
      <c r="C39" s="6" t="n">
        <v>2954758</v>
      </c>
    </row>
    <row r="40">
      <c r="A40" s="4" t="inlineStr">
        <is>
          <t>Class A</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6" t="n">
        <v>5</v>
      </c>
      <c r="C42" s="6" t="n">
        <v>5</v>
      </c>
    </row>
    <row r="43">
      <c r="A43" s="4" t="inlineStr">
        <is>
          <t>Class B</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7" t="n">
        <v>1</v>
      </c>
      <c r="C45" s="7"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an. 31, 2025</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U.S. GAAP and include the financial statements of UiPath, Inc. and its subsidiaries in which we hold a controlling financial interest. Intercompany transactions and accounts have been eliminated in consolidation.</t>
        </is>
      </c>
    </row>
    <row r="5">
      <c r="A5" s="4" t="inlineStr">
        <is>
          <t>Fiscal Year</t>
        </is>
      </c>
      <c r="B5" s="4" t="inlineStr">
        <is>
          <t>Fiscal Year Our fiscal year ends on January 31. References to fiscal years 2025, 2024, and 2023 refer to the fiscal years ended January 31, 2025, 2024, and 2023, respectively.</t>
        </is>
      </c>
    </row>
    <row r="6">
      <c r="A6" s="4" t="inlineStr">
        <is>
          <t>Use of Estimates</t>
        </is>
      </c>
      <c r="B6" s="4" t="inlineStr">
        <is>
          <t>Use of Estimates The preparation of consolidated financial statements in conformity with U.S. GAAP requires management to make estimates and assumptions that affect the amounts of assets and liabilities at the balance sheet date and the amounts of revenue and expenses reported during the period. We evaluate estimates based on historical and anticipated results, trends, and various other assumptions. Such estimates include, but are not limited to, certain aspects of revenue recognition, expected period of benefit for deferred contract acquisition costs, allowance for credit losses, fair value of financial assets and liabilities, fair value of acquired assets and assumed liabilities, useful lives of long-lived assets, capitalized software development and internal-use software costs, carrying value of operating lease ROU assets and operating lease liabilities, incremental borrowing rates for operating leases, amount of stock-based compensation expense, timing and amount of contingencies, costs related to our restructuring actions, uncertain tax positions, and valuation allowance for deferred income taxes. Actual results could differ from these estimates and assumptions.</t>
        </is>
      </c>
    </row>
    <row r="7">
      <c r="A7" s="4" t="inlineStr">
        <is>
          <t>Foreign Currency</t>
        </is>
      </c>
      <c r="B7" s="4" t="inlineStr">
        <is>
          <t>Foreign Currency</t>
        </is>
      </c>
    </row>
    <row r="8">
      <c r="A8" s="4" t="inlineStr">
        <is>
          <t>Derivative Financial Instruments</t>
        </is>
      </c>
      <c r="B8" s="4" t="inlineStr">
        <is>
          <t>Derivative Financial Instruments From time to time, we use derivative financial instruments, such as foreign currency forward contracts, to manage foreign currency exposures. We account for our derivative instruments as either assets or liabilities and carry them at fair value. These foreign currency contracts are not designated and do not qualify as hedging instruments, as defined by ASC 815, Derivatives and Hedging</t>
        </is>
      </c>
    </row>
    <row r="9">
      <c r="A9" s="4" t="inlineStr">
        <is>
          <t>Concentration of Risks</t>
        </is>
      </c>
      <c r="B9" s="4" t="inlineStr">
        <is>
          <t>Concentration of Risks Financial instruments that potentially subject us to significant concentrations of credit risk consist principally of cash and cash equivalents, marketable securities, and accounts receivable. We maintain our cash balance at financial institutions that management believes are high-credit, quality financial institutions, where deposits, at times, exceed FDIC limits. As of January 31, 2025 and 2024, 86% and 91%, respectively, of our cash and cash equivalents were concentrated in the U.S., EU countries, and Japan. The selection of investments in marketable securities is governed by our investment policy. The policy aims to emphasize principles of safety and liquidity, with the overall objective of earning an attractive rate of return while limiting exposure to risk of loss and avoiding inappropriate concentrations. We use this policy to guide our investment decisions as it stipulates, among other things, a list of eligible investment types, minimum ratings and other restrictions for each type, and overall portfolio composition constraints.</t>
        </is>
      </c>
    </row>
    <row r="10">
      <c r="A10" s="4" t="inlineStr">
        <is>
          <t>Fair Value of Financial Instruments</t>
        </is>
      </c>
      <c r="B10" s="4" t="inlineStr">
        <is>
          <t>Fair Value of Financial Instruments We utilize valuation techniques that maximize the use of observable inputs and minimize the use of unobservable inputs to the extent possible. We determine fair value based on assumptions that market participants would use in pricing an asset or liability in the principal or most advantageous market. When considering market participant assumptions in fair value measurements, the fair value hierarchy distinguishes between observable and unobservable inputs, which are categorized in one of the following levels: Level 1—Quoted prices in active markets for identical assets or liabilities that we can access at the measurement date. Level 2—Inputs other than quoted prices included within Level 1 that are observable for the asset or liability, either directly or indirectly, such as: • quoted prices for similar assets or liabilities in active markets; • quoted prices for identical or similar assets or liabilities in markets that are not active; or • inputs other than quoted prices that are observable or can be corroborated by observable market data. Level 2 inputs must be observable for substantially the full term of the asset or liability. Level 3—Unobservable inputs for the asset or liability that are supported by little or no market activity and that are significant to the fair value. Financial instruments consist of cash equivalents, marketable securities and other investments, accounts receivable, and accounts payable. Marketable securities and other investments are recorded at fair value. Cash equivalents, accounts receivable and accounts payable are recorded at their carrying value, which approximates fair value due to the short time to the expected receipt or payment date.</t>
        </is>
      </c>
    </row>
    <row r="11">
      <c r="A11" s="4" t="inlineStr">
        <is>
          <t>Cash and Cash Equivalents</t>
        </is>
      </c>
      <c r="B11" s="4" t="inlineStr">
        <is>
          <t>Cash and Cash Equivalents We consider all highly liquid investments purchased with original maturity dates of three months or less to be cash equivalents.</t>
        </is>
      </c>
    </row>
    <row r="12">
      <c r="A12" s="4" t="inlineStr">
        <is>
          <t>Marketable Securities</t>
        </is>
      </c>
      <c r="B12" s="4" t="inlineStr">
        <is>
          <t>Marketable Securities Our marketable securities consist primarily of treasury bills and U.S. government securities, corporate bonds, and commercial paper with original maturity dates of more than three months from the date of purchase. We determine the appropriate classification of our marketable securities at the time of purchase and reevaluate such designation at each balance sheet date. We have classified and accounted for our marketable securities as available-for-sale securities based on our intentions with regard to these instruments, and we classify them as current or non-current assets in the consolidated balance sheets based on their stated maturity dates. The fair value of available-for-sale marketable securities is remeasured each reporting period. Any premiums and discounts are amortized or accreted over the life of the related available-for-sale security as an adjustment to yield. Interest income is recognized when earned. Unrealized gains and losses on marketable securities are reported as a separate component of accumulated other comprehensive income on the consolidated balance sheets until realized.</t>
        </is>
      </c>
    </row>
    <row r="13">
      <c r="A13" s="4" t="inlineStr">
        <is>
          <t>Accounts Receivable and Allowance for Credit Losses</t>
        </is>
      </c>
      <c r="B13" s="4" t="inlineStr">
        <is>
          <t>Accounts Receivable and Allowance for Credit Losses</t>
        </is>
      </c>
    </row>
    <row r="14">
      <c r="A14" s="4" t="inlineStr">
        <is>
          <t>Property and Equipment, Net</t>
        </is>
      </c>
      <c r="B14" s="4" t="inlineStr">
        <is>
          <t>Property and Equipment, Net Property and equipment are recorded at historical cost, less accumulated depreciation. Property and equipment are depreciated on a straight-line basis over the estimated useful lives of the assets. Useful lives by asset category are as follows: Asset Category Estimated Useful Life Computer and equipment 1 to 2 years Furniture and fixtures 2 to 9 years Leasehold improvements Shorter of remaining lease term or estimated useful life (1 to 13 years)</t>
        </is>
      </c>
    </row>
    <row r="15">
      <c r="A15" s="4" t="inlineStr">
        <is>
          <t>Internal-Use Software</t>
        </is>
      </c>
      <c r="B15" s="4" t="inlineStr">
        <is>
          <t>Internal-Use Software Pursuant to ASC 350-40, Internal Use Software , we capitalize costs incurred to implement cloud computing arrangements that are service contracts and costs incurred to develop internal-use software, which has historically included our SaaS products. ASC 350-40 prescribes capitalization of costs incurred during the application development stage, costs incurred to develop or obtain software that allows for access to or conversion of old data by new systems, and costs incurred in connection with upgrades and enhancements to internal-use software if it is probable that such expenditures will result in additional functionality. These capitalized costs exclude training costs, project management costs, and data migration costs. We evaluate our long-lived assets, including these capitalized costs, for indicators of possible impairment when events or changes in circumstances indicate the carrying amount of an asset or asset group may not be recoverable. Beginning in the fourth quarter of fiscal year 2022, we began to broadly market on-premises versions of certain of our SaaS products, thereby establishing a pattern of marketing internal-use software and a rebuttable presumption that we intend to market any SaaS products we develop. As a result, our ongoing and future SaaS projects must be accounted for under ASC 985-20, Costs of Software to be Sold, Leased or Marketed, which is discussed below under "Software Development Costs." Costs previously capitalized under ASC 350-40 in connection with development of our SaaS products are amortized on a straight-line basis over the product’s estimated useful life of five years and such amortization is included in cost of subscription services revenue on the consolidated statements of operations. Capitalized costs include salaries, benefits, and stock-based compensation charges for employees that are directly involved in developing our SaaS products. These capitalized costs are included in other assets, non-current on the consolidated balance sheets. Gross capitalized internal-use software development costs were $7.4 million and $7.5 million as of January 31, 2025 and 2024, respectively. Amortization expense was $1.3 million for fiscal years 2025, 2024, and 2023. Accumulated amortization was $5.5 million and $4.3 million as of January 31, 2025 and 2024, respectively.</t>
        </is>
      </c>
    </row>
    <row r="16">
      <c r="A16" s="4" t="inlineStr">
        <is>
          <t>Software Development Costs</t>
        </is>
      </c>
      <c r="B16" s="4" t="inlineStr">
        <is>
          <t>Software Development Costs We account for costs incurred to develop software to be licensed in accordance with ASC 985-20, Costs of Software to be Sold, Leased or Marketed . These costs include internal development costs and license fees paid to third parties for their software that is integrated into our products. Beginning in the fourth quarter of fiscal year 2022, we also account for costs incurred to develop our SaaS products in accordance with ASC 985-20. This guidance requires that all costs to establish technological feasibility be expensed as they are incurred. Technological feasibility is established when the working model is complete. Costs incurred subsequent to establishing technological feasibility are capitalized until the product is available for general release to customers, at which point they are amortized on a product-by-product basis. Management evaluates the useful life of these assets on an annual basis and tests for impairment whenever events or changes in circumstances occur that could impact their recoverability. Our internal development costs are amortized over the estimated useful life of the software, which is five years, on a straight-line basis, and such amortization is included in cost of licenses revenue or cost of subscription services revenue in the consolidated statements of operations based on the nature of the underlying product. Capitalized costs include salaries, benefits, and stock-based compensation charges for employees that are directly involved in developing our products. Capitalized costs are included in other assets, non-current on the consolidated balance sheets. Gross capitalized software development costs were $4.2 million as of January 31, 2025 and 2024. Related amortization expense was $0.8 million, $0.9 million, and $0.9 million for fiscal years 2025, 2024, and 2023, respectively. Accumulated amortization was $3.7 million and $3.0 million as of January 31, 2025 and 2024, respectively.</t>
        </is>
      </c>
    </row>
    <row r="17">
      <c r="A17" s="4" t="inlineStr">
        <is>
          <t>Leases</t>
        </is>
      </c>
      <c r="B17" s="4" t="inlineStr">
        <is>
          <t>Leases We determine if an arrangement contains a lease at inception based on whether there is an identified asset and whether we control the use of the identified asset throughout the period of use. We classify leases as either financing or operating leases. We do not have any financing leases. Operating lease liabilities represent our obligation to make payments arising from a lease. Operating lease liabilities are recognized at the lease commencement date based on the present value of future lease payments over the lease term. The present value of lease payments is discounted based on our incremental borrowing rate unless the rate implicit in the lease is readily determinable, which generally is not the case. We estimate our incremental borrowing rate based on information available at the lease commencement date for collateralized borrowings with a similar term, amount, borrower creditworthiness, and economic environment. Operating lease ROU assets represent our right to use an underlying asset for the lease term. Our operating lease ROU assets are measured based on the corresponding operating lease liability adjusted for (1) payments made to the lessor at or before the commencement date, (2) initial direct costs incurred, and (3) tenant incentives under the lease. Options to renew or terminate the lease are recognized as part of our operating lease ROU assets and operating lease liabilities when it is reasonably certain the options will be exercised. We have elected to not separate lease and non-lease components for any leases within our existing classes of assets. Operating lease expense for fixed lease payments is recognized on a straight-line basis over the lease term. Variable lease payments for real estate taxes, insurance, maintenance, and utilities, which are generally based on our pro-rata share of the total property, are expensed as incurred and are not included in the measurement of the operating lease ROU assets or operating lease liabilities. In addition, we do not recognize ROU assets and lease liabilities for short-term leases which have a lease term of 12 months or less and do not include an option to purchase the underlying asset that we are reasonably certain to exercise. Lease cost for short-term leases is recognized on a straight-line basis over the lease term.</t>
        </is>
      </c>
    </row>
    <row r="18">
      <c r="A18" s="4" t="inlineStr">
        <is>
          <t>Business Acquisitions</t>
        </is>
      </c>
      <c r="B18" s="4" t="inlineStr">
        <is>
          <t>Business Acquisitions Assets acquired and liabilities assumed in a business combination are recorded at their respective fair values at the date of the acquisition in accordance with ASC 805, Business Combinations (with the exception of contract assets and contract liabilities, which are measured according to ASC 606, Revenue from Contracts with Customers, discussed under the heading "Revenue Recognition," below). Determination of the fair value of assets acquired and liabilities assumed relies on management judgments and often involves the use of estimates and assumptions, including but not limited to assumptions about future cash inflows and outflows, discount rates, and lives of intangible and other assets. Any excess of the purchase price over the fair value of the net assets acquired is recognized as goodwill. During the one-year measurement period following an acquisition, we may record adjustments to the fair value of the assets acquired and liabilities assumed, with the corresponding offset to goodwill. Upon the conclusion of the measurement period, subsequent adjustments, if any, are recorded in our consolidated statements of operations. Acquisition costs, such as legal and consulting fees, are expensed as incurred.</t>
        </is>
      </c>
    </row>
    <row r="19">
      <c r="A19" s="4" t="inlineStr">
        <is>
          <t>Goodwill and Acquired Intangible Assets</t>
        </is>
      </c>
      <c r="B19" s="4" t="inlineStr">
        <is>
          <t>Goodwill and Acquired Intangible Assets Goodwill represents the excess of the purchase price in a business acquisition over the fair value of the net assets acquired and is not amortized. We test goodwill for impairment at the reporting unit level at least annually in November and may test more frequently when events or changes in circumstances indicate that the carrying value may not be recoverable. At the time of testing, if we determine that it is more likely than not that the estimated fair value of our single reporting unit is less than its carrying value, a quantitative assessment is performed by comparing the fair value of the reporting unit with its carrying value. In order to make this determination, we may make an initial assessment of qualitative factors, or may proceed directly to the quantitative impairment test. There were no impairment charges to goodwill during fiscal years 2025, 2024, and 2023. Acquired intangible assets consist primarily of developed technology and customer relationships resulting from our business acquisitions. Intangible assets are recorded at fair value on the date of acquisition and are amortized over their estimated useful lives.</t>
        </is>
      </c>
    </row>
    <row r="20">
      <c r="A20" s="4" t="inlineStr">
        <is>
          <t>Impairment of Long-Lived Assets</t>
        </is>
      </c>
      <c r="B20" s="4" t="inlineStr">
        <is>
          <t>Impairment of Long-Lived Assets We evaluate our long-lived assets for indicators of possible impairment when events or changes in circumstances suggest that the carrying amount of an asset or asset group may not be recoverable. We assess recoverability by comparing the carrying amount of such asset or asset group to the net undiscounted future cash flows we expect the asset or asset group to generate. If the carrying amount of an asset or asset group exceeds the related undiscounted cash flows, it is considered to be impaired and an impairment charge is recognized for the amount by which the carrying value of the asset or asset group exceeds its fair value. There were no events or changes in circumstances during fiscal year 2025, 2024, or 2023 which indicated potential impairment of our long-lived assets.</t>
        </is>
      </c>
    </row>
    <row r="21">
      <c r="A21" s="4" t="inlineStr">
        <is>
          <t>Revenue Recognition</t>
        </is>
      </c>
      <c r="B21" s="4" t="inlineStr">
        <is>
          <t>Revenue Recognition We derive revenue from the sale of: (1) software licenses for on-premises use of our proprietary software and related maintenance and support; (2) the right to access certain software products we host (i.e., SaaS); and (3) professional services. For many of our products that are available both on-premises and via SaaS, we sell a single offering that allows customers the choice of either on-premises or SaaS deployment throughout the term of the contract. These Flex Offerings are comprised of three types of performance obligations: term license, maintenance and support, and SaaS. In accordance with ASC 606, Revenue from Contracts with Customers , revenue is recognized when or as a customer obtains control of the distinct promised goods and services. The amount of revenue recognized reflects the consideration to which we expect to be entitled in exchange for those goods or services. To achieve the core principle of ASC 606, we apply the following five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the revenue when, or as, a performance obligation is satisfied. Our significant performance obligations and our application of ASC 606 to each of those performance obligations are discussed in further detail below. Payment terms and conditions vary by contract type, although terms generally require payment within 30 to 60 days of the invoice date. In certain arrangements, we receive payment from a customer either before or after the performance obligation has been satisfied; however, our contracts do not contain a significant financing component. The primary purpose of our invoicing terms is to provide customers with simplified and predictable ways of purchasing our products and services, not to receive financing from our customers or to provide customers with financing. We apply the practical expedient in ASC 606 and do not evaluate payment terms of one year or less for the existence of a significant financing component. Revenue is recorded net of sales tax. We generally do not offer a right of refund in our contracts. Licenses Our term licenses (typically sold as a portion of Flex Offerings), provide customers the right to use software for a specified period of time. Revenue for licenses is recognized at the point in time at which the customer is able to use and benefit from the software, which is generally upon delivery to the customer or upon commencement of the renewal term. For licenses revenue, we generally invoice when the license(s) are provided or annually at contract anniversary, which results in a contract asset at contract inception. Subscription Services We generate subscription services revenue through the provision of: (1) maintenance and support, which include technical support and unspecified updates and upgrades on a when-and-if-available basis for our licenses, and (2) SaaS products (typically sold as a portion of Flex Offerings). Maintenance and support represent stand-ready obligations for which revenue is recognized ratably over the term of the arrangements. For maintenance and support, we generally invoice when the associated license(s) are provided or annually at contract anniversary, which results in a contract liability at contract inception. Customers do not have the contractual right to take possession of the software underlying our SaaS products. Therefore, SaaS products are stand-ready obligations to provide access to our products, and the related revenue is recognized ratably over the contractual term of the arrangement, as control of the services is transferred to the customer. We generally invoice for our SaaS products when the customer is provided access and may begin using the SaaS products or annually at contract anniversary. Professional Services and Other Professional services and other revenue consists of fees associated with professional services for process automation, customer education, and training services. Our professional services contracts are structured on a time and materials or fixed price basis, and the related revenue is recognized as the services are rendered. We use a cost-based input method as the measure of progress toward satisfying the performance obligation. For professional services, we invoice as the services are provided, which results in either a contract asset or liability, depending on the timing of the services, or in advance, which results in a contract liability at contract inception. Contracts with Multiple Performance Obligations Most of our contracts with customers contain multiple performance obligations. The transaction price is allocated to the separate performance obligations on a relative SSP basis. Whenever possible, we allocate the transaction price based on observable SSP, which is the price of the same good or service in standalone sales to similar customers in similar circumstances. If observable SSP is not available, we estimate the SSP using data that may include historical prices, discounting practices, list prices, cost data, and other observable inputs. Our SSP reflects the amount we would charge for each performance obligation if it were sold separately in standalone sales to similar customers in similar circumstances in similar geographies. Consideration Payable to Customers From time to time, we enter into arrangements wherein we sell our products and services to a customer or partner while also making commitments to purchase products or services from that customer or partner or make investments to enable that customer or partner to create or enhance their automation practice. These commitments are treated as consideration payable to a customer, and therefore as a reduction to the transaction price, when it is determined that the payment is not in exchange for a distinct good or service that is priced at fair market value. If the consideration payable includes a variable amount, we estimate the transaction price, including assessing whether the estimate of variable consideration must be constrained. We also offer certain rebate incentives to our partners which are treated as consideration payable to a customer and therefore accounted for as a reduction to the transaction price of the related revenue arrangements. Modifications We frequently modify contracts to offer customers additional products or services. The additional products and services are generally determined to be distinct from those products or services transferred to the customer before the modification. We evaluate whether the price for the additional products and services reflects the SSP in order to determine the appropriate modification model to apply. If the price reflects SSP, the purchase of additional products and services is accounted for as a separate contract. If the price does not reflect SSP, we account for the modification as the termination of the existing contract and the creation of a new contract. Contract Balances Contract assets consist of unbilled accounts receivable related to goods or services that have been transferred to customers but whose payment is contingent upon future performance. Contract liabilities consist of deferred revenue. Revenue is deferred when we invoice in advance of performance under a contract. Often, certain performance obligations under a contract will be in a contract asset position while other performance obligations under the same contract are in a contract liability position. Contract assets and liabilities pertaining to the same contract are netted in the consolidated balance sheets. Deferred Contract Acquisition Costs We defer sales commissions that are incremental to the acquisition of customer contracts. These costs are recorded as deferred contract acquisition costs on the consolidated balance sheets. We determine whether costs should be deferred based on the terms of our sales compensation and partner incentive plans and whether the commissions are incremental to a customer contract (i.e. would not have occurred absent the customer contract). Under our current sales compensation and certain of our partner incentive plans, commissions for renewals of subscription contracts are not commensurate with the commissions paid on the initial contract. We allocate deferred contract acquisition costs to performance obligations in proportion to the transaction price allocated to each performance obligation and amortize the costs accordingly. Commissions associated with licenses and license renewals are expensed at the time the corresponding licenses revenue is recognized. Commissions associated with subscription services are capitalized and amortized on a straight-line basis over a period of five years for initial contracts, reflecting our estimate of the expected period that we will benefit from those commissions. We determine the period of benefit by taking into consideration the length of our customer contracts, retention rate, the technology lifecycle, and other factors. Commissions paid on renewal contracts that are associated with subscription services are capitalized and amortized over the renewal term. We apply the practical expedient in ASC 340-40, Other Assets and Deferred Costs to expense costs as incurred for costs to obtain a contract with a customer when the amortization period would have been one year or less. We periodically review deferred contract acquisition costs to determine whether events or changes in circumstances have occurred that could impact the period of benefit. There were no impairment losses recorded for fiscal year 2025, 2024, or 2023.</t>
        </is>
      </c>
    </row>
    <row r="22">
      <c r="A22" s="4" t="inlineStr">
        <is>
          <t>Cost of Revenue</t>
        </is>
      </c>
      <c r="B22" s="4" t="inlineStr">
        <is>
          <t>Cost of Revenue Licenses Cost of licenses revenue consists of all direct costs to deliver our licenses to customers, amortization of software development costs related to our licenses, and amortization of acquired developed technology. Subscription Services Cost of subscription services revenue consists of personnel-related expenses of our customer support and technical support teams, including salaries and bonuses, stock-based compensation expense, and employee benefit costs. Cost of subscription services revenue also includes third-party consulting services, hosting costs related to our SaaS products, amortization of acquired developed technology and capitalized development costs related to SaaS products, and allocated overhead. Overhead is allocated to cost of subscription services revenue based on applicable headcount. We recognize these expenses as they are incurred. Professional Services and Other Cost of professional services and other revenue primarily consists of personnel-related expenses of our professional services team, including salaries and bonuses, stock-based compensation expense, and employee benefit costs. Cost of professional services and other revenue also includes subcontracted third-party services and allocated overhead. We recognize these expenses as they are incurred.</t>
        </is>
      </c>
    </row>
    <row r="23">
      <c r="A23" s="4" t="inlineStr">
        <is>
          <t>Sales and Marketing</t>
        </is>
      </c>
      <c r="B23" s="4" t="inlineStr">
        <is>
          <t>Sales and Marketing Sales and marketing expenses consist primarily of personnel-related expenses associated with our sales and marketing employees and related sales support teams, including salaries and bonuses, stock-based compensation expense, employee benefit costs, sales and partner commissions, marketing events, advertising costs, travel, trade shows, other marketing materials, and allocated overhead.</t>
        </is>
      </c>
    </row>
    <row r="24">
      <c r="A24" s="4" t="inlineStr">
        <is>
          <t>Research and Development</t>
        </is>
      </c>
      <c r="B24" s="4" t="inlineStr">
        <is>
          <t>Research and Development Research and development expenses consist primarily of personnel-related expenses, including salaries and bonuses, stock-based compensation expense, and employee benefits costs, for our research and development employees, and allocated overhead. Research and development expenditures are expensed as incurred.</t>
        </is>
      </c>
    </row>
    <row r="25">
      <c r="A25" s="4" t="inlineStr">
        <is>
          <t>General and Administrative</t>
        </is>
      </c>
      <c r="B25" s="4" t="inlineStr">
        <is>
          <t>General and Administrative General and administrative expenses consist primarily of personnel-related expenses, including salaries and bonuses, stock-based compensation expense, and employee benefits costs, associated with our finance, legal, human resources, compliance, and other administrative employees, as well as accounting and legal professional services fees, other corporate-related expenses, and allocated overhead.</t>
        </is>
      </c>
    </row>
    <row r="26">
      <c r="A26" s="4" t="inlineStr">
        <is>
          <t>Stock-Based Compensation</t>
        </is>
      </c>
      <c r="B26" s="4" t="inlineStr">
        <is>
          <t>Stock-Based Compensation We recognize stock-based compensation expense in accordance with the provisions of ASC 718, Compensation—Stock Compensation . ASC 718 requires the measurement and recognition of compensation expense for all stock-based awards made to employees, directors, and non-employees based on the grant date fair value of the awards. The fair value of each stock option is determined using the Black-Scholes pricing model. The fair value of RSUs and RSA is determined based on the fair value of our Class A common stock on the grant date. The fair value of PSUs that are dependent on the satisfaction of a performance condition is also determined based on the fair value of our Class A common stock on the grant date. The fair value of ESPP awards is determined using the Black-Scholes pricing model. Stock-based compensation expense is included in cost of revenue and operating expenses within our consolidated statements of operations based on the expense classification of the individual earning the award. The fair value of awards with only service-based vesting conditions is recognized as expense over the requisite service period on a straight-line basis. For PSUs dependent on the satisfaction of a performance condition, compensation expense is recognized only when management believes it is probable that the performance condition will be achieved. The fair value of ESPP shares is recognized over the relevant offering period on a straight-line basis. With all award types, we account for forfeitures as they occur.</t>
        </is>
      </c>
    </row>
    <row r="27">
      <c r="A27" s="4" t="inlineStr">
        <is>
          <t>Income Taxes</t>
        </is>
      </c>
      <c r="B27" s="4" t="inlineStr">
        <is>
          <t>Income Taxes Pursuant to ASC 740, Income Taxes , we account for income taxes using the asset and liability method, whereby DTAs and DTLs are recognized based on temporary differences between the bases used for financial reporting and income tax reporting purposes. Deferred income taxes are provided based on the enacted tax rates and laws that will be in effect at the time such temporary differences are expected to reverse. A valuation allowance is provided for DTAs if it is more likely than not that we will not realize those tax assets through future operations. ASC 740 prescribes a two-step approach to recognizing and measuring uncertain tax positions: (1) evaluate the tax position for recognition by determining if the weight of available evidence indicates that it is more likely than not that the position will be sustained on audit, including resolution of related appeals or litigation processes, if any; and (2) measure the tax benefit as the largest amount which is more likely than not of being realized and effectively settled. We consider many factors when evaluating and estimating tax positions and tax benefits, which may require periodic adjustments, and which may not accurately reflect actual outcomes. We recognize any interest and penalties related to uncertain tax positions as a component of (benefit from) provision for income taxes in the consolidated statements of operations.</t>
        </is>
      </c>
    </row>
    <row r="28">
      <c r="A28" s="4" t="inlineStr">
        <is>
          <t>Net Loss Per Share</t>
        </is>
      </c>
      <c r="B28" s="4" t="inlineStr">
        <is>
          <t>Net Loss Per Share Basic and diluted net loss per share is calculated by dividing net loss by the weighted average number of shares of common stock outstanding during the period. Net loss is allocated between Class A and Class B common stock based on the weighted-average shares outstanding for each class. Diluted net loss per share is the same as basic net loss per share because potentially dilutive common stock equivalents are anti-dilutive when in a net loss position. In a period of net income, diluted net income per share would be calculated by giving effect to all potentially dilutive securities outstanding for the period (including unvested RSUs and unexercised stock options under our equity incentive plans, outstanding purchase periods under our ESPP, unvested restricted stock awards and early exercised options subject to repurchase, and returnable common stock issued in connection with business acquisitions) using the treasury stock method. All potentially dilutive common stock equivalents were anti-dilutive in fiscal years 2025, 2024, and 2023, as we were in a net loss position for these periods.</t>
        </is>
      </c>
    </row>
    <row r="29">
      <c r="A29" s="4" t="inlineStr">
        <is>
          <t>Segment Information</t>
        </is>
      </c>
      <c r="B29" s="4" t="inlineStr">
        <is>
          <t>Segment Information Our chief operating decision maker, or CODM is our CEO. (From the second quarter of fiscal year 2023 through the second quarter of fiscal year 2025, our Co-CEOs acted together as CODM.) The CODM reviews financial information at the consolidated level and manages business activities as one operating and reportable segment. Because the assets of our single reportable segment are presented as total assets on our consolidated balance sheets, no other measure of segment assets is regularly provided to the CODM. Net (loss) income, as reported on our consolidated statements of operations, is one of the measures of segment profit or loss used by our CODM to evaluate performance relative to plan, make resource allocation decisions, and monitor profitability trends.</t>
        </is>
      </c>
    </row>
    <row r="30">
      <c r="A30" s="4" t="inlineStr">
        <is>
          <t>Variable Interest Entity</t>
        </is>
      </c>
      <c r="B30" s="4" t="inlineStr">
        <is>
          <t>Variable Interest Entity When we make an initial investment in or establish other variable interests in an entity, we determine whether that entity is considered a VIE , and, if so, whether we are the primary beneficiary of that VIE. The primary beneficiary of a VIE is a party that meets both of the following criteria: (1) it has the power to direct the activities that most significantly impact the economic performance of the VIE; and (2) it has the obligation to absorb losses or the right to receive benefits that could be potentially significant to the VIE. Periodically, we assess whether any change in our interest in or relationship with the entity affects our determination as to whether the entity is a VIE, and, if so, whether we are the primary beneficiary. We consolidate any VIE of which we are the primary beneficiary. If we are not the primary beneficiary of a VIE, we account for the investment or other variable interests in that VIE in accordance with the applicable accounting guidance.</t>
        </is>
      </c>
    </row>
    <row r="31">
      <c r="A31" s="4" t="inlineStr">
        <is>
          <t>Recently Adopted Accounting Pronouncements and Recently Issued Accounting Pronouncements</t>
        </is>
      </c>
      <c r="B31" s="4" t="inlineStr">
        <is>
          <t>Recently Adopted Accounting Pronouncements In November 2023, the FASB issued ASU No. 2023-07, Segment Reporting (Topic 280): Improvements to Reportable Segment Disclosures . ASU No. 2023-07 is intended to improve reportable segments disclosures requirements, primarily through enhanced disclosures about significant segment expenses. We adopted ASU No. 2023-07 as of January 31, 2025 and have included the relevant disclosures under the heading "Segment Information" above. Recently Issued Accounting Pronouncements In December 2023, the FASB issued ASU No. 2023-09, Income Taxes (Topic 740): Improvements to Income Tax Disclosures. ASU No. 2023-09 will require additional tax disclosures, predominantly related to the effective income tax rate reconciliation and income taxes paid. ASU No. 2023-09 will be effective for us for annual periods beginning after December 15, 2024. Early adoption is permitted. We are currently evaluating the impact of this pronouncement on our consolidated financial statements. In November 2024, the FASB issued ASU No. 2024-03, Income Statement—Reporting Comprehensive Income—Expense Disaggregation Disclosures. ASU No. 2024-03 requires additional disclosure on specific expense categories included in the expense captions presented on the statements of operations, and may be applied prospectively or retrospectively. ASU No. 2024-03 is effective for annual reporting periods beginning after December 15, 2026 and for interim reporting periods beginning after December 15, 2027. Early adoption is permitted. We are currently evaluating the impact of this pronouncement on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31, 2025</t>
        </is>
      </c>
    </row>
    <row r="3">
      <c r="A3" s="3" t="inlineStr">
        <is>
          <t>Accounting Policies [Abstract]</t>
        </is>
      </c>
      <c r="B3" s="4" t="inlineStr">
        <is>
          <t xml:space="preserve"> </t>
        </is>
      </c>
    </row>
    <row r="4">
      <c r="A4" s="4" t="inlineStr">
        <is>
          <t>Schedule of Property and Equipment Useful Lives</t>
        </is>
      </c>
      <c r="B4" s="4" t="inlineStr">
        <is>
          <t xml:space="preserve">Useful lives by asset category are as follows: Asset Category Estimated Useful Life Computer and equipment 1 to 2 years Furniture and fixtures 2 to 9 years Leasehold improvements Shorter of remaining lease term or estimated useful life (1 to 13 years) Property and equipment, net consisted of the following (in thousands): As of January 31, 2025 2024 Computers and equipment $ 23,677 $ 23,767 Leasehold improvements 31,402 21,756 Furniture and fixtures 7,124 6,640 Construction in progress 9,562 4,560 Other 635 632 Property and equipment, gross 72,400 57,355 Less: accumulated depreciation (39,660) (33,373) Property and equipment, net $ 32,740 $ 23,982 </t>
        </is>
      </c>
    </row>
    <row r="5">
      <c r="A5" s="4" t="inlineStr">
        <is>
          <t>Schedule of Significant Segment Expenses</t>
        </is>
      </c>
      <c r="B5" s="4" t="inlineStr">
        <is>
          <t>Revenue (the sources of which are described under the heading "Revenue Recognition," above) is reduced by significant expenses regularly provided to the CODM, as well as other segment items, to arrive at net loss for the periods presented as follows (in thousands): Year Ended January 31, 2025 2024 2023 Revenue $ 1,429,664 $ 1,308,072 $ 1,058,581 Significant segment expenses: Adjusted cost of licenses (1) 5,818 7,098 7,667 Adjusted cost of subscription services (1)(2)(3)(4) 142,654 94,265 73,207 Adjusted cost of professional services and other (2)(3)(4) 59,068 62,248 69,436 Adjusted sales and marketing (1)(2)(3)(4) 583,898 560,009 520,387 Adjusted research and development (2)(3)4) 242,679 210,722 181,018 Adjusted general and administrative (1)(2)(3)(4)(5) 154,965 141,166 141,706 Other segment items (6) 361,393 356,909 403,780 Amortization of acquired intangible assets 6,711 8,600 6,896 Interest income (49,422) (57,130) (27,955) (Benefit from) provision for income taxes (4,406) 14,068 10,791 Net loss $ (73,694) $ (89,883) $ (328,352) (1) Excludes amortization of acquired intangible assets (2) Excludes stock-based-compensation (3) Excludes employer payroll tax on employee equity transactions (4) Excludes restructuring costs (5) Excludes charitable donation of Class A common stock (6) Other segment items include stock-based compensation expense; employer payroll tax expense related to employee equity transactions; restructuring costs; Charitable donation of Class A common stock; and other income, net.</t>
        </is>
      </c>
    </row>
    <row r="6">
      <c r="A6" s="4" t="inlineStr">
        <is>
          <t>Schedule of Long-lived Assets by Geographic Region</t>
        </is>
      </c>
      <c r="B6" s="4" t="inlineStr">
        <is>
          <t xml:space="preserve">The following table presents our long-lived assets other than financial instruments, net of accumulated depreciation and amortization, by geographic region (in thousands): As of January 31, 2025 2024 U.S. $ 183,244 $ 189,227 Romania 86,933 81,740 United Kingdom 75,574 45,445 Netherlands 24,071 27,004 Rest of world 26,449 29,430 Total long-lived assets $ 396,271 $ 372,8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Revenue Recognition (Tables)</t>
        </is>
      </c>
      <c r="B1" s="2" t="inlineStr">
        <is>
          <t>12 Months Ended</t>
        </is>
      </c>
    </row>
    <row r="2">
      <c r="B2" s="2" t="inlineStr">
        <is>
          <t>Jan. 31, 2025</t>
        </is>
      </c>
    </row>
    <row r="3">
      <c r="A3" s="3" t="inlineStr">
        <is>
          <t>Revenue from Contract with Customer [Abstract]</t>
        </is>
      </c>
      <c r="B3" s="4" t="inlineStr">
        <is>
          <t xml:space="preserve"> </t>
        </is>
      </c>
    </row>
    <row r="4">
      <c r="A4" s="4" t="inlineStr">
        <is>
          <t>Schedule of Disaggregation of Revenue by Geographical Region</t>
        </is>
      </c>
      <c r="B4" s="4" t="inlineStr">
        <is>
          <t>The following table summarizes revenue by geographical region (dollars in thousands): Year Ended January 31, 2025 2024 2023 Amount Percentage of Amount Percentage of Amount Percentage of Americas (1) $ 695,053 49 % $ 631,923 48 % $ 529,060 50 % Europe, Middle East, and Africa 457,703 32 % 415,915 32 % 301,036 28 % Asia-Pacific (2) 276,908 19 % 260,234 20 % 228,485 22 % Total revenue $ 1,429,664 100 % $ 1,308,072 100 % $ 1,058,581 100 % (1) Revenue from the U.S. represented 44%, 43%, and 46% of our total revenues for fiscal years 2025, 2024, and 2023, respectively. (2) Revenue from Japan represented 9%, 9%, and 10% of our total revenues for fiscal years 2025, 2024, and 2023, respectively.</t>
        </is>
      </c>
    </row>
    <row r="5">
      <c r="A5" s="4" t="inlineStr">
        <is>
          <t>Schedule of Significant Changes in Contract Assets and Deferred Revenue</t>
        </is>
      </c>
      <c r="B5" s="4" t="inlineStr">
        <is>
          <t xml:space="preserve">Significant changes in our contract assets and deferred revenue balances during the periods presented were as follows (in thousands): Year Ended January 31, Contract Assets 2025 2024 Beginning balance $ 90,411 $ 75,783 Contract assets recognized during the year 88,862 84,180 Amounts transferred to accounts receivable from unbilled accounts receivable presented at the beginning of the year (84,197) (69,260) Translation adjustments (2,894) (292) Ending balance $ 92,182 $ 90,411 Contract assets, current $ 88,735 $ 84,197 Contract assets, non-current 3,447 6,214 Total contract assets $ 92,182 $ 90,411 Year Ended January 31, Deferred Revenue 2025 2024 Beginning balance $ 647,832 $ 520,031 Additions to deferred revenue during the year 1,410,482 1,364,473 Revenue recognized that was included in deferred revenue at the beginning of the period (486,805) (398,334) Revenue recognized that was not included in deferred revenue at the beginning of the period (855,330) (828,668) Translation adjustments (10,872) (9,670) Ending balance $ 705,307 $ 647,832 Deferred revenue, current $ 569,464 $ 486,805 Deferred revenue, non-current 135,843 161,027 Total deferred revenue $ 705,307 $ 647,832 </t>
        </is>
      </c>
    </row>
    <row r="6">
      <c r="A6" s="4" t="inlineStr">
        <is>
          <t>Rollforward of Deferred Contract Acquisition Costs</t>
        </is>
      </c>
      <c r="B6" s="4" t="inlineStr">
        <is>
          <t xml:space="preserve">The following table represents a rollforward of our deferred contract acquisition costs (in thousands): Year Ended January 31, 2025 2024 Beginning balance $ 228,995 $ 187,503 Additions to deferred contract acquisition costs 89,124 118,844 Amortization of deferred contract acquisition costs (92,089) (75,471) Translation adjustments (4,228) (1,881) Ending balance $ 221,802 $ 228,995 Deferred contract acquisition costs, current $ 82,461 $ 74,678 Deferred contract acquisition costs, non-current 139,341 154,317 Total deferred contract acquisition costs $ 221,802 $ 228,9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Jan. 31, 2025</t>
        </is>
      </c>
    </row>
    <row r="3">
      <c r="A3" s="3" t="inlineStr">
        <is>
          <t>Investments, Debt and Equity Securities [Abstract]</t>
        </is>
      </c>
      <c r="B3" s="4" t="inlineStr">
        <is>
          <t xml:space="preserve"> </t>
        </is>
      </c>
    </row>
    <row r="4">
      <c r="A4" s="4" t="inlineStr">
        <is>
          <t>Schedule of Marketable Securities</t>
        </is>
      </c>
      <c r="B4" s="4" t="inlineStr">
        <is>
          <t xml:space="preserve">The following is a summary of our marketable securities (in thousands): As of January 31, 2025 Amortized Gross Gross Estimated Treasury bills and U.S government securities $ 703,740 $ — $ (421) $ 703,319 Corporate bonds 93,989 36 — 94,025 Commercial paper 42,371 20 — 42,391 Yankee bonds 4,707 — (7) 4,700 Total marketable securities $ 844,807 $ 56 $ (428) $ 844,435 As of January 31, 2024 Amortized Gross Gross Estimated Treasury bills and U.S government securities $ 641,263 $ 29 $ (100) $ 641,192 Corporate bonds 1,993 — (2) 1,991 Agency bonds 174,990 — (28) 174,962 Total marketable securities $ 818,246 $ 29 $ (130) $ 818,1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Jan. 31, 2025</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s present our financial assets and liabilities measured at fair value on a recurring basis (in thousands): As of January 31, 2025 Level 1 Level 2 Level 3 Total Financial Assets: Money market funds $ 311,942 $ — $ — $ 311,942 Total cash equivalents 311,942 — — 311,942 Treasury bills &amp; U.S. government securities 703,319 — — 703,319 Corporate bonds — 94,025 — 94,025 Commercial paper — 42,391 — 42,391 Yankee bonds — 4,700 — 4,700 Total marketable securities 703,319 141,116 — 844,435 Other investments carried at fair value — — 11,879 11,879 Total $ 1,015,261 $ 141,116 $ 11,879 $ 1,168,256 As of January 31, 2024 Level 1 Level 2 Level 3 Total Financial Assets: Money market funds $ 509,053 $ — $ — $ 509,053 Total cash equivalents 509,053 — — 509,053 Treasury bills and U.S. government securities 641,192 — — 641,192 Corporate bonds — 1,991 — 1,991 Agency bonds 174,962 — — 174,962 Total marketable securities 816,154 1,991 — 818,145 Total $ 1,325,207 $ 1,991 $ — $ 1,327,1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Jan. 31, 2025</t>
        </is>
      </c>
    </row>
    <row r="3">
      <c r="A3" s="3" t="inlineStr">
        <is>
          <t>Business Combination, Asset Acquisition, and Joint Venture Formation [Abstract]</t>
        </is>
      </c>
      <c r="B3" s="4" t="inlineStr">
        <is>
          <t xml:space="preserve"> </t>
        </is>
      </c>
    </row>
    <row r="4">
      <c r="A4" s="4" t="inlineStr">
        <is>
          <t>Schedule of Total Purchase Consideration</t>
        </is>
      </c>
      <c r="B4" s="4" t="inlineStr">
        <is>
          <t xml:space="preserve">The total purchase consideration for the acquisition of Re:infer was $44.6 million, consisting of the following: Cash paid at closing $ 30,117 Fair value of Class A common stock issued at closing (0.2 million shares) 2,965 Loan note paid on first anniversary of closing (July 29, 2023) 5,863 Loan note paid on second anniversary of closing (July 29, 2024) 5,570 Working capital adjustment 66 Total $ 44,581 </t>
        </is>
      </c>
    </row>
    <row r="5">
      <c r="A5" s="4" t="inlineStr">
        <is>
          <t>Schedule of Fair Values of Assets Acquired and Liabilities Assumed</t>
        </is>
      </c>
      <c r="B5" s="4" t="inlineStr">
        <is>
          <t xml:space="preserve">The following table summarizes the fair values of the assets acquired and liabilities assumed as of the acquisition date (in thousands): July 29, 2022 Net tangible assets $ 300 Intangible assets 13,100 Goodwill 34,351 Total assets acquired 47,751 Deferred tax liabilities assumed (3,170) Total $ 44,581 </t>
        </is>
      </c>
    </row>
    <row r="6">
      <c r="A6" s="4" t="inlineStr">
        <is>
          <t>Schedule of Identifiable Intangible Assets Acquired and Their Estimated Useful Lives</t>
        </is>
      </c>
      <c r="B6" s="4" t="inlineStr">
        <is>
          <t xml:space="preserve">The following table sets forth the identifiable intangible assets acquired and their estimated useful lives as of the date of acquisition: Fair Value Estimated Useful Life Developed technology $ 10,000 5.0 Customer relationships 3,100 3.0 Total $ 13,1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tangible Assets and Goodwill (Tables)</t>
        </is>
      </c>
      <c r="B1" s="2" t="inlineStr">
        <is>
          <t>12 Months Ended</t>
        </is>
      </c>
    </row>
    <row r="2">
      <c r="B2" s="2" t="inlineStr">
        <is>
          <t>Jan. 31, 2025</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consisted of the following as of January 31, 2025 (dollars in thousands): Intangible Accumulated Intangible Weighted-Average Developed technology $ 28,130 $ (21,416) $ 6,714 2.2 Customer relationships 8,183 (7,648) 535 0.5 Trade names and trademarks 271 (271) — 0.0 Other intangibles 1,231 (575) 656 6.4 Total $ 37,815 $ (29,910) $ 7,905 Intangible assets, net consisted of the following as of January 31, 2024 (dollars in thousands): Intangible Accumulated Intangible Weighted-Average Developed technology $ 28,807 $ (16,881) $ 11,926 2.8 Customer relationships 8,266 (6,306) 1,960 1.3 Trade names and trademarks 272 (266) 6 0.2 Other intangibles 1,231 (419) 812 7.0 Total $ 38,576 $ (23,872) $ 14,704 </t>
        </is>
      </c>
    </row>
    <row r="5">
      <c r="A5" s="4" t="inlineStr">
        <is>
          <t>Schedule of Expected Future Amortization Expenses Related to Intangible Assets</t>
        </is>
      </c>
      <c r="B5" s="4" t="inlineStr">
        <is>
          <t xml:space="preserve">Expected future amortization expense related to intangible assets was as follows as of January 31, 2025 (in thousands): Year Ended January 31, Amount 2026 $ 4,053 2027 2,407 2028 1,143 2029 101 2030 62 Thereafter 139 Total $ 7,905 </t>
        </is>
      </c>
    </row>
    <row r="6">
      <c r="A6" s="4" t="inlineStr">
        <is>
          <t>Schedule of Changes in Carrying Amount of Goodwill</t>
        </is>
      </c>
      <c r="B6" s="4" t="inlineStr">
        <is>
          <t xml:space="preserve">Changes in the carrying amount of goodwill were as follows during the periods presented (in thousands): Carrying Amount Balance as of January 31, 2023 $ 88,010 Effect of foreign currency translation 1,016 Balance as of January 31, 2024 89,026 Effect of foreign currency translation (1,722) Balance as of January 31, 2025 $ 87,3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Operating Leases (Tables)</t>
        </is>
      </c>
      <c r="B1" s="2" t="inlineStr">
        <is>
          <t>12 Months Ended</t>
        </is>
      </c>
    </row>
    <row r="2">
      <c r="B2" s="2" t="inlineStr">
        <is>
          <t>Jan. 31, 2025</t>
        </is>
      </c>
    </row>
    <row r="3">
      <c r="A3" s="3" t="inlineStr">
        <is>
          <t>Leases [Abstract]</t>
        </is>
      </c>
      <c r="B3" s="4" t="inlineStr">
        <is>
          <t xml:space="preserve"> </t>
        </is>
      </c>
    </row>
    <row r="4">
      <c r="A4" s="4" t="inlineStr">
        <is>
          <t>Schedule of Lease Costs and Supplemental Cash Flow Information</t>
        </is>
      </c>
      <c r="B4" s="4" t="inlineStr">
        <is>
          <t xml:space="preserve">Lease costs are presented below (in thousands): Year Ended January 31, 2025 2024 2023 Operating lease cost $ 15,899 $ 13,047 $ 11,675 Short-term lease cost 3,722 4,965 5,895 Variable lease cost 2,065 2,142 1,418 Sublease income (1) — (1,615) (2,129) Total lease cost $ 21,686 $ 18,539 $ 16,859 (1) Included in other income, net in the consolidated statements of operations Supplemental cash flow information related to operating leases is as follows for the periods presented (in thousands): Year Ended January 31, 2025 2024 2023 Cash paid for amounts included in the measurement of operating lease liabilities $ 16,758 $ 12,907 $ 6,702 Operating lease ROU assets obtained in exchange for new operating lease liabilities $ 21,242 $ 12,986 $ 11,511 </t>
        </is>
      </c>
    </row>
    <row r="5">
      <c r="A5" s="4" t="inlineStr">
        <is>
          <t>Schedule of Supplemental Balance Sheet Information</t>
        </is>
      </c>
      <c r="B5" s="4" t="inlineStr">
        <is>
          <t xml:space="preserve">Supplemental balance sheet information related to leases is as follows (in thousands): As of January 31, 2025 2024 Assets: Operating lease right-of-use assets $ 66,500 $ 56,072 Liabilities: Operating lease liabilities, current (included in accrued expenses and other current liabilities) $ 3,587 $ 8,357 Operating lease liabilities, non-current 74,230 58,713 Total operating lease liabilities $ 77,817 $ 67,070 </t>
        </is>
      </c>
    </row>
    <row r="6">
      <c r="A6" s="4" t="inlineStr">
        <is>
          <t>Schedule of Weighted-Average Remaining Lease Term and Discount Rate</t>
        </is>
      </c>
      <c r="B6" s="4" t="inlineStr">
        <is>
          <t>The following table represents the weighted-average remaining lease term and discount rate for the periods presented: As of January 31, 2025 2024 Weighted-average remaining lease term (years) 10.1 10.7 Weighted-average discount rate 7.2 % 7.1 %</t>
        </is>
      </c>
    </row>
    <row r="7">
      <c r="A7" s="4" t="inlineStr">
        <is>
          <t>Schedule of Future Undiscounted Lease Payments for Operating Lease Liabilities</t>
        </is>
      </c>
      <c r="B7" s="4" t="inlineStr">
        <is>
          <t xml:space="preserve">Future undiscounted lease payments for our operating lease liabilities as of January 31, 2025 were as follows (in thousands): Amount Year Ended January 31, 2026 $ 8,420 2027 14,567 2028 13,214 2029 9,808 2030 8,824 Thereafter 56,829 Total operating lease payments 111,662 Less: imputed interest (33,845) Total operating lease liabilities $ 77,8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 (Tables)</t>
        </is>
      </c>
      <c r="B1" s="2" t="inlineStr">
        <is>
          <t>12 Months Ended</t>
        </is>
      </c>
    </row>
    <row r="2">
      <c r="B2" s="2" t="inlineStr">
        <is>
          <t>Jan. 31, 2025</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As of January 31, 2025 2024 Prepaid expenses and service credits $ 65,334 $ 87,781 Other current assets 20,942 17,199 Prepaid expenses and other current assets $ 86,276 $ 104,980 </t>
        </is>
      </c>
    </row>
    <row r="5">
      <c r="A5" s="4" t="inlineStr">
        <is>
          <t>Schedule of Property and Equipment, Net</t>
        </is>
      </c>
      <c r="B5" s="4" t="inlineStr">
        <is>
          <t xml:space="preserve">Useful lives by asset category are as follows: Asset Category Estimated Useful Life Computer and equipment 1 to 2 years Furniture and fixtures 2 to 9 years Leasehold improvements Shorter of remaining lease term or estimated useful life (1 to 13 years) Property and equipment, net consisted of the following (in thousands): As of January 31, 2025 2024 Computers and equipment $ 23,677 $ 23,767 Leasehold improvements 31,402 21,756 Furniture and fixtures 7,124 6,640 Construction in progress 9,562 4,560 Other 635 632 Property and equipment, gross 72,400 57,355 Less: accumulated depreciation (39,660) (33,373) Property and equipment, net $ 32,740 $ 23,982 </t>
        </is>
      </c>
    </row>
    <row r="6">
      <c r="A6" s="4" t="inlineStr">
        <is>
          <t>Schedule of Accrued Expenses and Other Current Liabilities</t>
        </is>
      </c>
      <c r="B6" s="4" t="inlineStr">
        <is>
          <t>Accrued expenses and other current liabilities consisted of the following (in thousands): As of January 31, 2025 2024 Accrued expenses $ 19,810 $ 13,414 Withholding tax from employee equity transactions 4,699 3,277 Employee stock purchase plan withholdings 3,335 3,618 Payroll taxes and other benefits payable 8,258 3,888 Income tax payable 1,632 7,140 Value-added taxes payable 3,640 6,480 Operating lease liabilities, current 3,587 8,357 Deferred consideration for business acquisition, current — 5,570 Rebates payable to partners 13,314 7,289 Cloud infrastructure liabilities (1) 6,685 5,044 Other 18,963 19,920 Accrued expenses and other current liabilities $ 83,923 $ 83,997 (1) Prior period amounts have been expanded to conform to current period present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an. 31, 2025</t>
        </is>
      </c>
    </row>
    <row r="3">
      <c r="A3" s="3" t="inlineStr">
        <is>
          <t>Commitments and Contingencies Disclosure [Abstract]</t>
        </is>
      </c>
      <c r="B3" s="4" t="inlineStr">
        <is>
          <t xml:space="preserve"> </t>
        </is>
      </c>
    </row>
    <row r="4">
      <c r="A4" s="4" t="inlineStr">
        <is>
          <t>Schedule of Accrued Restructuring Costs</t>
        </is>
      </c>
      <c r="B4" s="4" t="inlineStr">
        <is>
          <t xml:space="preserve">The following table shows the amounts incurred during fiscal years 2025 and 2024, and the related liability, which is recorded in accrued compensation and employee benefits in the consolidated balance sheets, for restructuring-related costs (in thousands): Fiscal Year 2025 Workforce Restructuring Fiscal Year 2023 Workforce Restructuring Accrued restructuring costs as of January 31, 2023 $ — $ 3,889 Restructuring costs incurred during fiscal year 2024 — 2,626 Amount paid during fiscal year 2024 — (6,180) Accrued restructuring costs as of January 31, 2024 — 335 Restructuring costs incurred during fiscal year 2025 24,726 — Amount paid during fiscal year 2025 (14,948) (335) Accrued restructuring costs as of January 31, 2025 $ 9,778 $ — </t>
        </is>
      </c>
    </row>
    <row r="5">
      <c r="A5" s="4" t="inlineStr">
        <is>
          <t>Schedule of Restructuring Costs</t>
        </is>
      </c>
      <c r="B5" s="4" t="inlineStr">
        <is>
          <t xml:space="preserve">The following table presents restructuring charges, consisting primarily of employee termination benefits, incurred for the periods presented by financial statement line item (in thousands): Year Ended January 31, 2025 2024 2023 Cost of subscription services revenue $ 2,745 $ 114 $ 182 Cost of professional services and other revenue 105 — 710 Sales and marketing 15,452 1,376 19,491 Research and development 3,058 387 494 General and administrative 3,366 749 2,569 Total $ 24,726 $ 2,626 $ 23,446 </t>
        </is>
      </c>
    </row>
    <row r="6">
      <c r="A6" s="4" t="inlineStr">
        <is>
          <t>Schedule of Non-cancelable Purchase Obligations</t>
        </is>
      </c>
      <c r="B6" s="4" t="inlineStr">
        <is>
          <t xml:space="preserve">As of January 31, 2025, we had outstanding non-cancelable purchase obligations with a term of 12 months or longer as follows (in thousands): Year Ended January 31, Amount 2026 $ 78,613 2027 64,251 2028 24,930 2029 2,370 2030 4 Thereafter — Total $ 170,1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Jan. 31, 2025</t>
        </is>
      </c>
      <c r="C1" s="2" t="inlineStr">
        <is>
          <t>Jan. 31, 2024</t>
        </is>
      </c>
    </row>
    <row r="2">
      <c r="A2" s="4" t="inlineStr">
        <is>
          <t>Accounts receivable, allowance for doubtful accounts</t>
        </is>
      </c>
      <c r="B2" s="7" t="n">
        <v>1642</v>
      </c>
      <c r="C2" s="7" t="n">
        <v>1119</v>
      </c>
    </row>
    <row r="3">
      <c r="A3" s="4" t="inlineStr">
        <is>
          <t>Preferred stock, par value (in dollars per share)</t>
        </is>
      </c>
      <c r="B3" s="8" t="n">
        <v>1e-05</v>
      </c>
      <c r="C3" s="8" t="n">
        <v>1e-05</v>
      </c>
    </row>
    <row r="4">
      <c r="A4" s="4" t="inlineStr">
        <is>
          <t>Preferred stock, shares authorized (in shares)</t>
        </is>
      </c>
      <c r="B4" s="6" t="n">
        <v>20000</v>
      </c>
      <c r="C4" s="6" t="n">
        <v>2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Treasury stock (in shares)</t>
        </is>
      </c>
      <c r="B7" s="6" t="n">
        <v>37621</v>
      </c>
      <c r="C7" s="6" t="n">
        <v>5840</v>
      </c>
    </row>
    <row r="8">
      <c r="A8" s="4" t="inlineStr">
        <is>
          <t>Class A</t>
        </is>
      </c>
      <c r="B8" s="4" t="inlineStr">
        <is>
          <t xml:space="preserve"> </t>
        </is>
      </c>
      <c r="C8" s="4" t="inlineStr">
        <is>
          <t xml:space="preserve"> </t>
        </is>
      </c>
    </row>
    <row r="9">
      <c r="A9" s="4" t="inlineStr">
        <is>
          <t>Common stock, par value (in dollars per share)</t>
        </is>
      </c>
      <c r="B9" s="8" t="n">
        <v>1e-05</v>
      </c>
      <c r="C9" s="8" t="n">
        <v>1e-05</v>
      </c>
    </row>
    <row r="10">
      <c r="A10" s="4" t="inlineStr">
        <is>
          <t>Common stock, shares authorized (in shares)</t>
        </is>
      </c>
      <c r="B10" s="6" t="n">
        <v>2000000</v>
      </c>
      <c r="C10" s="6" t="n">
        <v>2000000</v>
      </c>
    </row>
    <row r="11">
      <c r="A11" s="4" t="inlineStr">
        <is>
          <t>Common stock, shares issued (in shares)</t>
        </is>
      </c>
      <c r="B11" s="6" t="n">
        <v>508680</v>
      </c>
      <c r="C11" s="6" t="n">
        <v>492660</v>
      </c>
    </row>
    <row r="12">
      <c r="A12" s="4" t="inlineStr">
        <is>
          <t>Common stock, shares outstanding (in shares)</t>
        </is>
      </c>
      <c r="B12" s="6" t="n">
        <v>471059</v>
      </c>
      <c r="C12" s="6" t="n">
        <v>486820</v>
      </c>
    </row>
    <row r="13">
      <c r="A13" s="4" t="inlineStr">
        <is>
          <t>Class B</t>
        </is>
      </c>
      <c r="B13" s="4" t="inlineStr">
        <is>
          <t xml:space="preserve"> </t>
        </is>
      </c>
      <c r="C13" s="4" t="inlineStr">
        <is>
          <t xml:space="preserve"> </t>
        </is>
      </c>
    </row>
    <row r="14">
      <c r="A14" s="4" t="inlineStr">
        <is>
          <t>Common stock, par value (in dollars per share)</t>
        </is>
      </c>
      <c r="B14" s="8" t="n">
        <v>1e-05</v>
      </c>
      <c r="C14" s="8" t="n">
        <v>1e-05</v>
      </c>
    </row>
    <row r="15">
      <c r="A15" s="4" t="inlineStr">
        <is>
          <t>Common stock, shares authorized (in shares)</t>
        </is>
      </c>
      <c r="B15" s="6" t="n">
        <v>115741</v>
      </c>
      <c r="C15" s="6" t="n">
        <v>115741</v>
      </c>
    </row>
    <row r="16">
      <c r="A16" s="4" t="inlineStr">
        <is>
          <t>Common stock, shares issued (in shares)</t>
        </is>
      </c>
      <c r="B16" s="6" t="n">
        <v>82453</v>
      </c>
      <c r="C16" s="6" t="n">
        <v>82453</v>
      </c>
    </row>
    <row r="17">
      <c r="A17" s="4" t="inlineStr">
        <is>
          <t>Common stock, shares outstanding (in shares)</t>
        </is>
      </c>
      <c r="B17" s="6" t="n">
        <v>82453</v>
      </c>
      <c r="C17" s="6" t="n">
        <v>824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Jan. 31, 2025</t>
        </is>
      </c>
    </row>
    <row r="3">
      <c r="A3" s="3" t="inlineStr">
        <is>
          <t>Equity [Abstract]</t>
        </is>
      </c>
      <c r="B3" s="4" t="inlineStr">
        <is>
          <t xml:space="preserve"> </t>
        </is>
      </c>
    </row>
    <row r="4">
      <c r="A4" s="4" t="inlineStr">
        <is>
          <t>Schedule of Changes In Components of Accumulated Other Comprehensive Income (Loss)</t>
        </is>
      </c>
      <c r="B4" s="4" t="inlineStr">
        <is>
          <t>Changes in the components of accumulated other comprehensive income (loss) were as follows during the periods presented (in thousands): Foreign Currency Translation Adjustments Unrealized Gain (Loss) on Marketable Securities Accumulated Other Comprehensive Income (Loss) Balance as of January 31, 2023 $ 8,231 $ (619) $ 7,612 Other comprehensive income, net of tax 694 519 1,213 Balance as of January 31, 2024 $ 8,925 $ (100) $ 8,825 Other comprehensive loss (14,012) (272) (14,284) Tax benefit 569 — 569 Balance as of January 31, 2025 $ (4,518) $ (372) $ (4,89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Equity Incentive Plans and Stock-Based Compensation (Tables)</t>
        </is>
      </c>
      <c r="B1" s="2" t="inlineStr">
        <is>
          <t>12 Months Ended</t>
        </is>
      </c>
    </row>
    <row r="2">
      <c r="B2" s="2" t="inlineStr">
        <is>
          <t>Jan. 31, 2025</t>
        </is>
      </c>
    </row>
    <row r="3">
      <c r="A3" s="3" t="inlineStr">
        <is>
          <t>Share-Based Payment Arrangement [Abstract]</t>
        </is>
      </c>
      <c r="B3" s="4" t="inlineStr">
        <is>
          <t xml:space="preserve"> </t>
        </is>
      </c>
    </row>
    <row r="4">
      <c r="A4" s="4" t="inlineStr">
        <is>
          <t>Schedule of Option Activity Under Stock Plans</t>
        </is>
      </c>
      <c r="B4" s="4" t="inlineStr">
        <is>
          <t xml:space="preserve">Stock option activity during fiscal year 2025 was as follows: Options Outstanding Stock Options (in thousands) Weighted-Average Weighted-Average Remaining Contractual Life (years) Aggregate Intrinsic Balance as of January 31, 2024 11,080 $ 3.49 7.8 $ 216,010 Granted 2,738 $ 0.10 Exercised (4,002) $ 2.01 Forfeited (1,881) $ 13.91 Expired — $ — Balance as of January 31, 2025 7,935 $ 0.60 7.5 $ 108,138 Vested and exercisable as of January 31, 2025 3,017 $ 1.39 5.8 $ 38,695 </t>
        </is>
      </c>
    </row>
    <row r="5">
      <c r="A5" s="4" t="inlineStr">
        <is>
          <t>Schedule of Fair Value Assumptions for Stock Options</t>
        </is>
      </c>
      <c r="B5" s="4" t="inlineStr">
        <is>
          <t>Fair value of each stock option grant was estimated on the date of grant using the Black-Scholes option pricing model with the following weighted-average assumptions: Year Ended January 31, 2025 2024 2023 Expected term (years) 5.7 5.9 5.9 Expected volatility 64.2% 65.2% 60.6% Risk-free interest rate 4.2% 3.6% 3.5% Expected dividend yield 0.0% 0.0% 0.0%</t>
        </is>
      </c>
    </row>
    <row r="6">
      <c r="A6" s="4" t="inlineStr">
        <is>
          <t>Schedule of RSU Activity</t>
        </is>
      </c>
      <c r="B6" s="4" t="inlineStr">
        <is>
          <t xml:space="preserve">RSU activity during fiscal year 2025 was as follows: RSUs (in thousands) Weighted-Average Grant Unvested as of January 31, 2024 31,272 $ 19.89 Granted 17,704 $ 17.50 Vested (15,359) $ 20.90 Forfeited (11,168) $ 18.89 Unvested as of January 31, 2025 22,449 $ 17.81 </t>
        </is>
      </c>
    </row>
    <row r="7">
      <c r="A7" s="4" t="inlineStr">
        <is>
          <t>Schedule of Fair Value Assumptions for ESPP Shares</t>
        </is>
      </c>
      <c r="B7" s="4" t="inlineStr">
        <is>
          <t>The fair value of ESPP awards was estimated using the Black-Scholes option pricing model with the following weighted-average assumptions: Year Ended January 31, 2025 2024 2023 Expected term (years) 0.5 0.5 0.5 Expected volatility 63.0% 67.4% 69.0% Risk-free interest rate 5.15% 5.02% 1.86% Expected dividend yield 0.0% 0.0% 0.0%</t>
        </is>
      </c>
    </row>
    <row r="8">
      <c r="A8" s="4" t="inlineStr">
        <is>
          <t>Schedule of Stock-Based Compensation Expense</t>
        </is>
      </c>
      <c r="B8" s="4" t="inlineStr">
        <is>
          <t xml:space="preserve">Stock-based compensation expense is classified in the consolidated statements of operations as follows (in thousands): Year Ended January 31, 2025 2024 2023 Cost of subscription services revenue $ 19,401 $ 14,750 $ 11,894 Cost of professional services and other revenue 11,386 10,958 11,855 Sales and marketing 134,646 144,863 154,922 Research and development 132,757 117,965 102,546 General and administrative 59,961 83,419 88,623 Total $ 358,151 $ 371,955 $ 369,8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1, 2025</t>
        </is>
      </c>
    </row>
    <row r="3">
      <c r="A3" s="3" t="inlineStr">
        <is>
          <t>Income Tax Disclosure [Abstract]</t>
        </is>
      </c>
      <c r="B3" s="4" t="inlineStr">
        <is>
          <t xml:space="preserve"> </t>
        </is>
      </c>
    </row>
    <row r="4">
      <c r="A4" s="4" t="inlineStr">
        <is>
          <t>Schedule of Domestic and Foreign Components of Loss before Income Taxes</t>
        </is>
      </c>
      <c r="B4" s="4" t="inlineStr">
        <is>
          <t>The U.S. and foreign components of loss before income taxes are as follows for the periods presented (in thousands): Year Ended January 31, 2025 2024 2023 U.S. $ (136,507) $ (168,587) $ (273,467) Foreign 58,407 92,772 (44,094) Loss before income taxes $ (78,100) $ (75,815) $ (317,561)</t>
        </is>
      </c>
    </row>
    <row r="5">
      <c r="A5" s="4" t="inlineStr">
        <is>
          <t>Schedule of Components of the Provision for Income Taxes</t>
        </is>
      </c>
      <c r="B5" s="4" t="inlineStr">
        <is>
          <t xml:space="preserve">The components of the provision for income taxes are as follows for the periods presented (in thousands): Year Ended January 31, 2025 2024 2023 Current expense (benefit) Federal $ — $ (106) $ 213 State 586 (166) 493 Foreign 14,802 13,786 9,224 Total current expense 15,388 13,514 9,930 Deferred expense (benefit) Federal 593 — — State — — — Foreign (20,387) 554 861 Total deferred (benefit) expense $ (19,794) $ 554 $ 861 Total (benefit from) provision for income taxes $ (4,406) $ 14,068 $ 10,791 </t>
        </is>
      </c>
    </row>
    <row r="6">
      <c r="A6" s="4" t="inlineStr">
        <is>
          <t>Schedule of reconciliation of Statutory Federal Income Tax Rate to Effective Income Tax Rate</t>
        </is>
      </c>
      <c r="B6" s="4" t="inlineStr">
        <is>
          <t>The following is a reconciliation of the statutory federal income tax rate to our effective tax rate for the periods presented: Year Ended January 31, 2025 2024 2023 Federal statutory income tax rate 21.0 % 21.0 % 21.0 % Foreign taxes (11.6) (2.0) (2.2) Non-deductible expenses (9.5) (17.9) (2.1) Stock-based compensation (25.0) (4.6) (10.8) Valuation allowance 62.2 (5.7) (12.3) Research and development credits 14.7 18.9 3.3 Cross border tax law (44.6) (27.4) — Other, net (1.6) (0.9) (0.3) Effective income tax rate 5.6 % (18.6) % (3.4) %</t>
        </is>
      </c>
    </row>
    <row r="7">
      <c r="A7" s="4" t="inlineStr">
        <is>
          <t>Schedule of DTAs and DTLs</t>
        </is>
      </c>
      <c r="B7" s="4" t="inlineStr">
        <is>
          <t xml:space="preserve">Significant components of DTAs and DTLs are as follows as of the periods presented (in thousands): As of January 31, 2025 2024 Deferred tax assets: Net operating loss carryforwards $ 317,489 $ 344,067 Accruals and reserves 12,643 15,823 Stock-based compensation 6,512 11,888 Deferred revenue 29,376 25,942 Research and development 90,110 103,263 Depreciation and amortization 1,459 587 Lease liabilities 8,255 11,563 Other 6,428 5,602 Total deferred tax assets, gross 472,272 518,735 Less: valuation allowance (406,251) (470,040) Total deferred tax assets, net of valuation allowance 66,021 48,695 Deferred tax liabilities: Intangible assets (1,431) (2,409) Foreign exchange (34) (37) Right-of-use assets (5,728) (8,957) Commissions (30,871) (32,747) Other (3,791) — Total deferred tax liabilities (41,855) (44,150) Net deferred tax assets $ 24,166 $ 4,545 Net deferred tax assets $ 27,963 $ 4,678 Net deferred tax liabilities (included in other liabilities, non-current) (3,797) (133) Net deferred tax assets $ 24,166 $ 4,545 </t>
        </is>
      </c>
    </row>
    <row r="8">
      <c r="A8" s="4" t="inlineStr">
        <is>
          <t>Schedule of Activity of the DTA Valuation Allowance</t>
        </is>
      </c>
      <c r="B8" s="4" t="inlineStr">
        <is>
          <t xml:space="preserve">The table below details our DTA valuation allowances and the changes therein for the periods presented (in thousands): Beginning Additions During the Period Reductions During the Period Ending Year ended January 31, 2025 $ 470,040 $ 17,314 $ (81,103) $ 406,251 Year ended January 31, 2024 $ 476,589 $ 5,474 $ (12,023) $ 470,040 </t>
        </is>
      </c>
    </row>
    <row r="9">
      <c r="A9" s="4" t="inlineStr">
        <is>
          <t>Schedule of Unrecognized Tax Benefits Roll Forward</t>
        </is>
      </c>
      <c r="B9" s="4" t="inlineStr">
        <is>
          <t xml:space="preserve">The table below details our gross unrecognized tax benefits (excluding penalties and interest) and the changes therein for the periods presented (in thousands): Year Ended January 31, 2025 2024 Beginning unrecognized tax benefits $ 504 $ 504 Additions for tax positions related to prior years 59,671 — Ending unrecognized tax benefits $ 60,175 $ 5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Jan. 31, 2025</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for the periods presented (in thousands except per share amounts): Year Ended January 31, 2025 2024 2023 Class A Class B Class A Class B Class A Class B Numerator: Net loss $ (62,842) $ (10,852) $ (76,739) $ (13,144) $ (278,950) $ (49,402) Denominator: Weighted-average shares used in computing net loss per share, basic and diluted 477,480 82,453 481,402 82,453 465,569 82,453 Net loss per share, basic and diluted $ (0.13) $ (0.13) $ (0.16) $ (0.16) $ (0.60) $ (0.60)</t>
        </is>
      </c>
    </row>
    <row r="5">
      <c r="A5" s="4" t="inlineStr">
        <is>
          <t>Schedule of Anti-Dilutive Common Stock Equivalents Excluded from Computation of Diluted Net Loss Per Share</t>
        </is>
      </c>
      <c r="B5" s="4" t="inlineStr">
        <is>
          <t xml:space="preserve">Anti-dilutive common stock equivalents excluded from the computation of diluted net loss per share were as follows (in thousands): Year Ended January 31, 2025 2024 2023 Class A Class B Class A Class B Class A Class B Unvested RSUs 30,239 — 36,878 — 31,427 — Outstanding stock options 10,171 — 13,247 — 13,967 — Shares subject to repurchase from RSAs and early exercised stock options 12 — 52 — 284 — Shares issuable under ESPP 783 — 705 — 828 — Returnable shares issued in connection with business acquisition 204 — 349 — 219 — Total 41,409 — 51,231 — 46,725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rganization and Description of Business (Details)</t>
        </is>
      </c>
      <c r="B1" s="2" t="inlineStr">
        <is>
          <t>Jan. 31, 2025 country</t>
        </is>
      </c>
    </row>
    <row r="2">
      <c r="A2" s="3" t="inlineStr">
        <is>
          <t>Organization, Consolidation and Presentation of Financial Statements [Abstract]</t>
        </is>
      </c>
      <c r="B2" s="4" t="inlineStr">
        <is>
          <t xml:space="preserve"> </t>
        </is>
      </c>
    </row>
    <row r="3">
      <c r="A3" s="4" t="inlineStr">
        <is>
          <t>Number of countries having legal presence</t>
        </is>
      </c>
      <c r="B3" s="6" t="n">
        <v>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Additional Information (Details)</t>
        </is>
      </c>
      <c r="B1" s="2" t="inlineStr">
        <is>
          <t>12 Months Ended</t>
        </is>
      </c>
    </row>
    <row r="2">
      <c r="B2" s="2" t="inlineStr">
        <is>
          <t>Jan. 31, 2025 USD ($) segment</t>
        </is>
      </c>
      <c r="C2" s="2" t="inlineStr">
        <is>
          <t>Jan. 31, 2024 USD ($)</t>
        </is>
      </c>
      <c r="D2" s="2" t="inlineStr">
        <is>
          <t>Jan. 31, 2023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Foreign currency transaction gains (losses)</t>
        </is>
      </c>
      <c r="B4" s="7" t="n">
        <v>6900000</v>
      </c>
      <c r="C4" s="7" t="n">
        <v>300000</v>
      </c>
      <c r="D4" s="7" t="n">
        <v>-500000</v>
      </c>
    </row>
    <row r="5">
      <c r="A5" s="4" t="inlineStr">
        <is>
          <t>Allowance for credit loss on available-for-sale marketable securities</t>
        </is>
      </c>
      <c r="B5" s="6" t="n">
        <v>0</v>
      </c>
      <c r="C5" s="6" t="n">
        <v>0</v>
      </c>
      <c r="D5" s="4" t="inlineStr">
        <is>
          <t xml:space="preserve"> </t>
        </is>
      </c>
    </row>
    <row r="6">
      <c r="A6" s="4" t="inlineStr">
        <is>
          <t>Impairments on available-for-sale marketable securities</t>
        </is>
      </c>
      <c r="B6" s="6" t="n">
        <v>0</v>
      </c>
      <c r="C6" s="6" t="n">
        <v>0</v>
      </c>
      <c r="D6" s="6" t="n">
        <v>0</v>
      </c>
    </row>
    <row r="7">
      <c r="A7" s="4" t="inlineStr">
        <is>
          <t>Allowance for credit losses on accounts receivable</t>
        </is>
      </c>
      <c r="B7" s="6" t="n">
        <v>1642000</v>
      </c>
      <c r="C7" s="6" t="n">
        <v>1119000</v>
      </c>
      <c r="D7" s="4" t="inlineStr">
        <is>
          <t xml:space="preserve"> </t>
        </is>
      </c>
    </row>
    <row r="8">
      <c r="A8" s="4" t="inlineStr">
        <is>
          <t>Credit Loss expense (recovery) on accounts receivable</t>
        </is>
      </c>
      <c r="B8" s="6" t="n">
        <v>2000000</v>
      </c>
      <c r="C8" s="6" t="n">
        <v>-1600000</v>
      </c>
      <c r="D8" s="6" t="n">
        <v>1200000</v>
      </c>
    </row>
    <row r="9">
      <c r="A9" s="4" t="inlineStr">
        <is>
          <t>Capitalized costs for cloud computing arrangements, gross</t>
        </is>
      </c>
      <c r="B9" s="6" t="n">
        <v>12100000</v>
      </c>
      <c r="C9" s="6" t="n">
        <v>2700000</v>
      </c>
      <c r="D9" s="4" t="inlineStr">
        <is>
          <t xml:space="preserve"> </t>
        </is>
      </c>
    </row>
    <row r="10">
      <c r="A10" s="4" t="inlineStr">
        <is>
          <t>Capitalized costs for cloud computing arrangements, amortization expense</t>
        </is>
      </c>
      <c r="B10" s="6" t="n">
        <v>300000</v>
      </c>
      <c r="C10" s="6" t="n">
        <v>0</v>
      </c>
      <c r="D10" s="6" t="n">
        <v>1000000</v>
      </c>
    </row>
    <row r="11">
      <c r="A11" s="4" t="inlineStr">
        <is>
          <t>Capitalized costs for cloud computing arrangements, accumulated amortization</t>
        </is>
      </c>
      <c r="B11" s="6" t="n">
        <v>2400000</v>
      </c>
      <c r="C11" s="6" t="n">
        <v>2200000</v>
      </c>
      <c r="D11" s="4" t="inlineStr">
        <is>
          <t xml:space="preserve"> </t>
        </is>
      </c>
    </row>
    <row r="12">
      <c r="A12" s="4" t="inlineStr">
        <is>
          <t>Gross license fees paid</t>
        </is>
      </c>
      <c r="B12" s="6" t="n">
        <v>2700000</v>
      </c>
      <c r="C12" s="6" t="n">
        <v>4200000</v>
      </c>
      <c r="D12" s="4" t="inlineStr">
        <is>
          <t xml:space="preserve"> </t>
        </is>
      </c>
    </row>
    <row r="13">
      <c r="A13" s="4" t="inlineStr">
        <is>
          <t>License fees, amortization expense</t>
        </is>
      </c>
      <c r="B13" s="6" t="n">
        <v>7700000</v>
      </c>
      <c r="C13" s="6" t="n">
        <v>8400000</v>
      </c>
      <c r="D13" s="6" t="n">
        <v>7300000</v>
      </c>
    </row>
    <row r="14">
      <c r="A14" s="4" t="inlineStr">
        <is>
          <t>Impairment charges to goodwill</t>
        </is>
      </c>
      <c r="B14" s="7" t="n">
        <v>0</v>
      </c>
      <c r="C14" s="6" t="n">
        <v>0</v>
      </c>
      <c r="D14" s="6" t="n">
        <v>0</v>
      </c>
    </row>
    <row r="15">
      <c r="A15" s="4" t="inlineStr">
        <is>
          <t>Deferred contract acquisition costs, amortization period</t>
        </is>
      </c>
      <c r="B15" s="4" t="inlineStr">
        <is>
          <t>5 years</t>
        </is>
      </c>
      <c r="C15" s="4" t="inlineStr">
        <is>
          <t xml:space="preserve"> </t>
        </is>
      </c>
      <c r="D15" s="4" t="inlineStr">
        <is>
          <t xml:space="preserve"> </t>
        </is>
      </c>
    </row>
    <row r="16">
      <c r="A16" s="4" t="inlineStr">
        <is>
          <t>Impairment losses on deferred contract acquisition costs</t>
        </is>
      </c>
      <c r="B16" s="7" t="n">
        <v>0</v>
      </c>
      <c r="C16" s="6" t="n">
        <v>0</v>
      </c>
      <c r="D16" s="6" t="n">
        <v>0</v>
      </c>
    </row>
    <row r="17">
      <c r="A17" s="4" t="inlineStr">
        <is>
          <t>Advertising costs</t>
        </is>
      </c>
      <c r="B17" s="7" t="n">
        <v>45900000</v>
      </c>
      <c r="C17" s="6" t="n">
        <v>44300000</v>
      </c>
      <c r="D17" s="6" t="n">
        <v>41500000</v>
      </c>
    </row>
    <row r="18">
      <c r="A18" s="4" t="inlineStr">
        <is>
          <t>Number of operating segments | segment</t>
        </is>
      </c>
      <c r="B18" s="6" t="n">
        <v>1</v>
      </c>
      <c r="C18" s="4" t="inlineStr">
        <is>
          <t xml:space="preserve"> </t>
        </is>
      </c>
      <c r="D18" s="4" t="inlineStr">
        <is>
          <t xml:space="preserve"> </t>
        </is>
      </c>
    </row>
    <row r="19">
      <c r="A19" s="4" t="inlineStr">
        <is>
          <t>Number of reportable segments | segment</t>
        </is>
      </c>
      <c r="B19" s="6" t="n">
        <v>1</v>
      </c>
      <c r="C19" s="4" t="inlineStr">
        <is>
          <t xml:space="preserve"> </t>
        </is>
      </c>
      <c r="D19" s="4" t="inlineStr">
        <is>
          <t xml:space="preserve"> </t>
        </is>
      </c>
    </row>
    <row r="20">
      <c r="A20" s="4" t="inlineStr">
        <is>
          <t>Minimum</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Payment terms on receivables</t>
        </is>
      </c>
      <c r="B22" s="4" t="inlineStr">
        <is>
          <t>30 days</t>
        </is>
      </c>
      <c r="C22" s="4" t="inlineStr">
        <is>
          <t xml:space="preserve"> </t>
        </is>
      </c>
      <c r="D22" s="4" t="inlineStr">
        <is>
          <t xml:space="preserve"> </t>
        </is>
      </c>
    </row>
    <row r="23">
      <c r="A23" s="4" t="inlineStr">
        <is>
          <t>Maximum</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Payment terms on receivables</t>
        </is>
      </c>
      <c r="B25" s="4" t="inlineStr">
        <is>
          <t>60 days</t>
        </is>
      </c>
      <c r="C25" s="4" t="inlineStr">
        <is>
          <t xml:space="preserve"> </t>
        </is>
      </c>
      <c r="D25" s="4" t="inlineStr">
        <is>
          <t xml:space="preserve"> </t>
        </is>
      </c>
    </row>
    <row r="26">
      <c r="A26" s="4" t="inlineStr">
        <is>
          <t>SaaS Product Development</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Capitalized software, estimated useful life</t>
        </is>
      </c>
      <c r="B28" s="4" t="inlineStr">
        <is>
          <t>5 years</t>
        </is>
      </c>
      <c r="C28" s="4" t="inlineStr">
        <is>
          <t xml:space="preserve"> </t>
        </is>
      </c>
      <c r="D28" s="4" t="inlineStr">
        <is>
          <t xml:space="preserve"> </t>
        </is>
      </c>
    </row>
    <row r="29">
      <c r="A29" s="4" t="inlineStr">
        <is>
          <t>Capitalized software development costs, gross</t>
        </is>
      </c>
      <c r="B29" s="7" t="n">
        <v>7400000</v>
      </c>
      <c r="C29" s="6" t="n">
        <v>7500000</v>
      </c>
      <c r="D29" s="4" t="inlineStr">
        <is>
          <t xml:space="preserve"> </t>
        </is>
      </c>
    </row>
    <row r="30">
      <c r="A30" s="4" t="inlineStr">
        <is>
          <t>Capitalized software development costs, amortization expense</t>
        </is>
      </c>
      <c r="B30" s="6" t="n">
        <v>1300000</v>
      </c>
      <c r="C30" s="6" t="n">
        <v>1300000</v>
      </c>
      <c r="D30" s="6" t="n">
        <v>1300000</v>
      </c>
    </row>
    <row r="31">
      <c r="A31" s="4" t="inlineStr">
        <is>
          <t>Capitalized software development costs, accumulated amortization</t>
        </is>
      </c>
      <c r="B31" s="7" t="n">
        <v>5500000</v>
      </c>
      <c r="C31" s="6" t="n">
        <v>4300000</v>
      </c>
      <c r="D31" s="4" t="inlineStr">
        <is>
          <t xml:space="preserve"> </t>
        </is>
      </c>
    </row>
    <row r="32">
      <c r="A32" s="4" t="inlineStr">
        <is>
          <t>Software Development</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Capitalized software, estimated useful life</t>
        </is>
      </c>
      <c r="B34" s="4" t="inlineStr">
        <is>
          <t>5 years</t>
        </is>
      </c>
      <c r="C34" s="4" t="inlineStr">
        <is>
          <t xml:space="preserve"> </t>
        </is>
      </c>
      <c r="D34" s="4" t="inlineStr">
        <is>
          <t xml:space="preserve"> </t>
        </is>
      </c>
    </row>
    <row r="35">
      <c r="A35" s="4" t="inlineStr">
        <is>
          <t>Capitalized software development costs, gross</t>
        </is>
      </c>
      <c r="B35" s="7" t="n">
        <v>4200000</v>
      </c>
      <c r="C35" s="6" t="n">
        <v>4200000</v>
      </c>
      <c r="D35" s="4" t="inlineStr">
        <is>
          <t xml:space="preserve"> </t>
        </is>
      </c>
    </row>
    <row r="36">
      <c r="A36" s="4" t="inlineStr">
        <is>
          <t>Capitalized software development costs, amortization expense</t>
        </is>
      </c>
      <c r="B36" s="6" t="n">
        <v>800000</v>
      </c>
      <c r="C36" s="6" t="n">
        <v>900000</v>
      </c>
      <c r="D36" s="7" t="n">
        <v>900000</v>
      </c>
    </row>
    <row r="37">
      <c r="A37" s="4" t="inlineStr">
        <is>
          <t>Capitalized software development costs, accumulated amortization</t>
        </is>
      </c>
      <c r="B37" s="7" t="n">
        <v>3700000</v>
      </c>
      <c r="C37" s="7" t="n">
        <v>3000000</v>
      </c>
      <c r="D37" s="4" t="inlineStr">
        <is>
          <t xml:space="preserve"> </t>
        </is>
      </c>
    </row>
    <row r="38">
      <c r="A38" s="4" t="inlineStr">
        <is>
          <t>Geographic Concentration Risk | Cash and cash equivalents | United States, European Union (“EU”) Countries, and Japan</t>
        </is>
      </c>
      <c r="B38" s="4" t="inlineStr">
        <is>
          <t xml:space="preserve"> </t>
        </is>
      </c>
      <c r="C38" s="4" t="inlineStr">
        <is>
          <t xml:space="preserve"> </t>
        </is>
      </c>
      <c r="D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row>
    <row r="40">
      <c r="A40" s="4" t="inlineStr">
        <is>
          <t>Concentration risk percentage</t>
        </is>
      </c>
      <c r="B40" s="10" t="n">
        <v>0.86</v>
      </c>
      <c r="C40" s="10" t="n">
        <v>0.91</v>
      </c>
      <c r="D40" s="4" t="inlineStr">
        <is>
          <t xml:space="preserve"> </t>
        </is>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Useful Lives (Details)</t>
        </is>
      </c>
      <c r="B1" s="2" t="inlineStr">
        <is>
          <t>Jan. 31, 2025</t>
        </is>
      </c>
    </row>
    <row r="2">
      <c r="A2" s="4" t="inlineStr">
        <is>
          <t>Computers and equipment | Minimum</t>
        </is>
      </c>
      <c r="B2" s="4" t="inlineStr">
        <is>
          <t xml:space="preserve"> </t>
        </is>
      </c>
    </row>
    <row r="3">
      <c r="A3" s="3" t="inlineStr">
        <is>
          <t>Property, Plant and Equipment [Line Items]</t>
        </is>
      </c>
      <c r="B3" s="4" t="inlineStr">
        <is>
          <t xml:space="preserve"> </t>
        </is>
      </c>
    </row>
    <row r="4">
      <c r="A4" s="4" t="inlineStr">
        <is>
          <t>Estimated Useful Life</t>
        </is>
      </c>
      <c r="B4" s="4" t="inlineStr">
        <is>
          <t>1 year</t>
        </is>
      </c>
    </row>
    <row r="5">
      <c r="A5" s="4" t="inlineStr">
        <is>
          <t>Computers and equipment | Maximum</t>
        </is>
      </c>
      <c r="B5" s="4" t="inlineStr">
        <is>
          <t xml:space="preserve"> </t>
        </is>
      </c>
    </row>
    <row r="6">
      <c r="A6" s="3" t="inlineStr">
        <is>
          <t>Property, Plant and Equipment [Line Items]</t>
        </is>
      </c>
      <c r="B6" s="4" t="inlineStr">
        <is>
          <t xml:space="preserve"> </t>
        </is>
      </c>
    </row>
    <row r="7">
      <c r="A7" s="4" t="inlineStr">
        <is>
          <t>Estimated Useful Life</t>
        </is>
      </c>
      <c r="B7" s="4" t="inlineStr">
        <is>
          <t>2 years</t>
        </is>
      </c>
    </row>
    <row r="8">
      <c r="A8" s="4" t="inlineStr">
        <is>
          <t>Furniture and fixtures | Min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2 years</t>
        </is>
      </c>
    </row>
    <row r="11">
      <c r="A11" s="4" t="inlineStr">
        <is>
          <t>Furniture and fixtures | Max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9 years</t>
        </is>
      </c>
    </row>
    <row r="14">
      <c r="A14" s="4" t="inlineStr">
        <is>
          <t>Leasehold improvements | Minimum</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1 year</t>
        </is>
      </c>
    </row>
    <row r="17">
      <c r="A17" s="4" t="inlineStr">
        <is>
          <t>Leasehold improvements | Maximum</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13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ignificant Segment Expenses (Details) - USD ($) $ in Thousands</t>
        </is>
      </c>
      <c r="B1" s="2" t="inlineStr">
        <is>
          <t>12 Months Ended</t>
        </is>
      </c>
    </row>
    <row r="2">
      <c r="B2" s="2" t="inlineStr">
        <is>
          <t>Jan. 31, 2025</t>
        </is>
      </c>
      <c r="C2" s="2" t="inlineStr">
        <is>
          <t>Jan. 31, 2024</t>
        </is>
      </c>
      <c r="D2" s="2" t="inlineStr">
        <is>
          <t>Jan. 31, 2023</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7" t="n">
        <v>1429664</v>
      </c>
      <c r="C4" s="7" t="n">
        <v>1308072</v>
      </c>
      <c r="D4" s="7" t="n">
        <v>1058581</v>
      </c>
    </row>
    <row r="5">
      <c r="A5" s="3" t="inlineStr">
        <is>
          <t>Significant segment expenses:</t>
        </is>
      </c>
      <c r="B5" s="4" t="inlineStr">
        <is>
          <t xml:space="preserve"> </t>
        </is>
      </c>
      <c r="C5" s="4" t="inlineStr">
        <is>
          <t xml:space="preserve"> </t>
        </is>
      </c>
      <c r="D5" s="4" t="inlineStr">
        <is>
          <t xml:space="preserve"> </t>
        </is>
      </c>
    </row>
    <row r="6">
      <c r="A6" s="4" t="inlineStr">
        <is>
          <t>Amortization of acquired intangible assets</t>
        </is>
      </c>
      <c r="B6" s="6" t="n">
        <v>6700</v>
      </c>
      <c r="C6" s="6" t="n">
        <v>8600</v>
      </c>
      <c r="D6" s="6" t="n">
        <v>6900</v>
      </c>
    </row>
    <row r="7">
      <c r="A7" s="4" t="inlineStr">
        <is>
          <t>Interest income</t>
        </is>
      </c>
      <c r="B7" s="6" t="n">
        <v>-49422</v>
      </c>
      <c r="C7" s="6" t="n">
        <v>-57130</v>
      </c>
      <c r="D7" s="6" t="n">
        <v>-27955</v>
      </c>
    </row>
    <row r="8">
      <c r="A8" s="4" t="inlineStr">
        <is>
          <t>(Benefit from) provision for income taxes</t>
        </is>
      </c>
      <c r="B8" s="6" t="n">
        <v>-4406</v>
      </c>
      <c r="C8" s="6" t="n">
        <v>14068</v>
      </c>
      <c r="D8" s="6" t="n">
        <v>10791</v>
      </c>
    </row>
    <row r="9">
      <c r="A9" s="4" t="inlineStr">
        <is>
          <t>Net loss</t>
        </is>
      </c>
      <c r="B9" s="6" t="n">
        <v>-73694</v>
      </c>
      <c r="C9" s="6" t="n">
        <v>-89883</v>
      </c>
      <c r="D9" s="6" t="n">
        <v>-328352</v>
      </c>
    </row>
    <row r="10">
      <c r="A10" s="4" t="inlineStr">
        <is>
          <t>License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revenue</t>
        </is>
      </c>
      <c r="B12" s="6" t="n">
        <v>587162</v>
      </c>
      <c r="C12" s="6" t="n">
        <v>621392</v>
      </c>
      <c r="D12" s="6" t="n">
        <v>497836</v>
      </c>
    </row>
    <row r="13">
      <c r="A13" s="4" t="inlineStr">
        <is>
          <t>Subscription service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revenue</t>
        </is>
      </c>
      <c r="B15" s="6" t="n">
        <v>801947</v>
      </c>
      <c r="C15" s="6" t="n">
        <v>649918</v>
      </c>
      <c r="D15" s="6" t="n">
        <v>508823</v>
      </c>
    </row>
    <row r="16">
      <c r="A16" s="4" t="inlineStr">
        <is>
          <t>Professional services and oth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revenue</t>
        </is>
      </c>
      <c r="B18" s="6" t="n">
        <v>40555</v>
      </c>
      <c r="C18" s="6" t="n">
        <v>36762</v>
      </c>
      <c r="D18" s="6" t="n">
        <v>51922</v>
      </c>
    </row>
    <row r="19">
      <c r="A19" s="4" t="inlineStr">
        <is>
          <t>Reportable Segment</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 revenue</t>
        </is>
      </c>
      <c r="B21" s="6" t="n">
        <v>1429664</v>
      </c>
      <c r="C21" s="6" t="n">
        <v>1308072</v>
      </c>
      <c r="D21" s="6" t="n">
        <v>1058581</v>
      </c>
    </row>
    <row r="22">
      <c r="A22" s="3" t="inlineStr">
        <is>
          <t>Significant segment expenses:</t>
        </is>
      </c>
      <c r="B22" s="4" t="inlineStr">
        <is>
          <t xml:space="preserve"> </t>
        </is>
      </c>
      <c r="C22" s="4" t="inlineStr">
        <is>
          <t xml:space="preserve"> </t>
        </is>
      </c>
      <c r="D22" s="4" t="inlineStr">
        <is>
          <t xml:space="preserve"> </t>
        </is>
      </c>
    </row>
    <row r="23">
      <c r="A23" s="4" t="inlineStr">
        <is>
          <t>Adjusted sales and marketing</t>
        </is>
      </c>
      <c r="B23" s="6" t="n">
        <v>583898</v>
      </c>
      <c r="C23" s="6" t="n">
        <v>560009</v>
      </c>
      <c r="D23" s="6" t="n">
        <v>520387</v>
      </c>
    </row>
    <row r="24">
      <c r="A24" s="4" t="inlineStr">
        <is>
          <t>Adjusted research and development</t>
        </is>
      </c>
      <c r="B24" s="6" t="n">
        <v>242679</v>
      </c>
      <c r="C24" s="6" t="n">
        <v>210722</v>
      </c>
      <c r="D24" s="6" t="n">
        <v>181018</v>
      </c>
    </row>
    <row r="25">
      <c r="A25" s="4" t="inlineStr">
        <is>
          <t>Adjusted general and administrative</t>
        </is>
      </c>
      <c r="B25" s="6" t="n">
        <v>154965</v>
      </c>
      <c r="C25" s="6" t="n">
        <v>141166</v>
      </c>
      <c r="D25" s="6" t="n">
        <v>141706</v>
      </c>
    </row>
    <row r="26">
      <c r="A26" s="4" t="inlineStr">
        <is>
          <t>Other segment items</t>
        </is>
      </c>
      <c r="B26" s="6" t="n">
        <v>361393</v>
      </c>
      <c r="C26" s="6" t="n">
        <v>356909</v>
      </c>
      <c r="D26" s="6" t="n">
        <v>403780</v>
      </c>
    </row>
    <row r="27">
      <c r="A27" s="4" t="inlineStr">
        <is>
          <t>Amortization of acquired intangible assets</t>
        </is>
      </c>
      <c r="B27" s="6" t="n">
        <v>6711</v>
      </c>
      <c r="C27" s="6" t="n">
        <v>8600</v>
      </c>
      <c r="D27" s="6" t="n">
        <v>6896</v>
      </c>
    </row>
    <row r="28">
      <c r="A28" s="4" t="inlineStr">
        <is>
          <t>Interest income</t>
        </is>
      </c>
      <c r="B28" s="6" t="n">
        <v>-49422</v>
      </c>
      <c r="C28" s="6" t="n">
        <v>-57130</v>
      </c>
      <c r="D28" s="6" t="n">
        <v>-27955</v>
      </c>
    </row>
    <row r="29">
      <c r="A29" s="4" t="inlineStr">
        <is>
          <t>(Benefit from) provision for income taxes</t>
        </is>
      </c>
      <c r="B29" s="6" t="n">
        <v>-4406</v>
      </c>
      <c r="C29" s="6" t="n">
        <v>14068</v>
      </c>
      <c r="D29" s="6" t="n">
        <v>10791</v>
      </c>
    </row>
    <row r="30">
      <c r="A30" s="4" t="inlineStr">
        <is>
          <t>Net loss</t>
        </is>
      </c>
      <c r="B30" s="6" t="n">
        <v>-73694</v>
      </c>
      <c r="C30" s="6" t="n">
        <v>-89883</v>
      </c>
      <c r="D30" s="6" t="n">
        <v>-328352</v>
      </c>
    </row>
    <row r="31">
      <c r="A31" s="4" t="inlineStr">
        <is>
          <t>Reportable Segment | Licenses</t>
        </is>
      </c>
      <c r="B31" s="4" t="inlineStr">
        <is>
          <t xml:space="preserve"> </t>
        </is>
      </c>
      <c r="C31" s="4" t="inlineStr">
        <is>
          <t xml:space="preserve"> </t>
        </is>
      </c>
      <c r="D31" s="4" t="inlineStr">
        <is>
          <t xml:space="preserve"> </t>
        </is>
      </c>
    </row>
    <row r="32">
      <c r="A32" s="3" t="inlineStr">
        <is>
          <t>Significant segment expenses:</t>
        </is>
      </c>
      <c r="B32" s="4" t="inlineStr">
        <is>
          <t xml:space="preserve"> </t>
        </is>
      </c>
      <c r="C32" s="4" t="inlineStr">
        <is>
          <t xml:space="preserve"> </t>
        </is>
      </c>
      <c r="D32" s="4" t="inlineStr">
        <is>
          <t xml:space="preserve"> </t>
        </is>
      </c>
    </row>
    <row r="33">
      <c r="A33" s="4" t="inlineStr">
        <is>
          <t>Adjusted cost of revenue</t>
        </is>
      </c>
      <c r="B33" s="6" t="n">
        <v>5818</v>
      </c>
      <c r="C33" s="6" t="n">
        <v>7098</v>
      </c>
      <c r="D33" s="6" t="n">
        <v>7667</v>
      </c>
    </row>
    <row r="34">
      <c r="A34" s="4" t="inlineStr">
        <is>
          <t>Reportable Segment | Subscription services</t>
        </is>
      </c>
      <c r="B34" s="4" t="inlineStr">
        <is>
          <t xml:space="preserve"> </t>
        </is>
      </c>
      <c r="C34" s="4" t="inlineStr">
        <is>
          <t xml:space="preserve"> </t>
        </is>
      </c>
      <c r="D34" s="4" t="inlineStr">
        <is>
          <t xml:space="preserve"> </t>
        </is>
      </c>
    </row>
    <row r="35">
      <c r="A35" s="3" t="inlineStr">
        <is>
          <t>Significant segment expenses:</t>
        </is>
      </c>
      <c r="B35" s="4" t="inlineStr">
        <is>
          <t xml:space="preserve"> </t>
        </is>
      </c>
      <c r="C35" s="4" t="inlineStr">
        <is>
          <t xml:space="preserve"> </t>
        </is>
      </c>
      <c r="D35" s="4" t="inlineStr">
        <is>
          <t xml:space="preserve"> </t>
        </is>
      </c>
    </row>
    <row r="36">
      <c r="A36" s="4" t="inlineStr">
        <is>
          <t>Adjusted cost of revenue</t>
        </is>
      </c>
      <c r="B36" s="6" t="n">
        <v>142654</v>
      </c>
      <c r="C36" s="6" t="n">
        <v>94265</v>
      </c>
      <c r="D36" s="6" t="n">
        <v>73207</v>
      </c>
    </row>
    <row r="37">
      <c r="A37" s="4" t="inlineStr">
        <is>
          <t>Reportable Segment | Professional services and other</t>
        </is>
      </c>
      <c r="B37" s="4" t="inlineStr">
        <is>
          <t xml:space="preserve"> </t>
        </is>
      </c>
      <c r="C37" s="4" t="inlineStr">
        <is>
          <t xml:space="preserve"> </t>
        </is>
      </c>
      <c r="D37" s="4" t="inlineStr">
        <is>
          <t xml:space="preserve"> </t>
        </is>
      </c>
    </row>
    <row r="38">
      <c r="A38" s="3" t="inlineStr">
        <is>
          <t>Significant segment expenses:</t>
        </is>
      </c>
      <c r="B38" s="4" t="inlineStr">
        <is>
          <t xml:space="preserve"> </t>
        </is>
      </c>
      <c r="C38" s="4" t="inlineStr">
        <is>
          <t xml:space="preserve"> </t>
        </is>
      </c>
      <c r="D38" s="4" t="inlineStr">
        <is>
          <t xml:space="preserve"> </t>
        </is>
      </c>
    </row>
    <row r="39">
      <c r="A39" s="4" t="inlineStr">
        <is>
          <t>Adjusted cost of revenue</t>
        </is>
      </c>
      <c r="B39" s="7" t="n">
        <v>59068</v>
      </c>
      <c r="C39" s="7" t="n">
        <v>62248</v>
      </c>
      <c r="D39" s="7" t="n">
        <v>69436</v>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Long-Lived Assets by Geographic Region (Details) - USD ($) $ in Thousands</t>
        </is>
      </c>
      <c r="B1" s="2" t="inlineStr">
        <is>
          <t>Jan. 31, 2025</t>
        </is>
      </c>
      <c r="C1" s="2" t="inlineStr">
        <is>
          <t>Jan. 31, 2024</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7" t="n">
        <v>396271</v>
      </c>
      <c r="C3" s="7" t="n">
        <v>372846</v>
      </c>
    </row>
    <row r="4">
      <c r="A4" s="4" t="inlineStr">
        <is>
          <t>U.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6" t="n">
        <v>183244</v>
      </c>
      <c r="C6" s="6" t="n">
        <v>189227</v>
      </c>
    </row>
    <row r="7">
      <c r="A7" s="4" t="inlineStr">
        <is>
          <t>Romani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6" t="n">
        <v>86933</v>
      </c>
      <c r="C9" s="6" t="n">
        <v>81740</v>
      </c>
    </row>
    <row r="10">
      <c r="A10" s="4" t="inlineStr">
        <is>
          <t>United Kingdom</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6" t="n">
        <v>75574</v>
      </c>
      <c r="C12" s="6" t="n">
        <v>45445</v>
      </c>
    </row>
    <row r="13">
      <c r="A13" s="4" t="inlineStr">
        <is>
          <t>Netherlands</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long-lived assets</t>
        </is>
      </c>
      <c r="B15" s="6" t="n">
        <v>24071</v>
      </c>
      <c r="C15" s="6" t="n">
        <v>27004</v>
      </c>
    </row>
    <row r="16">
      <c r="A16" s="4" t="inlineStr">
        <is>
          <t>Rest of world</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Total long-lived assets</t>
        </is>
      </c>
      <c r="B18" s="7" t="n">
        <v>26449</v>
      </c>
      <c r="C18" s="7" t="n">
        <v>294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by Geographic Region (Details) - USD ($) $ in Thousands</t>
        </is>
      </c>
      <c r="B1" s="2" t="inlineStr">
        <is>
          <t>12 Months Ended</t>
        </is>
      </c>
    </row>
    <row r="2">
      <c r="B2" s="2" t="inlineStr">
        <is>
          <t>Jan. 31, 2025</t>
        </is>
      </c>
      <c r="C2" s="2" t="inlineStr">
        <is>
          <t>Jan. 31, 2024</t>
        </is>
      </c>
      <c r="D2" s="2" t="inlineStr">
        <is>
          <t>Jan. 31, 2023</t>
        </is>
      </c>
    </row>
    <row r="3">
      <c r="A3" s="3" t="inlineStr">
        <is>
          <t>Disaggregation of Revenue [Line Items]</t>
        </is>
      </c>
      <c r="B3" s="4" t="inlineStr">
        <is>
          <t xml:space="preserve"> </t>
        </is>
      </c>
      <c r="C3" s="4" t="inlineStr">
        <is>
          <t xml:space="preserve"> </t>
        </is>
      </c>
      <c r="D3" s="4" t="inlineStr">
        <is>
          <t xml:space="preserve"> </t>
        </is>
      </c>
    </row>
    <row r="4">
      <c r="A4" s="4" t="inlineStr">
        <is>
          <t>Amount</t>
        </is>
      </c>
      <c r="B4" s="7" t="n">
        <v>1429664</v>
      </c>
      <c r="C4" s="7" t="n">
        <v>1308072</v>
      </c>
      <c r="D4" s="7" t="n">
        <v>1058581</v>
      </c>
    </row>
    <row r="5">
      <c r="A5" s="4" t="inlineStr">
        <is>
          <t>Revenue | Geographic Concentration Ris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Percentage of Revenue</t>
        </is>
      </c>
      <c r="B7" s="10" t="n">
        <v>1</v>
      </c>
      <c r="C7" s="10" t="n">
        <v>1</v>
      </c>
      <c r="D7" s="10" t="n">
        <v>1</v>
      </c>
    </row>
    <row r="8">
      <c r="A8" s="4" t="inlineStr">
        <is>
          <t>America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Amount</t>
        </is>
      </c>
      <c r="B10" s="7" t="n">
        <v>695053</v>
      </c>
      <c r="C10" s="7" t="n">
        <v>631923</v>
      </c>
      <c r="D10" s="7" t="n">
        <v>529060</v>
      </c>
    </row>
    <row r="11">
      <c r="A11" s="4" t="inlineStr">
        <is>
          <t>Americas | Revenue | Geographic Concentration Risk</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Percentage of Revenue</t>
        </is>
      </c>
      <c r="B13" s="10" t="n">
        <v>0.49</v>
      </c>
      <c r="C13" s="10" t="n">
        <v>0.48</v>
      </c>
      <c r="D13" s="10" t="n">
        <v>0.5</v>
      </c>
    </row>
    <row r="14">
      <c r="A14" s="4" t="inlineStr">
        <is>
          <t>Europe, Middle East, and Afric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Amount</t>
        </is>
      </c>
      <c r="B16" s="7" t="n">
        <v>457703</v>
      </c>
      <c r="C16" s="7" t="n">
        <v>415915</v>
      </c>
      <c r="D16" s="7" t="n">
        <v>301036</v>
      </c>
    </row>
    <row r="17">
      <c r="A17" s="4" t="inlineStr">
        <is>
          <t>Europe, Middle East, and Africa | Revenue | Geographic Concentration Risk</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Percentage of Revenue</t>
        </is>
      </c>
      <c r="B19" s="10" t="n">
        <v>0.32</v>
      </c>
      <c r="C19" s="10" t="n">
        <v>0.32</v>
      </c>
      <c r="D19" s="10" t="n">
        <v>0.28</v>
      </c>
    </row>
    <row r="20">
      <c r="A20" s="4" t="inlineStr">
        <is>
          <t>Asia-Pacific</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Amount</t>
        </is>
      </c>
      <c r="B22" s="7" t="n">
        <v>276908</v>
      </c>
      <c r="C22" s="7" t="n">
        <v>260234</v>
      </c>
      <c r="D22" s="7" t="n">
        <v>228485</v>
      </c>
    </row>
    <row r="23">
      <c r="A23" s="4" t="inlineStr">
        <is>
          <t>Asia-Pacific | Revenue | Geographic Concentration Risk</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Percentage of Revenue</t>
        </is>
      </c>
      <c r="B25" s="10" t="n">
        <v>0.19</v>
      </c>
      <c r="C25" s="10" t="n">
        <v>0.2</v>
      </c>
      <c r="D25" s="10" t="n">
        <v>0.22</v>
      </c>
    </row>
    <row r="26">
      <c r="A26" s="4" t="inlineStr">
        <is>
          <t>U.S. | Revenue | Geographic Concentration Risk</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Percentage of Revenue</t>
        </is>
      </c>
      <c r="B28" s="10" t="n">
        <v>0.44</v>
      </c>
      <c r="C28" s="10" t="n">
        <v>0.43</v>
      </c>
      <c r="D28" s="10" t="n">
        <v>0.46</v>
      </c>
    </row>
    <row r="29">
      <c r="A29" s="4" t="inlineStr">
        <is>
          <t>Japan | Revenue | Geographic Concentration Risk</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Percentage of Revenue</t>
        </is>
      </c>
      <c r="B31" s="10" t="n">
        <v>0.09</v>
      </c>
      <c r="C31" s="10" t="n">
        <v>0.09</v>
      </c>
      <c r="D31" s="10" t="n">
        <v>0.1</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31, 2025</t>
        </is>
      </c>
      <c r="C2" s="2" t="inlineStr">
        <is>
          <t>Jan. 31, 2024</t>
        </is>
      </c>
      <c r="D2" s="2" t="inlineStr">
        <is>
          <t>Jan. 31, 2023</t>
        </is>
      </c>
    </row>
    <row r="3">
      <c r="A3" s="3" t="inlineStr">
        <is>
          <t>Revenue:</t>
        </is>
      </c>
      <c r="B3" s="4" t="inlineStr">
        <is>
          <t xml:space="preserve"> </t>
        </is>
      </c>
      <c r="C3" s="4" t="inlineStr">
        <is>
          <t xml:space="preserve"> </t>
        </is>
      </c>
      <c r="D3" s="4" t="inlineStr">
        <is>
          <t xml:space="preserve"> </t>
        </is>
      </c>
    </row>
    <row r="4">
      <c r="A4" s="4" t="inlineStr">
        <is>
          <t>Total revenue</t>
        </is>
      </c>
      <c r="B4" s="7" t="n">
        <v>1429664</v>
      </c>
      <c r="C4" s="7" t="n">
        <v>1308072</v>
      </c>
      <c r="D4" s="7" t="n">
        <v>1058581</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246942</v>
      </c>
      <c r="C6" s="6" t="n">
        <v>195924</v>
      </c>
      <c r="D6" s="6" t="n">
        <v>180051</v>
      </c>
    </row>
    <row r="7">
      <c r="A7" s="4" t="inlineStr">
        <is>
          <t>Gross profit</t>
        </is>
      </c>
      <c r="B7" s="6" t="n">
        <v>1182722</v>
      </c>
      <c r="C7" s="6" t="n">
        <v>1112148</v>
      </c>
      <c r="D7" s="6" t="n">
        <v>878530</v>
      </c>
    </row>
    <row r="8">
      <c r="A8" s="3" t="inlineStr">
        <is>
          <t>Operating expenses:</t>
        </is>
      </c>
      <c r="B8" s="4" t="inlineStr">
        <is>
          <t xml:space="preserve"> </t>
        </is>
      </c>
      <c r="C8" s="4" t="inlineStr">
        <is>
          <t xml:space="preserve"> </t>
        </is>
      </c>
      <c r="D8" s="4" t="inlineStr">
        <is>
          <t xml:space="preserve"> </t>
        </is>
      </c>
    </row>
    <row r="9">
      <c r="A9" s="4" t="inlineStr">
        <is>
          <t>Sales and marketing</t>
        </is>
      </c>
      <c r="B9" s="6" t="n">
        <v>738493</v>
      </c>
      <c r="C9" s="6" t="n">
        <v>713130</v>
      </c>
      <c r="D9" s="6" t="n">
        <v>701558</v>
      </c>
    </row>
    <row r="10">
      <c r="A10" s="4" t="inlineStr">
        <is>
          <t>Research and development</t>
        </is>
      </c>
      <c r="B10" s="6" t="n">
        <v>380682</v>
      </c>
      <c r="C10" s="6" t="n">
        <v>332101</v>
      </c>
      <c r="D10" s="6" t="n">
        <v>285750</v>
      </c>
    </row>
    <row r="11">
      <c r="A11" s="4" t="inlineStr">
        <is>
          <t>General and administrative</t>
        </is>
      </c>
      <c r="B11" s="6" t="n">
        <v>226116</v>
      </c>
      <c r="C11" s="6" t="n">
        <v>231637</v>
      </c>
      <c r="D11" s="6" t="n">
        <v>239505</v>
      </c>
    </row>
    <row r="12">
      <c r="A12" s="4" t="inlineStr">
        <is>
          <t>Total operating expenses</t>
        </is>
      </c>
      <c r="B12" s="6" t="n">
        <v>1345291</v>
      </c>
      <c r="C12" s="6" t="n">
        <v>1276868</v>
      </c>
      <c r="D12" s="6" t="n">
        <v>1226813</v>
      </c>
    </row>
    <row r="13">
      <c r="A13" s="4" t="inlineStr">
        <is>
          <t>Operating loss</t>
        </is>
      </c>
      <c r="B13" s="6" t="n">
        <v>-162569</v>
      </c>
      <c r="C13" s="6" t="n">
        <v>-164720</v>
      </c>
      <c r="D13" s="6" t="n">
        <v>-348283</v>
      </c>
    </row>
    <row r="14">
      <c r="A14" s="4" t="inlineStr">
        <is>
          <t>Interest income</t>
        </is>
      </c>
      <c r="B14" s="6" t="n">
        <v>49422</v>
      </c>
      <c r="C14" s="6" t="n">
        <v>57130</v>
      </c>
      <c r="D14" s="6" t="n">
        <v>27955</v>
      </c>
    </row>
    <row r="15">
      <c r="A15" s="4" t="inlineStr">
        <is>
          <t>Other income, net</t>
        </is>
      </c>
      <c r="B15" s="6" t="n">
        <v>35047</v>
      </c>
      <c r="C15" s="6" t="n">
        <v>31775</v>
      </c>
      <c r="D15" s="6" t="n">
        <v>2767</v>
      </c>
    </row>
    <row r="16">
      <c r="A16" s="4" t="inlineStr">
        <is>
          <t>Loss before income taxes</t>
        </is>
      </c>
      <c r="B16" s="6" t="n">
        <v>-78100</v>
      </c>
      <c r="C16" s="6" t="n">
        <v>-75815</v>
      </c>
      <c r="D16" s="6" t="n">
        <v>-317561</v>
      </c>
    </row>
    <row r="17">
      <c r="A17" s="4" t="inlineStr">
        <is>
          <t>(Benefit from) provision for income taxes</t>
        </is>
      </c>
      <c r="B17" s="6" t="n">
        <v>-4406</v>
      </c>
      <c r="C17" s="6" t="n">
        <v>14068</v>
      </c>
      <c r="D17" s="6" t="n">
        <v>10791</v>
      </c>
    </row>
    <row r="18">
      <c r="A18" s="4" t="inlineStr">
        <is>
          <t>Net loss</t>
        </is>
      </c>
      <c r="B18" s="7" t="n">
        <v>-73694</v>
      </c>
      <c r="C18" s="7" t="n">
        <v>-89883</v>
      </c>
      <c r="D18" s="7" t="n">
        <v>-328352</v>
      </c>
    </row>
    <row r="19">
      <c r="A19" s="4" t="inlineStr">
        <is>
          <t>Net loss per share, basic (in dollars per share)</t>
        </is>
      </c>
      <c r="B19" s="9" t="n">
        <v>-0.13</v>
      </c>
      <c r="C19" s="9" t="n">
        <v>-0.16</v>
      </c>
      <c r="D19" s="9" t="n">
        <v>-0.6</v>
      </c>
    </row>
    <row r="20">
      <c r="A20" s="4" t="inlineStr">
        <is>
          <t>Net loss per share, diluted (in dollars per share)</t>
        </is>
      </c>
      <c r="B20" s="9" t="n">
        <v>-0.13</v>
      </c>
      <c r="C20" s="9" t="n">
        <v>-0.16</v>
      </c>
      <c r="D20" s="9" t="n">
        <v>-0.6</v>
      </c>
    </row>
    <row r="21">
      <c r="A21" s="4" t="inlineStr">
        <is>
          <t>Weighted-average shares used in computing net loss per share, basic (in shares)</t>
        </is>
      </c>
      <c r="B21" s="6" t="n">
        <v>559933</v>
      </c>
      <c r="C21" s="6" t="n">
        <v>563855</v>
      </c>
      <c r="D21" s="6" t="n">
        <v>548022</v>
      </c>
    </row>
    <row r="22">
      <c r="A22" s="4" t="inlineStr">
        <is>
          <t>Weighted-average shares used in computing net loss per share, diluted (in shares)</t>
        </is>
      </c>
      <c r="B22" s="6" t="n">
        <v>559933</v>
      </c>
      <c r="C22" s="6" t="n">
        <v>563855</v>
      </c>
      <c r="D22" s="6" t="n">
        <v>548022</v>
      </c>
    </row>
    <row r="23">
      <c r="A23" s="4" t="inlineStr">
        <is>
          <t>Licenses</t>
        </is>
      </c>
      <c r="B23" s="4" t="inlineStr">
        <is>
          <t xml:space="preserve"> </t>
        </is>
      </c>
      <c r="C23" s="4" t="inlineStr">
        <is>
          <t xml:space="preserve"> </t>
        </is>
      </c>
      <c r="D23" s="4" t="inlineStr">
        <is>
          <t xml:space="preserve"> </t>
        </is>
      </c>
    </row>
    <row r="24">
      <c r="A24" s="3" t="inlineStr">
        <is>
          <t>Revenue:</t>
        </is>
      </c>
      <c r="B24" s="4" t="inlineStr">
        <is>
          <t xml:space="preserve"> </t>
        </is>
      </c>
      <c r="C24" s="4" t="inlineStr">
        <is>
          <t xml:space="preserve"> </t>
        </is>
      </c>
      <c r="D24" s="4" t="inlineStr">
        <is>
          <t xml:space="preserve"> </t>
        </is>
      </c>
    </row>
    <row r="25">
      <c r="A25" s="4" t="inlineStr">
        <is>
          <t>Total revenue</t>
        </is>
      </c>
      <c r="B25" s="7" t="n">
        <v>587162</v>
      </c>
      <c r="C25" s="7" t="n">
        <v>621392</v>
      </c>
      <c r="D25" s="7" t="n">
        <v>497836</v>
      </c>
    </row>
    <row r="26">
      <c r="A26" s="3" t="inlineStr">
        <is>
          <t>Cost of revenue:</t>
        </is>
      </c>
      <c r="B26" s="4" t="inlineStr">
        <is>
          <t xml:space="preserve"> </t>
        </is>
      </c>
      <c r="C26" s="4" t="inlineStr">
        <is>
          <t xml:space="preserve"> </t>
        </is>
      </c>
      <c r="D26" s="4" t="inlineStr">
        <is>
          <t xml:space="preserve"> </t>
        </is>
      </c>
    </row>
    <row r="27">
      <c r="A27" s="4" t="inlineStr">
        <is>
          <t>Total cost of revenue</t>
        </is>
      </c>
      <c r="B27" s="6" t="n">
        <v>8565</v>
      </c>
      <c r="C27" s="6" t="n">
        <v>10469</v>
      </c>
      <c r="D27" s="6" t="n">
        <v>10421</v>
      </c>
    </row>
    <row r="28">
      <c r="A28" s="4" t="inlineStr">
        <is>
          <t>Subscription services</t>
        </is>
      </c>
      <c r="B28" s="4" t="inlineStr">
        <is>
          <t xml:space="preserve"> </t>
        </is>
      </c>
      <c r="C28" s="4" t="inlineStr">
        <is>
          <t xml:space="preserve"> </t>
        </is>
      </c>
      <c r="D28" s="4" t="inlineStr">
        <is>
          <t xml:space="preserve"> </t>
        </is>
      </c>
    </row>
    <row r="29">
      <c r="A29" s="3" t="inlineStr">
        <is>
          <t>Revenue:</t>
        </is>
      </c>
      <c r="B29" s="4" t="inlineStr">
        <is>
          <t xml:space="preserve"> </t>
        </is>
      </c>
      <c r="C29" s="4" t="inlineStr">
        <is>
          <t xml:space="preserve"> </t>
        </is>
      </c>
      <c r="D29" s="4" t="inlineStr">
        <is>
          <t xml:space="preserve"> </t>
        </is>
      </c>
    </row>
    <row r="30">
      <c r="A30" s="4" t="inlineStr">
        <is>
          <t>Total revenue</t>
        </is>
      </c>
      <c r="B30" s="6" t="n">
        <v>801947</v>
      </c>
      <c r="C30" s="6" t="n">
        <v>649918</v>
      </c>
      <c r="D30" s="6" t="n">
        <v>508823</v>
      </c>
    </row>
    <row r="31">
      <c r="A31" s="3" t="inlineStr">
        <is>
          <t>Cost of revenue:</t>
        </is>
      </c>
      <c r="B31" s="4" t="inlineStr">
        <is>
          <t xml:space="preserve"> </t>
        </is>
      </c>
      <c r="C31" s="4" t="inlineStr">
        <is>
          <t xml:space="preserve"> </t>
        </is>
      </c>
      <c r="D31" s="4" t="inlineStr">
        <is>
          <t xml:space="preserve"> </t>
        </is>
      </c>
    </row>
    <row r="32">
      <c r="A32" s="4" t="inlineStr">
        <is>
          <t>Total cost of revenue</t>
        </is>
      </c>
      <c r="B32" s="6" t="n">
        <v>167630</v>
      </c>
      <c r="C32" s="6" t="n">
        <v>111922</v>
      </c>
      <c r="D32" s="6" t="n">
        <v>87366</v>
      </c>
    </row>
    <row r="33">
      <c r="A33" s="4" t="inlineStr">
        <is>
          <t>Professional services and other</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Total revenue</t>
        </is>
      </c>
      <c r="B35" s="6" t="n">
        <v>40555</v>
      </c>
      <c r="C35" s="6" t="n">
        <v>36762</v>
      </c>
      <c r="D35" s="6" t="n">
        <v>51922</v>
      </c>
    </row>
    <row r="36">
      <c r="A36" s="3" t="inlineStr">
        <is>
          <t>Cost of revenue:</t>
        </is>
      </c>
      <c r="B36" s="4" t="inlineStr">
        <is>
          <t xml:space="preserve"> </t>
        </is>
      </c>
      <c r="C36" s="4" t="inlineStr">
        <is>
          <t xml:space="preserve"> </t>
        </is>
      </c>
      <c r="D36" s="4" t="inlineStr">
        <is>
          <t xml:space="preserve"> </t>
        </is>
      </c>
    </row>
    <row r="37">
      <c r="A37" s="4" t="inlineStr">
        <is>
          <t>Total cost of revenue</t>
        </is>
      </c>
      <c r="B37" s="7" t="n">
        <v>70747</v>
      </c>
      <c r="C37" s="7" t="n">
        <v>73533</v>
      </c>
      <c r="D37" s="7" t="n">
        <v>82264</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ignificant Changes in Contract Assets and Deferred Revenue (Details) - USD ($) $ in Thousands</t>
        </is>
      </c>
      <c r="B1" s="2" t="inlineStr">
        <is>
          <t>12 Months Ended</t>
        </is>
      </c>
    </row>
    <row r="2">
      <c r="B2" s="2" t="inlineStr">
        <is>
          <t>Jan. 31, 2025</t>
        </is>
      </c>
      <c r="C2" s="2" t="inlineStr">
        <is>
          <t>Jan. 31, 2024</t>
        </is>
      </c>
    </row>
    <row r="3">
      <c r="A3" s="3" t="inlineStr">
        <is>
          <t>Contract Assets</t>
        </is>
      </c>
      <c r="B3" s="4" t="inlineStr">
        <is>
          <t xml:space="preserve"> </t>
        </is>
      </c>
      <c r="C3" s="4" t="inlineStr">
        <is>
          <t xml:space="preserve"> </t>
        </is>
      </c>
    </row>
    <row r="4">
      <c r="A4" s="4" t="inlineStr">
        <is>
          <t>Beginning balance</t>
        </is>
      </c>
      <c r="B4" s="7" t="n">
        <v>90411</v>
      </c>
      <c r="C4" s="7" t="n">
        <v>75783</v>
      </c>
    </row>
    <row r="5">
      <c r="A5" s="4" t="inlineStr">
        <is>
          <t>Contract assets recognized during the year</t>
        </is>
      </c>
      <c r="B5" s="6" t="n">
        <v>88862</v>
      </c>
      <c r="C5" s="6" t="n">
        <v>84180</v>
      </c>
    </row>
    <row r="6">
      <c r="A6" s="4" t="inlineStr">
        <is>
          <t>Amounts transferred to accounts receivable from unbilled accounts receivable presented at the beginning of the year</t>
        </is>
      </c>
      <c r="B6" s="6" t="n">
        <v>-84197</v>
      </c>
      <c r="C6" s="6" t="n">
        <v>-69260</v>
      </c>
    </row>
    <row r="7">
      <c r="A7" s="4" t="inlineStr">
        <is>
          <t>Translation adjustments</t>
        </is>
      </c>
      <c r="B7" s="6" t="n">
        <v>-2894</v>
      </c>
      <c r="C7" s="6" t="n">
        <v>-292</v>
      </c>
    </row>
    <row r="8">
      <c r="A8" s="4" t="inlineStr">
        <is>
          <t>Ending balance</t>
        </is>
      </c>
      <c r="B8" s="6" t="n">
        <v>92182</v>
      </c>
      <c r="C8" s="6" t="n">
        <v>90411</v>
      </c>
    </row>
    <row r="9">
      <c r="A9" s="4" t="inlineStr">
        <is>
          <t>Contract assets, current</t>
        </is>
      </c>
      <c r="B9" s="6" t="n">
        <v>88735</v>
      </c>
      <c r="C9" s="6" t="n">
        <v>84197</v>
      </c>
    </row>
    <row r="10">
      <c r="A10" s="4" t="inlineStr">
        <is>
          <t>Contract assets, non-current</t>
        </is>
      </c>
      <c r="B10" s="6" t="n">
        <v>3447</v>
      </c>
      <c r="C10" s="6" t="n">
        <v>6214</v>
      </c>
    </row>
    <row r="11">
      <c r="A11" s="4" t="inlineStr">
        <is>
          <t>Total contract assets</t>
        </is>
      </c>
      <c r="B11" s="6" t="n">
        <v>92182</v>
      </c>
      <c r="C11" s="6" t="n">
        <v>90411</v>
      </c>
    </row>
    <row r="12">
      <c r="A12" s="3" t="inlineStr">
        <is>
          <t>Deferred Revenue</t>
        </is>
      </c>
      <c r="B12" s="4" t="inlineStr">
        <is>
          <t xml:space="preserve"> </t>
        </is>
      </c>
      <c r="C12" s="4" t="inlineStr">
        <is>
          <t xml:space="preserve"> </t>
        </is>
      </c>
    </row>
    <row r="13">
      <c r="A13" s="4" t="inlineStr">
        <is>
          <t>Beginning balance</t>
        </is>
      </c>
      <c r="B13" s="6" t="n">
        <v>647832</v>
      </c>
      <c r="C13" s="6" t="n">
        <v>520031</v>
      </c>
    </row>
    <row r="14">
      <c r="A14" s="4" t="inlineStr">
        <is>
          <t>Additions to deferred revenue during the year</t>
        </is>
      </c>
      <c r="B14" s="6" t="n">
        <v>1410482</v>
      </c>
      <c r="C14" s="6" t="n">
        <v>1364473</v>
      </c>
    </row>
    <row r="15">
      <c r="A15" s="4" t="inlineStr">
        <is>
          <t>Revenue recognized that was included in deferred revenue at the beginning of the period</t>
        </is>
      </c>
      <c r="B15" s="6" t="n">
        <v>-486805</v>
      </c>
      <c r="C15" s="6" t="n">
        <v>-398334</v>
      </c>
    </row>
    <row r="16">
      <c r="A16" s="4" t="inlineStr">
        <is>
          <t>Revenue recognized that was not included in deferred revenue at the beginning of the period</t>
        </is>
      </c>
      <c r="B16" s="6" t="n">
        <v>-855330</v>
      </c>
      <c r="C16" s="6" t="n">
        <v>-828668</v>
      </c>
    </row>
    <row r="17">
      <c r="A17" s="4" t="inlineStr">
        <is>
          <t>Translation adjustments</t>
        </is>
      </c>
      <c r="B17" s="6" t="n">
        <v>-10872</v>
      </c>
      <c r="C17" s="6" t="n">
        <v>-9670</v>
      </c>
    </row>
    <row r="18">
      <c r="A18" s="4" t="inlineStr">
        <is>
          <t>Ending balance</t>
        </is>
      </c>
      <c r="B18" s="6" t="n">
        <v>705307</v>
      </c>
      <c r="C18" s="6" t="n">
        <v>647832</v>
      </c>
    </row>
    <row r="19">
      <c r="A19" s="4" t="inlineStr">
        <is>
          <t>Deferred revenue, current</t>
        </is>
      </c>
      <c r="B19" s="6" t="n">
        <v>569464</v>
      </c>
      <c r="C19" s="6" t="n">
        <v>486805</v>
      </c>
    </row>
    <row r="20">
      <c r="A20" s="4" t="inlineStr">
        <is>
          <t>Deferred revenue, non-current</t>
        </is>
      </c>
      <c r="B20" s="6" t="n">
        <v>135843</v>
      </c>
      <c r="C20" s="6" t="n">
        <v>161027</v>
      </c>
    </row>
    <row r="21">
      <c r="A21" s="4" t="inlineStr">
        <is>
          <t>Total deferred revenue</t>
        </is>
      </c>
      <c r="B21" s="7" t="n">
        <v>705307</v>
      </c>
      <c r="C21" s="7" t="n">
        <v>64783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s (Details) $ in Millions</t>
        </is>
      </c>
      <c r="B1" s="2" t="inlineStr">
        <is>
          <t>Jan. 31, 2025 USD ($)</t>
        </is>
      </c>
    </row>
    <row r="2">
      <c r="A2" s="3" t="inlineStr">
        <is>
          <t>Disaggregation of Revenue [Line Items]</t>
        </is>
      </c>
      <c r="B2" s="4" t="inlineStr">
        <is>
          <t xml:space="preserve"> </t>
        </is>
      </c>
    </row>
    <row r="3">
      <c r="A3" s="4" t="inlineStr">
        <is>
          <t>Remaining performance obligations</t>
        </is>
      </c>
      <c r="B3" s="5" t="n">
        <v>1242.6</v>
      </c>
    </row>
    <row r="4">
      <c r="A4" s="4" t="inlineStr">
        <is>
          <t>Billed Consideration</t>
        </is>
      </c>
      <c r="B4" s="4" t="inlineStr">
        <is>
          <t xml:space="preserve"> </t>
        </is>
      </c>
    </row>
    <row r="5">
      <c r="A5" s="3" t="inlineStr">
        <is>
          <t>Disaggregation of Revenue [Line Items]</t>
        </is>
      </c>
      <c r="B5" s="4" t="inlineStr">
        <is>
          <t xml:space="preserve"> </t>
        </is>
      </c>
    </row>
    <row r="6">
      <c r="A6" s="4" t="inlineStr">
        <is>
          <t>Remaining performance obligations</t>
        </is>
      </c>
      <c r="B6" s="11" t="n">
        <v>705.3</v>
      </c>
    </row>
    <row r="7">
      <c r="A7" s="4" t="inlineStr">
        <is>
          <t>Unbilled Consideration</t>
        </is>
      </c>
      <c r="B7" s="4" t="inlineStr">
        <is>
          <t xml:space="preserve"> </t>
        </is>
      </c>
    </row>
    <row r="8">
      <c r="A8" s="3" t="inlineStr">
        <is>
          <t>Disaggregation of Revenue [Line Items]</t>
        </is>
      </c>
      <c r="B8" s="4" t="inlineStr">
        <is>
          <t xml:space="preserve"> </t>
        </is>
      </c>
    </row>
    <row r="9">
      <c r="A9" s="4" t="inlineStr">
        <is>
          <t>Remaining performance obligations</t>
        </is>
      </c>
      <c r="B9" s="5" t="n">
        <v>537.3</v>
      </c>
    </row>
    <row r="10">
      <c r="A10" s="4" t="inlineStr">
        <is>
          <t>Revenue, Remaining Performance Obligation, Expected Timing of Satisfaction, Start Date: 2025-02-01</t>
        </is>
      </c>
      <c r="B10" s="4" t="inlineStr">
        <is>
          <t xml:space="preserve"> </t>
        </is>
      </c>
    </row>
    <row r="11">
      <c r="A11" s="3" t="inlineStr">
        <is>
          <t>Disaggregation of Revenue [Line Items]</t>
        </is>
      </c>
      <c r="B11" s="4" t="inlineStr">
        <is>
          <t xml:space="preserve"> </t>
        </is>
      </c>
    </row>
    <row r="12">
      <c r="A12" s="4" t="inlineStr">
        <is>
          <t>Remaining performance obligations, percentage</t>
        </is>
      </c>
      <c r="B12" s="10" t="n">
        <v>0.65</v>
      </c>
    </row>
    <row r="13">
      <c r="A13" s="4" t="inlineStr">
        <is>
          <t>Remaining performance obligations, period</t>
        </is>
      </c>
      <c r="B13" s="4" t="inlineStr">
        <is>
          <t>12 month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ollforward of Deferred Contract Acquisition Costs (Details) - USD ($) $ in Thousands</t>
        </is>
      </c>
      <c r="B1" s="2" t="inlineStr">
        <is>
          <t>12 Months Ended</t>
        </is>
      </c>
    </row>
    <row r="2">
      <c r="B2" s="2" t="inlineStr">
        <is>
          <t>Jan. 31, 2025</t>
        </is>
      </c>
      <c r="C2" s="2" t="inlineStr">
        <is>
          <t>Jan. 31, 2024</t>
        </is>
      </c>
      <c r="D2" s="2" t="inlineStr">
        <is>
          <t>Jan. 31, 2023</t>
        </is>
      </c>
    </row>
    <row r="3">
      <c r="A3" s="3" t="inlineStr">
        <is>
          <t>Deferred Contract Acquisition Costs</t>
        </is>
      </c>
      <c r="B3" s="4" t="inlineStr">
        <is>
          <t xml:space="preserve"> </t>
        </is>
      </c>
      <c r="C3" s="4" t="inlineStr">
        <is>
          <t xml:space="preserve"> </t>
        </is>
      </c>
      <c r="D3" s="4" t="inlineStr">
        <is>
          <t xml:space="preserve"> </t>
        </is>
      </c>
    </row>
    <row r="4">
      <c r="A4" s="4" t="inlineStr">
        <is>
          <t>Beginning balance</t>
        </is>
      </c>
      <c r="B4" s="7" t="n">
        <v>228995</v>
      </c>
      <c r="C4" s="7" t="n">
        <v>187503</v>
      </c>
      <c r="D4" s="4" t="inlineStr">
        <is>
          <t xml:space="preserve"> </t>
        </is>
      </c>
    </row>
    <row r="5">
      <c r="A5" s="4" t="inlineStr">
        <is>
          <t>Additions to deferred contract acquisition costs</t>
        </is>
      </c>
      <c r="B5" s="6" t="n">
        <v>89124</v>
      </c>
      <c r="C5" s="6" t="n">
        <v>118844</v>
      </c>
      <c r="D5" s="4" t="inlineStr">
        <is>
          <t xml:space="preserve"> </t>
        </is>
      </c>
    </row>
    <row r="6">
      <c r="A6" s="4" t="inlineStr">
        <is>
          <t>Amortization of deferred contract acquisition costs</t>
        </is>
      </c>
      <c r="B6" s="6" t="n">
        <v>-92089</v>
      </c>
      <c r="C6" s="6" t="n">
        <v>-75471</v>
      </c>
      <c r="D6" s="7" t="n">
        <v>-59826</v>
      </c>
    </row>
    <row r="7">
      <c r="A7" s="4" t="inlineStr">
        <is>
          <t>Translation adjustments</t>
        </is>
      </c>
      <c r="B7" s="6" t="n">
        <v>-4228</v>
      </c>
      <c r="C7" s="6" t="n">
        <v>-1881</v>
      </c>
      <c r="D7" s="4" t="inlineStr">
        <is>
          <t xml:space="preserve"> </t>
        </is>
      </c>
    </row>
    <row r="8">
      <c r="A8" s="4" t="inlineStr">
        <is>
          <t>Ending balance</t>
        </is>
      </c>
      <c r="B8" s="6" t="n">
        <v>221802</v>
      </c>
      <c r="C8" s="6" t="n">
        <v>228995</v>
      </c>
      <c r="D8" s="6" t="n">
        <v>187503</v>
      </c>
    </row>
    <row r="9">
      <c r="A9" s="4" t="inlineStr">
        <is>
          <t>Deferred contract acquisition costs, current</t>
        </is>
      </c>
      <c r="B9" s="6" t="n">
        <v>82461</v>
      </c>
      <c r="C9" s="6" t="n">
        <v>74678</v>
      </c>
      <c r="D9" s="4" t="inlineStr">
        <is>
          <t xml:space="preserve"> </t>
        </is>
      </c>
    </row>
    <row r="10">
      <c r="A10" s="4" t="inlineStr">
        <is>
          <t>Deferred contract acquisition costs, non-current</t>
        </is>
      </c>
      <c r="B10" s="6" t="n">
        <v>139341</v>
      </c>
      <c r="C10" s="6" t="n">
        <v>154317</v>
      </c>
      <c r="D10" s="4" t="inlineStr">
        <is>
          <t xml:space="preserve"> </t>
        </is>
      </c>
    </row>
    <row r="11">
      <c r="A11" s="4" t="inlineStr">
        <is>
          <t>Total deferred contract acquisition costs</t>
        </is>
      </c>
      <c r="B11" s="7" t="n">
        <v>221802</v>
      </c>
      <c r="C11" s="7" t="n">
        <v>228995</v>
      </c>
      <c r="D11" s="7" t="n">
        <v>187503</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Details) - USD ($) $ in Thousands</t>
        </is>
      </c>
      <c r="B1" s="2" t="inlineStr">
        <is>
          <t>Jan. 31, 2025</t>
        </is>
      </c>
      <c r="C1" s="2" t="inlineStr">
        <is>
          <t>Jan. 31, 2024</t>
        </is>
      </c>
    </row>
    <row r="2">
      <c r="A2" s="3" t="inlineStr">
        <is>
          <t>Debt Securities, Available-for-sale [Line Items]</t>
        </is>
      </c>
      <c r="B2" s="4" t="inlineStr">
        <is>
          <t xml:space="preserve"> </t>
        </is>
      </c>
      <c r="C2" s="4" t="inlineStr">
        <is>
          <t xml:space="preserve"> </t>
        </is>
      </c>
    </row>
    <row r="3">
      <c r="A3" s="4" t="inlineStr">
        <is>
          <t>Amortized Cost</t>
        </is>
      </c>
      <c r="B3" s="7" t="n">
        <v>844807</v>
      </c>
      <c r="C3" s="7" t="n">
        <v>818246</v>
      </c>
    </row>
    <row r="4">
      <c r="A4" s="4" t="inlineStr">
        <is>
          <t>Gross Unrealized Gains</t>
        </is>
      </c>
      <c r="B4" s="6" t="n">
        <v>56</v>
      </c>
      <c r="C4" s="6" t="n">
        <v>29</v>
      </c>
    </row>
    <row r="5">
      <c r="A5" s="4" t="inlineStr">
        <is>
          <t>Gross Unrealized Losses</t>
        </is>
      </c>
      <c r="B5" s="6" t="n">
        <v>-428</v>
      </c>
      <c r="C5" s="6" t="n">
        <v>-130</v>
      </c>
    </row>
    <row r="6">
      <c r="A6" s="4" t="inlineStr">
        <is>
          <t>Estimated Fair Value</t>
        </is>
      </c>
      <c r="B6" s="6" t="n">
        <v>844435</v>
      </c>
      <c r="C6" s="6" t="n">
        <v>818145</v>
      </c>
    </row>
    <row r="7">
      <c r="A7" s="4" t="inlineStr">
        <is>
          <t>Treasury bills &amp; U.S. governmen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703740</v>
      </c>
      <c r="C9" s="6" t="n">
        <v>641263</v>
      </c>
    </row>
    <row r="10">
      <c r="A10" s="4" t="inlineStr">
        <is>
          <t>Gross Unrealized Gains</t>
        </is>
      </c>
      <c r="B10" s="6" t="n">
        <v>0</v>
      </c>
      <c r="C10" s="6" t="n">
        <v>29</v>
      </c>
    </row>
    <row r="11">
      <c r="A11" s="4" t="inlineStr">
        <is>
          <t>Gross Unrealized Losses</t>
        </is>
      </c>
      <c r="B11" s="6" t="n">
        <v>-421</v>
      </c>
      <c r="C11" s="6" t="n">
        <v>-100</v>
      </c>
    </row>
    <row r="12">
      <c r="A12" s="4" t="inlineStr">
        <is>
          <t>Estimated Fair Value</t>
        </is>
      </c>
      <c r="B12" s="6" t="n">
        <v>703319</v>
      </c>
      <c r="C12" s="6" t="n">
        <v>641192</v>
      </c>
    </row>
    <row r="13">
      <c r="A13" s="4" t="inlineStr">
        <is>
          <t>Corporate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93989</v>
      </c>
      <c r="C15" s="6" t="n">
        <v>1993</v>
      </c>
    </row>
    <row r="16">
      <c r="A16" s="4" t="inlineStr">
        <is>
          <t>Gross Unrealized Gains</t>
        </is>
      </c>
      <c r="B16" s="6" t="n">
        <v>36</v>
      </c>
      <c r="C16" s="6" t="n">
        <v>0</v>
      </c>
    </row>
    <row r="17">
      <c r="A17" s="4" t="inlineStr">
        <is>
          <t>Gross Unrealized Losses</t>
        </is>
      </c>
      <c r="B17" s="6" t="n">
        <v>0</v>
      </c>
      <c r="C17" s="6" t="n">
        <v>-2</v>
      </c>
    </row>
    <row r="18">
      <c r="A18" s="4" t="inlineStr">
        <is>
          <t>Estimated Fair Value</t>
        </is>
      </c>
      <c r="B18" s="6" t="n">
        <v>94025</v>
      </c>
      <c r="C18" s="6" t="n">
        <v>1991</v>
      </c>
    </row>
    <row r="19">
      <c r="A19" s="4" t="inlineStr">
        <is>
          <t>Commercial pap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42371</v>
      </c>
      <c r="C21" s="4" t="inlineStr">
        <is>
          <t xml:space="preserve"> </t>
        </is>
      </c>
    </row>
    <row r="22">
      <c r="A22" s="4" t="inlineStr">
        <is>
          <t>Gross Unrealized Gains</t>
        </is>
      </c>
      <c r="B22" s="6" t="n">
        <v>20</v>
      </c>
      <c r="C22" s="4" t="inlineStr">
        <is>
          <t xml:space="preserve"> </t>
        </is>
      </c>
    </row>
    <row r="23">
      <c r="A23" s="4" t="inlineStr">
        <is>
          <t>Gross Unrealized Losses</t>
        </is>
      </c>
      <c r="B23" s="6" t="n">
        <v>0</v>
      </c>
      <c r="C23" s="4" t="inlineStr">
        <is>
          <t xml:space="preserve"> </t>
        </is>
      </c>
    </row>
    <row r="24">
      <c r="A24" s="4" t="inlineStr">
        <is>
          <t>Estimated Fair Value</t>
        </is>
      </c>
      <c r="B24" s="6" t="n">
        <v>42391</v>
      </c>
      <c r="C24" s="4" t="inlineStr">
        <is>
          <t xml:space="preserve"> </t>
        </is>
      </c>
    </row>
    <row r="25">
      <c r="A25" s="4" t="inlineStr">
        <is>
          <t>Yankee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4707</v>
      </c>
      <c r="C27" s="4" t="inlineStr">
        <is>
          <t xml:space="preserve"> </t>
        </is>
      </c>
    </row>
    <row r="28">
      <c r="A28" s="4" t="inlineStr">
        <is>
          <t>Gross Unrealized Gains</t>
        </is>
      </c>
      <c r="B28" s="6" t="n">
        <v>0</v>
      </c>
      <c r="C28" s="4" t="inlineStr">
        <is>
          <t xml:space="preserve"> </t>
        </is>
      </c>
    </row>
    <row r="29">
      <c r="A29" s="4" t="inlineStr">
        <is>
          <t>Gross Unrealized Losses</t>
        </is>
      </c>
      <c r="B29" s="6" t="n">
        <v>-7</v>
      </c>
      <c r="C29" s="4" t="inlineStr">
        <is>
          <t xml:space="preserve"> </t>
        </is>
      </c>
    </row>
    <row r="30">
      <c r="A30" s="4" t="inlineStr">
        <is>
          <t>Estimated Fair Value</t>
        </is>
      </c>
      <c r="B30" s="7" t="n">
        <v>4700</v>
      </c>
      <c r="C30" s="4" t="inlineStr">
        <is>
          <t xml:space="preserve"> </t>
        </is>
      </c>
    </row>
    <row r="31">
      <c r="A31" s="4" t="inlineStr">
        <is>
          <t>Agency bond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4" t="inlineStr">
        <is>
          <t xml:space="preserve"> </t>
        </is>
      </c>
      <c r="C33" s="6" t="n">
        <v>174990</v>
      </c>
    </row>
    <row r="34">
      <c r="A34" s="4" t="inlineStr">
        <is>
          <t>Gross Unrealized Gains</t>
        </is>
      </c>
      <c r="B34" s="4" t="inlineStr">
        <is>
          <t xml:space="preserve"> </t>
        </is>
      </c>
      <c r="C34" s="6" t="n">
        <v>0</v>
      </c>
    </row>
    <row r="35">
      <c r="A35" s="4" t="inlineStr">
        <is>
          <t>Gross Unrealized Losses</t>
        </is>
      </c>
      <c r="B35" s="4" t="inlineStr">
        <is>
          <t xml:space="preserve"> </t>
        </is>
      </c>
      <c r="C35" s="6" t="n">
        <v>-28</v>
      </c>
    </row>
    <row r="36">
      <c r="A36" s="4" t="inlineStr">
        <is>
          <t>Estimated Fair Value</t>
        </is>
      </c>
      <c r="B36" s="4" t="inlineStr">
        <is>
          <t xml:space="preserve"> </t>
        </is>
      </c>
      <c r="C36" s="7" t="n">
        <v>1749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dditional Information (Details) - USD ($) $ in Thousands</t>
        </is>
      </c>
      <c r="B1" s="2" t="inlineStr">
        <is>
          <t>Jan. 31, 2025</t>
        </is>
      </c>
      <c r="C1" s="2" t="inlineStr">
        <is>
          <t>Jan. 31, 2024</t>
        </is>
      </c>
    </row>
    <row r="2">
      <c r="A2" s="3" t="inlineStr">
        <is>
          <t>Investments, Debt and Equity Securities [Abstract]</t>
        </is>
      </c>
      <c r="B2" s="4" t="inlineStr">
        <is>
          <t xml:space="preserve"> </t>
        </is>
      </c>
      <c r="C2" s="4" t="inlineStr">
        <is>
          <t xml:space="preserve"> </t>
        </is>
      </c>
    </row>
    <row r="3">
      <c r="A3" s="4" t="inlineStr">
        <is>
          <t>Marketable securities with contractual maturities of one year or more</t>
        </is>
      </c>
      <c r="B3" s="7" t="n">
        <v>94113</v>
      </c>
      <c r="C3" s="7" t="n">
        <v>0</v>
      </c>
    </row>
    <row r="4">
      <c r="A4" s="4" t="inlineStr">
        <is>
          <t>Interest receivable</t>
        </is>
      </c>
      <c r="B4" s="7" t="n">
        <v>2400</v>
      </c>
      <c r="C4" s="7" t="n">
        <v>33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air Value Measurement (Details) - USD ($) $ in Thousands</t>
        </is>
      </c>
      <c r="B1" s="2" t="inlineStr">
        <is>
          <t>Jan. 31, 2025</t>
        </is>
      </c>
      <c r="C1" s="2" t="inlineStr">
        <is>
          <t>Jan. 31, 2024</t>
        </is>
      </c>
    </row>
    <row r="2">
      <c r="A2" s="3" t="inlineStr">
        <is>
          <t>Financial Assets:</t>
        </is>
      </c>
      <c r="B2" s="4" t="inlineStr">
        <is>
          <t xml:space="preserve"> </t>
        </is>
      </c>
      <c r="C2" s="4" t="inlineStr">
        <is>
          <t xml:space="preserve"> </t>
        </is>
      </c>
    </row>
    <row r="3">
      <c r="A3" s="4" t="inlineStr">
        <is>
          <t>Total marketable securities</t>
        </is>
      </c>
      <c r="B3" s="7" t="n">
        <v>844435</v>
      </c>
      <c r="C3" s="7" t="n">
        <v>818145</v>
      </c>
    </row>
    <row r="4">
      <c r="A4" s="4" t="inlineStr">
        <is>
          <t>Treasury bills &amp; U.S. government securities</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Total marketable securities</t>
        </is>
      </c>
      <c r="B6" s="6" t="n">
        <v>703319</v>
      </c>
      <c r="C6" s="6" t="n">
        <v>641192</v>
      </c>
    </row>
    <row r="7">
      <c r="A7" s="4" t="inlineStr">
        <is>
          <t>Corporate bonds</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Total marketable securities</t>
        </is>
      </c>
      <c r="B9" s="6" t="n">
        <v>94025</v>
      </c>
      <c r="C9" s="6" t="n">
        <v>1991</v>
      </c>
    </row>
    <row r="10">
      <c r="A10" s="4" t="inlineStr">
        <is>
          <t>Commercial paper</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Total marketable securities</t>
        </is>
      </c>
      <c r="B12" s="6" t="n">
        <v>42391</v>
      </c>
      <c r="C12" s="4" t="inlineStr">
        <is>
          <t xml:space="preserve"> </t>
        </is>
      </c>
    </row>
    <row r="13">
      <c r="A13" s="4" t="inlineStr">
        <is>
          <t>Yankee bond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Total marketable securities</t>
        </is>
      </c>
      <c r="B15" s="6" t="n">
        <v>4700</v>
      </c>
      <c r="C15" s="4" t="inlineStr">
        <is>
          <t xml:space="preserve"> </t>
        </is>
      </c>
    </row>
    <row r="16">
      <c r="A16" s="4" t="inlineStr">
        <is>
          <t>Agency bond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Total marketable securities</t>
        </is>
      </c>
      <c r="B18" s="4" t="inlineStr">
        <is>
          <t xml:space="preserve"> </t>
        </is>
      </c>
      <c r="C18" s="6" t="n">
        <v>174962</v>
      </c>
    </row>
    <row r="19">
      <c r="A19" s="4" t="inlineStr">
        <is>
          <t>Recurring</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Total cash equivalents</t>
        </is>
      </c>
      <c r="B21" s="6" t="n">
        <v>311942</v>
      </c>
      <c r="C21" s="6" t="n">
        <v>509053</v>
      </c>
    </row>
    <row r="22">
      <c r="A22" s="4" t="inlineStr">
        <is>
          <t>Total marketable securities</t>
        </is>
      </c>
      <c r="B22" s="6" t="n">
        <v>844435</v>
      </c>
      <c r="C22" s="6" t="n">
        <v>818145</v>
      </c>
    </row>
    <row r="23">
      <c r="A23" s="4" t="inlineStr">
        <is>
          <t>Other investments carried at fair value</t>
        </is>
      </c>
      <c r="B23" s="6" t="n">
        <v>11879</v>
      </c>
      <c r="C23" s="4" t="inlineStr">
        <is>
          <t xml:space="preserve"> </t>
        </is>
      </c>
    </row>
    <row r="24">
      <c r="A24" s="4" t="inlineStr">
        <is>
          <t>Total</t>
        </is>
      </c>
      <c r="B24" s="6" t="n">
        <v>1168256</v>
      </c>
      <c r="C24" s="6" t="n">
        <v>1327198</v>
      </c>
    </row>
    <row r="25">
      <c r="A25" s="4" t="inlineStr">
        <is>
          <t>Recurring | Money market funds</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Total cash equivalents</t>
        </is>
      </c>
      <c r="B27" s="6" t="n">
        <v>311942</v>
      </c>
      <c r="C27" s="6" t="n">
        <v>509053</v>
      </c>
    </row>
    <row r="28">
      <c r="A28" s="4" t="inlineStr">
        <is>
          <t>Recurring | Treasury bills &amp; U.S. government securities</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Total marketable securities</t>
        </is>
      </c>
      <c r="B30" s="6" t="n">
        <v>703319</v>
      </c>
      <c r="C30" s="6" t="n">
        <v>641192</v>
      </c>
    </row>
    <row r="31">
      <c r="A31" s="4" t="inlineStr">
        <is>
          <t>Recurring | Corporate bonds</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Total marketable securities</t>
        </is>
      </c>
      <c r="B33" s="6" t="n">
        <v>94025</v>
      </c>
      <c r="C33" s="6" t="n">
        <v>1991</v>
      </c>
    </row>
    <row r="34">
      <c r="A34" s="4" t="inlineStr">
        <is>
          <t>Recurring | Commercial paper</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Total marketable securities</t>
        </is>
      </c>
      <c r="B36" s="6" t="n">
        <v>42391</v>
      </c>
      <c r="C36" s="4" t="inlineStr">
        <is>
          <t xml:space="preserve"> </t>
        </is>
      </c>
    </row>
    <row r="37">
      <c r="A37" s="4" t="inlineStr">
        <is>
          <t>Recurring | Yankee bonds</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Total marketable securities</t>
        </is>
      </c>
      <c r="B39" s="6" t="n">
        <v>4700</v>
      </c>
      <c r="C39" s="4" t="inlineStr">
        <is>
          <t xml:space="preserve"> </t>
        </is>
      </c>
    </row>
    <row r="40">
      <c r="A40" s="4" t="inlineStr">
        <is>
          <t>Recurring | Agency bonds</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Total marketable securities</t>
        </is>
      </c>
      <c r="B42" s="4" t="inlineStr">
        <is>
          <t xml:space="preserve"> </t>
        </is>
      </c>
      <c r="C42" s="6" t="n">
        <v>174962</v>
      </c>
    </row>
    <row r="43">
      <c r="A43" s="4" t="inlineStr">
        <is>
          <t>Recurring | Level 1</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Total cash equivalents</t>
        </is>
      </c>
      <c r="B45" s="6" t="n">
        <v>311942</v>
      </c>
      <c r="C45" s="6" t="n">
        <v>509053</v>
      </c>
    </row>
    <row r="46">
      <c r="A46" s="4" t="inlineStr">
        <is>
          <t>Total marketable securities</t>
        </is>
      </c>
      <c r="B46" s="6" t="n">
        <v>703319</v>
      </c>
      <c r="C46" s="6" t="n">
        <v>816154</v>
      </c>
    </row>
    <row r="47">
      <c r="A47" s="4" t="inlineStr">
        <is>
          <t>Other investments carried at fair value</t>
        </is>
      </c>
      <c r="B47" s="6" t="n">
        <v>0</v>
      </c>
      <c r="C47" s="4" t="inlineStr">
        <is>
          <t xml:space="preserve"> </t>
        </is>
      </c>
    </row>
    <row r="48">
      <c r="A48" s="4" t="inlineStr">
        <is>
          <t>Total</t>
        </is>
      </c>
      <c r="B48" s="6" t="n">
        <v>1015261</v>
      </c>
      <c r="C48" s="6" t="n">
        <v>1325207</v>
      </c>
    </row>
    <row r="49">
      <c r="A49" s="4" t="inlineStr">
        <is>
          <t>Recurring | Level 1 | Money market funds</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Total cash equivalents</t>
        </is>
      </c>
      <c r="B51" s="6" t="n">
        <v>311942</v>
      </c>
      <c r="C51" s="6" t="n">
        <v>509053</v>
      </c>
    </row>
    <row r="52">
      <c r="A52" s="4" t="inlineStr">
        <is>
          <t>Recurring | Level 1 | Treasury bills &amp; U.S. government securities</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Total marketable securities</t>
        </is>
      </c>
      <c r="B54" s="6" t="n">
        <v>703319</v>
      </c>
      <c r="C54" s="6" t="n">
        <v>641192</v>
      </c>
    </row>
    <row r="55">
      <c r="A55" s="4" t="inlineStr">
        <is>
          <t>Recurring | Level 1 | Corporate bonds</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Total marketable securities</t>
        </is>
      </c>
      <c r="B57" s="6" t="n">
        <v>0</v>
      </c>
      <c r="C57" s="6" t="n">
        <v>0</v>
      </c>
    </row>
    <row r="58">
      <c r="A58" s="4" t="inlineStr">
        <is>
          <t>Recurring | Level 1 | Commercial paper</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Total marketable securities</t>
        </is>
      </c>
      <c r="B60" s="6" t="n">
        <v>0</v>
      </c>
      <c r="C60" s="4" t="inlineStr">
        <is>
          <t xml:space="preserve"> </t>
        </is>
      </c>
    </row>
    <row r="61">
      <c r="A61" s="4" t="inlineStr">
        <is>
          <t>Recurring | Level 1 | Yankee bonds</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Total marketable securities</t>
        </is>
      </c>
      <c r="B63" s="6" t="n">
        <v>0</v>
      </c>
      <c r="C63" s="4" t="inlineStr">
        <is>
          <t xml:space="preserve"> </t>
        </is>
      </c>
    </row>
    <row r="64">
      <c r="A64" s="4" t="inlineStr">
        <is>
          <t>Recurring | Level 1 | Agency bonds</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Total marketable securities</t>
        </is>
      </c>
      <c r="B66" s="4" t="inlineStr">
        <is>
          <t xml:space="preserve"> </t>
        </is>
      </c>
      <c r="C66" s="6" t="n">
        <v>174962</v>
      </c>
    </row>
    <row r="67">
      <c r="A67" s="4" t="inlineStr">
        <is>
          <t>Recurring | Level 2</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Total cash equivalents</t>
        </is>
      </c>
      <c r="B69" s="6" t="n">
        <v>0</v>
      </c>
      <c r="C69" s="6" t="n">
        <v>0</v>
      </c>
    </row>
    <row r="70">
      <c r="A70" s="4" t="inlineStr">
        <is>
          <t>Total marketable securities</t>
        </is>
      </c>
      <c r="B70" s="6" t="n">
        <v>141116</v>
      </c>
      <c r="C70" s="6" t="n">
        <v>1991</v>
      </c>
    </row>
    <row r="71">
      <c r="A71" s="4" t="inlineStr">
        <is>
          <t>Other investments carried at fair value</t>
        </is>
      </c>
      <c r="B71" s="6" t="n">
        <v>0</v>
      </c>
      <c r="C71" s="4" t="inlineStr">
        <is>
          <t xml:space="preserve"> </t>
        </is>
      </c>
    </row>
    <row r="72">
      <c r="A72" s="4" t="inlineStr">
        <is>
          <t>Total</t>
        </is>
      </c>
      <c r="B72" s="6" t="n">
        <v>141116</v>
      </c>
      <c r="C72" s="6" t="n">
        <v>1991</v>
      </c>
    </row>
    <row r="73">
      <c r="A73" s="4" t="inlineStr">
        <is>
          <t>Recurring | Level 2 | Money market funds</t>
        </is>
      </c>
      <c r="B73" s="4" t="inlineStr">
        <is>
          <t xml:space="preserve"> </t>
        </is>
      </c>
      <c r="C73" s="4" t="inlineStr">
        <is>
          <t xml:space="preserve"> </t>
        </is>
      </c>
    </row>
    <row r="74">
      <c r="A74" s="3" t="inlineStr">
        <is>
          <t>Financial Assets:</t>
        </is>
      </c>
      <c r="B74" s="4" t="inlineStr">
        <is>
          <t xml:space="preserve"> </t>
        </is>
      </c>
      <c r="C74" s="4" t="inlineStr">
        <is>
          <t xml:space="preserve"> </t>
        </is>
      </c>
    </row>
    <row r="75">
      <c r="A75" s="4" t="inlineStr">
        <is>
          <t>Total cash equivalents</t>
        </is>
      </c>
      <c r="B75" s="6" t="n">
        <v>0</v>
      </c>
      <c r="C75" s="6" t="n">
        <v>0</v>
      </c>
    </row>
    <row r="76">
      <c r="A76" s="4" t="inlineStr">
        <is>
          <t>Recurring | Level 2 | Treasury bills &amp; U.S. government securities</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Total marketable securities</t>
        </is>
      </c>
      <c r="B78" s="6" t="n">
        <v>0</v>
      </c>
      <c r="C78" s="6" t="n">
        <v>0</v>
      </c>
    </row>
    <row r="79">
      <c r="A79" s="4" t="inlineStr">
        <is>
          <t>Recurring | Level 2 | Corporate bonds</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Total marketable securities</t>
        </is>
      </c>
      <c r="B81" s="6" t="n">
        <v>94025</v>
      </c>
      <c r="C81" s="6" t="n">
        <v>1991</v>
      </c>
    </row>
    <row r="82">
      <c r="A82" s="4" t="inlineStr">
        <is>
          <t>Recurring | Level 2 | Commercial paper</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Total marketable securities</t>
        </is>
      </c>
      <c r="B84" s="6" t="n">
        <v>42391</v>
      </c>
      <c r="C84" s="4" t="inlineStr">
        <is>
          <t xml:space="preserve"> </t>
        </is>
      </c>
    </row>
    <row r="85">
      <c r="A85" s="4" t="inlineStr">
        <is>
          <t>Recurring | Level 2 | Yankee bonds</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Total marketable securities</t>
        </is>
      </c>
      <c r="B87" s="6" t="n">
        <v>4700</v>
      </c>
      <c r="C87" s="4" t="inlineStr">
        <is>
          <t xml:space="preserve"> </t>
        </is>
      </c>
    </row>
    <row r="88">
      <c r="A88" s="4" t="inlineStr">
        <is>
          <t>Recurring | Level 2 | Agency bonds</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Total marketable securities</t>
        </is>
      </c>
      <c r="B90" s="4" t="inlineStr">
        <is>
          <t xml:space="preserve"> </t>
        </is>
      </c>
      <c r="C90" s="6" t="n">
        <v>0</v>
      </c>
    </row>
    <row r="91">
      <c r="A91" s="4" t="inlineStr">
        <is>
          <t>Recurring | Level 3</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Total cash equivalents</t>
        </is>
      </c>
      <c r="B93" s="6" t="n">
        <v>0</v>
      </c>
      <c r="C93" s="6" t="n">
        <v>0</v>
      </c>
    </row>
    <row r="94">
      <c r="A94" s="4" t="inlineStr">
        <is>
          <t>Total marketable securities</t>
        </is>
      </c>
      <c r="B94" s="6" t="n">
        <v>0</v>
      </c>
      <c r="C94" s="6" t="n">
        <v>0</v>
      </c>
    </row>
    <row r="95">
      <c r="A95" s="4" t="inlineStr">
        <is>
          <t>Other investments carried at fair value</t>
        </is>
      </c>
      <c r="B95" s="6" t="n">
        <v>11879</v>
      </c>
      <c r="C95" s="4" t="inlineStr">
        <is>
          <t xml:space="preserve"> </t>
        </is>
      </c>
    </row>
    <row r="96">
      <c r="A96" s="4" t="inlineStr">
        <is>
          <t>Total</t>
        </is>
      </c>
      <c r="B96" s="6" t="n">
        <v>11879</v>
      </c>
      <c r="C96" s="6" t="n">
        <v>0</v>
      </c>
    </row>
    <row r="97">
      <c r="A97" s="4" t="inlineStr">
        <is>
          <t>Recurring | Level 3 | Money market funds</t>
        </is>
      </c>
      <c r="B97" s="4" t="inlineStr">
        <is>
          <t xml:space="preserve"> </t>
        </is>
      </c>
      <c r="C97" s="4" t="inlineStr">
        <is>
          <t xml:space="preserve"> </t>
        </is>
      </c>
    </row>
    <row r="98">
      <c r="A98" s="3" t="inlineStr">
        <is>
          <t>Financial Assets:</t>
        </is>
      </c>
      <c r="B98" s="4" t="inlineStr">
        <is>
          <t xml:space="preserve"> </t>
        </is>
      </c>
      <c r="C98" s="4" t="inlineStr">
        <is>
          <t xml:space="preserve"> </t>
        </is>
      </c>
    </row>
    <row r="99">
      <c r="A99" s="4" t="inlineStr">
        <is>
          <t>Total cash equivalents</t>
        </is>
      </c>
      <c r="B99" s="6" t="n">
        <v>0</v>
      </c>
      <c r="C99" s="6" t="n">
        <v>0</v>
      </c>
    </row>
    <row r="100">
      <c r="A100" s="4" t="inlineStr">
        <is>
          <t>Recurring | Level 3 | Treasury bills &amp; U.S. government securities</t>
        </is>
      </c>
      <c r="B100" s="4" t="inlineStr">
        <is>
          <t xml:space="preserve"> </t>
        </is>
      </c>
      <c r="C100" s="4" t="inlineStr">
        <is>
          <t xml:space="preserve"> </t>
        </is>
      </c>
    </row>
    <row r="101">
      <c r="A101" s="3" t="inlineStr">
        <is>
          <t>Financial Assets:</t>
        </is>
      </c>
      <c r="B101" s="4" t="inlineStr">
        <is>
          <t xml:space="preserve"> </t>
        </is>
      </c>
      <c r="C101" s="4" t="inlineStr">
        <is>
          <t xml:space="preserve"> </t>
        </is>
      </c>
    </row>
    <row r="102">
      <c r="A102" s="4" t="inlineStr">
        <is>
          <t>Total marketable securities</t>
        </is>
      </c>
      <c r="B102" s="6" t="n">
        <v>0</v>
      </c>
      <c r="C102" s="6" t="n">
        <v>0</v>
      </c>
    </row>
    <row r="103">
      <c r="A103" s="4" t="inlineStr">
        <is>
          <t>Recurring | Level 3 | Corporate bonds</t>
        </is>
      </c>
      <c r="B103" s="4" t="inlineStr">
        <is>
          <t xml:space="preserve"> </t>
        </is>
      </c>
      <c r="C103" s="4" t="inlineStr">
        <is>
          <t xml:space="preserve"> </t>
        </is>
      </c>
    </row>
    <row r="104">
      <c r="A104" s="3" t="inlineStr">
        <is>
          <t>Financial Assets:</t>
        </is>
      </c>
      <c r="B104" s="4" t="inlineStr">
        <is>
          <t xml:space="preserve"> </t>
        </is>
      </c>
      <c r="C104" s="4" t="inlineStr">
        <is>
          <t xml:space="preserve"> </t>
        </is>
      </c>
    </row>
    <row r="105">
      <c r="A105" s="4" t="inlineStr">
        <is>
          <t>Total marketable securities</t>
        </is>
      </c>
      <c r="B105" s="6" t="n">
        <v>0</v>
      </c>
      <c r="C105" s="6" t="n">
        <v>0</v>
      </c>
    </row>
    <row r="106">
      <c r="A106" s="4" t="inlineStr">
        <is>
          <t>Recurring | Level 3 | Commercial paper</t>
        </is>
      </c>
      <c r="B106" s="4" t="inlineStr">
        <is>
          <t xml:space="preserve"> </t>
        </is>
      </c>
      <c r="C106" s="4" t="inlineStr">
        <is>
          <t xml:space="preserve"> </t>
        </is>
      </c>
    </row>
    <row r="107">
      <c r="A107" s="3" t="inlineStr">
        <is>
          <t>Financial Assets:</t>
        </is>
      </c>
      <c r="B107" s="4" t="inlineStr">
        <is>
          <t xml:space="preserve"> </t>
        </is>
      </c>
      <c r="C107" s="4" t="inlineStr">
        <is>
          <t xml:space="preserve"> </t>
        </is>
      </c>
    </row>
    <row r="108">
      <c r="A108" s="4" t="inlineStr">
        <is>
          <t>Total marketable securities</t>
        </is>
      </c>
      <c r="B108" s="6" t="n">
        <v>0</v>
      </c>
      <c r="C108" s="4" t="inlineStr">
        <is>
          <t xml:space="preserve"> </t>
        </is>
      </c>
    </row>
    <row r="109">
      <c r="A109" s="4" t="inlineStr">
        <is>
          <t>Recurring | Level 3 | Yankee bonds</t>
        </is>
      </c>
      <c r="B109" s="4" t="inlineStr">
        <is>
          <t xml:space="preserve"> </t>
        </is>
      </c>
      <c r="C109" s="4" t="inlineStr">
        <is>
          <t xml:space="preserve"> </t>
        </is>
      </c>
    </row>
    <row r="110">
      <c r="A110" s="3" t="inlineStr">
        <is>
          <t>Financial Assets:</t>
        </is>
      </c>
      <c r="B110" s="4" t="inlineStr">
        <is>
          <t xml:space="preserve"> </t>
        </is>
      </c>
      <c r="C110" s="4" t="inlineStr">
        <is>
          <t xml:space="preserve"> </t>
        </is>
      </c>
    </row>
    <row r="111">
      <c r="A111" s="4" t="inlineStr">
        <is>
          <t>Total marketable securities</t>
        </is>
      </c>
      <c r="B111" s="7" t="n">
        <v>0</v>
      </c>
      <c r="C111" s="4" t="inlineStr">
        <is>
          <t xml:space="preserve"> </t>
        </is>
      </c>
    </row>
    <row r="112">
      <c r="A112" s="4" t="inlineStr">
        <is>
          <t>Recurring | Level 3 | Agency bonds</t>
        </is>
      </c>
      <c r="B112" s="4" t="inlineStr">
        <is>
          <t xml:space="preserve"> </t>
        </is>
      </c>
      <c r="C112" s="4" t="inlineStr">
        <is>
          <t xml:space="preserve"> </t>
        </is>
      </c>
    </row>
    <row r="113">
      <c r="A113" s="3" t="inlineStr">
        <is>
          <t>Financial Assets:</t>
        </is>
      </c>
      <c r="B113" s="4" t="inlineStr">
        <is>
          <t xml:space="preserve"> </t>
        </is>
      </c>
      <c r="C113" s="4" t="inlineStr">
        <is>
          <t xml:space="preserve"> </t>
        </is>
      </c>
    </row>
    <row r="114">
      <c r="A114" s="4" t="inlineStr">
        <is>
          <t>Total marketable securities</t>
        </is>
      </c>
      <c r="B114" s="4" t="inlineStr">
        <is>
          <t xml:space="preserve"> </t>
        </is>
      </c>
      <c r="C114"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Acquisitions - Additional Information (Details) - USD ($) $ in Thousands, shares in Millions</t>
        </is>
      </c>
      <c r="C1" s="2" t="inlineStr">
        <is>
          <t>12 Months Ended</t>
        </is>
      </c>
    </row>
    <row r="2">
      <c r="B2" s="2" t="inlineStr">
        <is>
          <t>Jul. 29, 2022</t>
        </is>
      </c>
      <c r="C2" s="2" t="inlineStr">
        <is>
          <t>Jan. 31, 2025</t>
        </is>
      </c>
      <c r="D2" s="2" t="inlineStr">
        <is>
          <t>Jan. 31, 2023</t>
        </is>
      </c>
      <c r="E2" s="2" t="inlineStr">
        <is>
          <t>Jan.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rovisional purchase price allocation to goodwill</t>
        </is>
      </c>
      <c r="B4" s="4" t="inlineStr">
        <is>
          <t xml:space="preserve"> </t>
        </is>
      </c>
      <c r="C4" s="7" t="n">
        <v>87304</v>
      </c>
      <c r="D4" s="7" t="n">
        <v>88010</v>
      </c>
      <c r="E4" s="7" t="n">
        <v>89026</v>
      </c>
    </row>
    <row r="5">
      <c r="A5" s="4" t="inlineStr">
        <is>
          <t>Re:inf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Total purchase consideration</t>
        </is>
      </c>
      <c r="B7" s="7" t="n">
        <v>44581</v>
      </c>
      <c r="C7" s="4" t="inlineStr">
        <is>
          <t xml:space="preserve"> </t>
        </is>
      </c>
      <c r="D7" s="4" t="inlineStr">
        <is>
          <t xml:space="preserve"> </t>
        </is>
      </c>
      <c r="E7" s="4" t="inlineStr">
        <is>
          <t xml:space="preserve"> </t>
        </is>
      </c>
    </row>
    <row r="8">
      <c r="A8" s="4" t="inlineStr">
        <is>
          <t>Stock issued at closing subject to clawback provisions (in shares)</t>
        </is>
      </c>
      <c r="B8" s="11" t="n">
        <v>0.4</v>
      </c>
      <c r="C8" s="4" t="inlineStr">
        <is>
          <t xml:space="preserve"> </t>
        </is>
      </c>
      <c r="D8" s="4" t="inlineStr">
        <is>
          <t xml:space="preserve"> </t>
        </is>
      </c>
      <c r="E8" s="4" t="inlineStr">
        <is>
          <t xml:space="preserve"> </t>
        </is>
      </c>
    </row>
    <row r="9">
      <c r="A9" s="4" t="inlineStr">
        <is>
          <t>Weighted-average remaining period for unrecognized compensation expense for unvested awards</t>
        </is>
      </c>
      <c r="B9" s="4" t="inlineStr">
        <is>
          <t xml:space="preserve"> </t>
        </is>
      </c>
      <c r="C9" s="4" t="inlineStr">
        <is>
          <t>6 months</t>
        </is>
      </c>
      <c r="D9" s="4" t="inlineStr">
        <is>
          <t xml:space="preserve"> </t>
        </is>
      </c>
      <c r="E9" s="4" t="inlineStr">
        <is>
          <t xml:space="preserve"> </t>
        </is>
      </c>
    </row>
    <row r="10">
      <c r="A10" s="4" t="inlineStr">
        <is>
          <t>Provisional purchase price allocation to goodwill</t>
        </is>
      </c>
      <c r="B10" s="7" t="n">
        <v>34351</v>
      </c>
      <c r="C10" s="4" t="inlineStr">
        <is>
          <t xml:space="preserve"> </t>
        </is>
      </c>
      <c r="D10" s="4" t="inlineStr">
        <is>
          <t xml:space="preserve"> </t>
        </is>
      </c>
      <c r="E10" s="4" t="inlineStr">
        <is>
          <t xml:space="preserve"> </t>
        </is>
      </c>
    </row>
    <row r="11">
      <c r="A11" s="4" t="inlineStr">
        <is>
          <t>Goodwill deductible for tax purposes</t>
        </is>
      </c>
      <c r="B11" s="6" t="n">
        <v>0</v>
      </c>
      <c r="C11" s="4" t="inlineStr">
        <is>
          <t xml:space="preserve"> </t>
        </is>
      </c>
      <c r="D11" s="4" t="inlineStr">
        <is>
          <t xml:space="preserve"> </t>
        </is>
      </c>
      <c r="E11" s="4" t="inlineStr">
        <is>
          <t xml:space="preserve"> </t>
        </is>
      </c>
    </row>
    <row r="12">
      <c r="A12" s="4" t="inlineStr">
        <is>
          <t>Purchase price allocation to goodwill</t>
        </is>
      </c>
      <c r="B12" s="4" t="inlineStr">
        <is>
          <t xml:space="preserve"> </t>
        </is>
      </c>
      <c r="C12" s="4" t="inlineStr">
        <is>
          <t xml:space="preserve"> </t>
        </is>
      </c>
      <c r="D12" s="7" t="n">
        <v>1100</v>
      </c>
      <c r="E12" s="4" t="inlineStr">
        <is>
          <t xml:space="preserve"> </t>
        </is>
      </c>
    </row>
    <row r="13">
      <c r="A13" s="4" t="inlineStr">
        <is>
          <t>Re:infer | Common stock</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Unrecognized compensation expense</t>
        </is>
      </c>
      <c r="B15" s="7" t="n">
        <v>7600</v>
      </c>
      <c r="C15" s="4" t="inlineStr">
        <is>
          <t xml:space="preserve"> </t>
        </is>
      </c>
      <c r="D15" s="4" t="inlineStr">
        <is>
          <t xml:space="preserve"> </t>
        </is>
      </c>
      <c r="E15" s="4" t="inlineStr">
        <is>
          <t xml:space="preserve"> </t>
        </is>
      </c>
    </row>
    <row r="16">
      <c r="A16" s="4" t="inlineStr">
        <is>
          <t>Weighted-average remaining period for unrecognized compensation expense for unvested awards</t>
        </is>
      </c>
      <c r="B16" s="4" t="inlineStr">
        <is>
          <t>3 years</t>
        </is>
      </c>
      <c r="C16" s="4" t="inlineStr">
        <is>
          <t xml:space="preserve"> </t>
        </is>
      </c>
      <c r="D16" s="4" t="inlineStr">
        <is>
          <t xml:space="preserve"> </t>
        </is>
      </c>
      <c r="E16" s="4" t="inlineStr">
        <is>
          <t xml:space="preserve"> </t>
        </is>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Acquisitions - Schedule of Total Purchase Consideration (Details) - USD ($) $ in Thousands, shares in Millions</t>
        </is>
      </c>
      <c r="C1" s="2" t="inlineStr">
        <is>
          <t>12 Months Ended</t>
        </is>
      </c>
    </row>
    <row r="2">
      <c r="B2" s="2" t="inlineStr">
        <is>
          <t>Jul. 29, 2022</t>
        </is>
      </c>
      <c r="C2" s="2" t="inlineStr">
        <is>
          <t>Jan. 31, 2025</t>
        </is>
      </c>
      <c r="D2" s="2" t="inlineStr">
        <is>
          <t>Jan. 31, 2024</t>
        </is>
      </c>
      <c r="E2" s="2" t="inlineStr">
        <is>
          <t>Jan.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Deferred consideration</t>
        </is>
      </c>
      <c r="B4" s="4" t="inlineStr">
        <is>
          <t xml:space="preserve"> </t>
        </is>
      </c>
      <c r="C4" s="7" t="n">
        <v>0</v>
      </c>
      <c r="D4" s="7" t="n">
        <v>0</v>
      </c>
      <c r="E4" s="7" t="n">
        <v>11433</v>
      </c>
    </row>
    <row r="5">
      <c r="A5" s="4" t="inlineStr">
        <is>
          <t>Re:inf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paid at closing</t>
        </is>
      </c>
      <c r="B7" s="7" t="n">
        <v>30117</v>
      </c>
      <c r="C7" s="4" t="inlineStr">
        <is>
          <t xml:space="preserve"> </t>
        </is>
      </c>
      <c r="D7" s="4" t="inlineStr">
        <is>
          <t xml:space="preserve"> </t>
        </is>
      </c>
      <c r="E7" s="4" t="inlineStr">
        <is>
          <t xml:space="preserve"> </t>
        </is>
      </c>
    </row>
    <row r="8">
      <c r="A8" s="4" t="inlineStr">
        <is>
          <t>Fair value of Class A common stock issued at closing</t>
        </is>
      </c>
      <c r="B8" s="6" t="n">
        <v>2965</v>
      </c>
      <c r="C8" s="4" t="inlineStr">
        <is>
          <t xml:space="preserve"> </t>
        </is>
      </c>
      <c r="D8" s="4" t="inlineStr">
        <is>
          <t xml:space="preserve"> </t>
        </is>
      </c>
      <c r="E8" s="4" t="inlineStr">
        <is>
          <t xml:space="preserve"> </t>
        </is>
      </c>
    </row>
    <row r="9">
      <c r="A9" s="4" t="inlineStr">
        <is>
          <t>Working capital adjustment</t>
        </is>
      </c>
      <c r="B9" s="6" t="n">
        <v>66</v>
      </c>
      <c r="C9" s="4" t="inlineStr">
        <is>
          <t xml:space="preserve"> </t>
        </is>
      </c>
      <c r="D9" s="4" t="inlineStr">
        <is>
          <t xml:space="preserve"> </t>
        </is>
      </c>
      <c r="E9" s="4" t="inlineStr">
        <is>
          <t xml:space="preserve"> </t>
        </is>
      </c>
    </row>
    <row r="10">
      <c r="A10" s="4" t="inlineStr">
        <is>
          <t>Total</t>
        </is>
      </c>
      <c r="B10" s="7" t="n">
        <v>44581</v>
      </c>
      <c r="C10" s="4" t="inlineStr">
        <is>
          <t xml:space="preserve"> </t>
        </is>
      </c>
      <c r="D10" s="4" t="inlineStr">
        <is>
          <t xml:space="preserve"> </t>
        </is>
      </c>
      <c r="E10" s="4" t="inlineStr">
        <is>
          <t xml:space="preserve"> </t>
        </is>
      </c>
    </row>
    <row r="11">
      <c r="A11" s="4" t="inlineStr">
        <is>
          <t>Stock issued at closing (in shares)</t>
        </is>
      </c>
      <c r="B11" s="11" t="n">
        <v>0.2</v>
      </c>
      <c r="C11" s="4" t="inlineStr">
        <is>
          <t xml:space="preserve"> </t>
        </is>
      </c>
      <c r="D11" s="4" t="inlineStr">
        <is>
          <t xml:space="preserve"> </t>
        </is>
      </c>
      <c r="E11" s="4" t="inlineStr">
        <is>
          <t xml:space="preserve"> </t>
        </is>
      </c>
    </row>
    <row r="12">
      <c r="A12" s="4" t="inlineStr">
        <is>
          <t>Re:infer | First Anniversary of Closing</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Deferred consideration</t>
        </is>
      </c>
      <c r="B14" s="7" t="n">
        <v>5863</v>
      </c>
      <c r="C14" s="4" t="inlineStr">
        <is>
          <t xml:space="preserve"> </t>
        </is>
      </c>
      <c r="D14" s="4" t="inlineStr">
        <is>
          <t xml:space="preserve"> </t>
        </is>
      </c>
      <c r="E14" s="4" t="inlineStr">
        <is>
          <t xml:space="preserve"> </t>
        </is>
      </c>
    </row>
    <row r="15">
      <c r="A15" s="4" t="inlineStr">
        <is>
          <t>Re:infer | Second Anniversary of Closing</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Deferred consideration</t>
        </is>
      </c>
      <c r="B17" s="7" t="n">
        <v>5570</v>
      </c>
      <c r="C17" s="4" t="inlineStr">
        <is>
          <t xml:space="preserve"> </t>
        </is>
      </c>
      <c r="D17" s="4" t="inlineStr">
        <is>
          <t xml:space="preserve"> </t>
        </is>
      </c>
      <c r="E17" s="4" t="inlineStr">
        <is>
          <t xml:space="preserve"> </t>
        </is>
      </c>
    </row>
  </sheetData>
  <mergeCells count="2">
    <mergeCell ref="C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 Schedule of Fair Values of Assets Acquired and Liabilities Assumed, re: Infer (Details) - USD ($) $ in Thousands</t>
        </is>
      </c>
      <c r="B1" s="2" t="inlineStr">
        <is>
          <t>Jul. 29, 2022</t>
        </is>
      </c>
      <c r="C1" s="2" t="inlineStr">
        <is>
          <t>Jan. 31, 2025</t>
        </is>
      </c>
      <c r="D1" s="2" t="inlineStr">
        <is>
          <t>Jan. 31, 2024</t>
        </is>
      </c>
      <c r="E1" s="2" t="inlineStr">
        <is>
          <t>Jan.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87304</v>
      </c>
      <c r="D3" s="7" t="n">
        <v>89026</v>
      </c>
      <c r="E3" s="7" t="n">
        <v>88010</v>
      </c>
    </row>
    <row r="4">
      <c r="A4" s="4" t="inlineStr">
        <is>
          <t>Re:inf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Net tangible assets</t>
        </is>
      </c>
      <c r="B6" s="7" t="n">
        <v>300</v>
      </c>
      <c r="C6" s="4" t="inlineStr">
        <is>
          <t xml:space="preserve"> </t>
        </is>
      </c>
      <c r="D6" s="4" t="inlineStr">
        <is>
          <t xml:space="preserve"> </t>
        </is>
      </c>
      <c r="E6" s="4" t="inlineStr">
        <is>
          <t xml:space="preserve"> </t>
        </is>
      </c>
    </row>
    <row r="7">
      <c r="A7" s="4" t="inlineStr">
        <is>
          <t>Intangible assets</t>
        </is>
      </c>
      <c r="B7" s="6" t="n">
        <v>13100</v>
      </c>
      <c r="C7" s="4" t="inlineStr">
        <is>
          <t xml:space="preserve"> </t>
        </is>
      </c>
      <c r="D7" s="4" t="inlineStr">
        <is>
          <t xml:space="preserve"> </t>
        </is>
      </c>
      <c r="E7" s="4" t="inlineStr">
        <is>
          <t xml:space="preserve"> </t>
        </is>
      </c>
    </row>
    <row r="8">
      <c r="A8" s="4" t="inlineStr">
        <is>
          <t>Goodwill</t>
        </is>
      </c>
      <c r="B8" s="6" t="n">
        <v>34351</v>
      </c>
      <c r="C8" s="4" t="inlineStr">
        <is>
          <t xml:space="preserve"> </t>
        </is>
      </c>
      <c r="D8" s="4" t="inlineStr">
        <is>
          <t xml:space="preserve"> </t>
        </is>
      </c>
      <c r="E8" s="4" t="inlineStr">
        <is>
          <t xml:space="preserve"> </t>
        </is>
      </c>
    </row>
    <row r="9">
      <c r="A9" s="4" t="inlineStr">
        <is>
          <t>Total assets acquired</t>
        </is>
      </c>
      <c r="B9" s="6" t="n">
        <v>47751</v>
      </c>
      <c r="C9" s="4" t="inlineStr">
        <is>
          <t xml:space="preserve"> </t>
        </is>
      </c>
      <c r="D9" s="4" t="inlineStr">
        <is>
          <t xml:space="preserve"> </t>
        </is>
      </c>
      <c r="E9" s="4" t="inlineStr">
        <is>
          <t xml:space="preserve"> </t>
        </is>
      </c>
    </row>
    <row r="10">
      <c r="A10" s="4" t="inlineStr">
        <is>
          <t>Deferred tax liabilities assumed</t>
        </is>
      </c>
      <c r="B10" s="6" t="n">
        <v>-3170</v>
      </c>
      <c r="C10" s="4" t="inlineStr">
        <is>
          <t xml:space="preserve"> </t>
        </is>
      </c>
      <c r="D10" s="4" t="inlineStr">
        <is>
          <t xml:space="preserve"> </t>
        </is>
      </c>
      <c r="E10" s="4" t="inlineStr">
        <is>
          <t xml:space="preserve"> </t>
        </is>
      </c>
    </row>
    <row r="11">
      <c r="A11" s="4" t="inlineStr">
        <is>
          <t>Total</t>
        </is>
      </c>
      <c r="B11" s="7" t="n">
        <v>44581</v>
      </c>
      <c r="C11" s="4" t="inlineStr">
        <is>
          <t xml:space="preserve"> </t>
        </is>
      </c>
      <c r="D11" s="4" t="inlineStr">
        <is>
          <t xml:space="preserve"> </t>
        </is>
      </c>
      <c r="E1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Schedule of Identifiable Intangible Assets Acquired and Their Estimated Useful Lives (Details) - Re:infer $ in Thousands</t>
        </is>
      </c>
      <c r="B1" s="2" t="inlineStr">
        <is>
          <t>Jul. 29, 2022 USD ($)</t>
        </is>
      </c>
    </row>
    <row r="2">
      <c r="A2" s="3" t="inlineStr">
        <is>
          <t>Business Acquisition [Line Items]</t>
        </is>
      </c>
      <c r="B2" s="4" t="inlineStr">
        <is>
          <t xml:space="preserve"> </t>
        </is>
      </c>
    </row>
    <row r="3">
      <c r="A3" s="4" t="inlineStr">
        <is>
          <t>Fair Value</t>
        </is>
      </c>
      <c r="B3" s="7" t="n">
        <v>13100</v>
      </c>
    </row>
    <row r="4">
      <c r="A4" s="4" t="inlineStr">
        <is>
          <t>Developed technology</t>
        </is>
      </c>
      <c r="B4" s="4" t="inlineStr">
        <is>
          <t xml:space="preserve"> </t>
        </is>
      </c>
    </row>
    <row r="5">
      <c r="A5" s="3" t="inlineStr">
        <is>
          <t>Business Acquisition [Line Items]</t>
        </is>
      </c>
      <c r="B5" s="4" t="inlineStr">
        <is>
          <t xml:space="preserve"> </t>
        </is>
      </c>
    </row>
    <row r="6">
      <c r="A6" s="4" t="inlineStr">
        <is>
          <t>Fair Value</t>
        </is>
      </c>
      <c r="B6" s="7" t="n">
        <v>10000</v>
      </c>
    </row>
    <row r="7">
      <c r="A7" s="4" t="inlineStr">
        <is>
          <t>Estimated Useful Life (in years)</t>
        </is>
      </c>
      <c r="B7" s="4" t="inlineStr">
        <is>
          <t>5 years</t>
        </is>
      </c>
    </row>
    <row r="8">
      <c r="A8" s="4" t="inlineStr">
        <is>
          <t>Customer relationships</t>
        </is>
      </c>
      <c r="B8" s="4" t="inlineStr">
        <is>
          <t xml:space="preserve"> </t>
        </is>
      </c>
    </row>
    <row r="9">
      <c r="A9" s="3" t="inlineStr">
        <is>
          <t>Business Acquisition [Line Items]</t>
        </is>
      </c>
      <c r="B9" s="4" t="inlineStr">
        <is>
          <t xml:space="preserve"> </t>
        </is>
      </c>
    </row>
    <row r="10">
      <c r="A10" s="4" t="inlineStr">
        <is>
          <t>Fair Value</t>
        </is>
      </c>
      <c r="B10" s="7" t="n">
        <v>3100</v>
      </c>
    </row>
    <row r="11">
      <c r="A11" s="4" t="inlineStr">
        <is>
          <t>Estimated Useful Life (in years)</t>
        </is>
      </c>
      <c r="B11" s="4" t="inlineStr">
        <is>
          <t>3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an. 31, 2025</t>
        </is>
      </c>
      <c r="C2" s="2" t="inlineStr">
        <is>
          <t>Jan. 31, 2024</t>
        </is>
      </c>
      <c r="D2" s="2" t="inlineStr">
        <is>
          <t>Jan. 31,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73694</v>
      </c>
      <c r="C4" s="7" t="n">
        <v>-89883</v>
      </c>
      <c r="D4" s="7" t="n">
        <v>-328352</v>
      </c>
    </row>
    <row r="5">
      <c r="A5" s="3" t="inlineStr">
        <is>
          <t>Other comprehensive income (loss), net of tax:</t>
        </is>
      </c>
      <c r="B5" s="4" t="inlineStr">
        <is>
          <t xml:space="preserve"> </t>
        </is>
      </c>
      <c r="C5" s="4" t="inlineStr">
        <is>
          <t xml:space="preserve"> </t>
        </is>
      </c>
      <c r="D5" s="4" t="inlineStr">
        <is>
          <t xml:space="preserve"> </t>
        </is>
      </c>
    </row>
    <row r="6">
      <c r="A6" s="4" t="inlineStr">
        <is>
          <t>Unrealized (loss) gain on available-for-sale marketable securities, net</t>
        </is>
      </c>
      <c r="B6" s="6" t="n">
        <v>-272</v>
      </c>
      <c r="C6" s="6" t="n">
        <v>519</v>
      </c>
      <c r="D6" s="6" t="n">
        <v>-284</v>
      </c>
    </row>
    <row r="7">
      <c r="A7" s="4" t="inlineStr">
        <is>
          <t>Foreign currency translation adjustments, net</t>
        </is>
      </c>
      <c r="B7" s="6" t="n">
        <v>-13443</v>
      </c>
      <c r="C7" s="6" t="n">
        <v>694</v>
      </c>
      <c r="D7" s="6" t="n">
        <v>-3003</v>
      </c>
    </row>
    <row r="8">
      <c r="A8" s="4" t="inlineStr">
        <is>
          <t>Other comprehensive (loss) income, net of tax</t>
        </is>
      </c>
      <c r="B8" s="6" t="n">
        <v>-13715</v>
      </c>
      <c r="C8" s="6" t="n">
        <v>1213</v>
      </c>
      <c r="D8" s="6" t="n">
        <v>-3287</v>
      </c>
    </row>
    <row r="9">
      <c r="A9" s="4" t="inlineStr">
        <is>
          <t>Comprehensive loss</t>
        </is>
      </c>
      <c r="B9" s="7" t="n">
        <v>-87409</v>
      </c>
      <c r="C9" s="7" t="n">
        <v>-88670</v>
      </c>
      <c r="D9" s="7" t="n">
        <v>-331639</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and Goodwill - Schedule of Intangible Assets, Net (Details) - USD ($) $ in Thousands</t>
        </is>
      </c>
      <c r="B1" s="2" t="inlineStr">
        <is>
          <t>Jan. 31, 2025</t>
        </is>
      </c>
      <c r="C1" s="2" t="inlineStr">
        <is>
          <t>Jan. 31, 2024</t>
        </is>
      </c>
    </row>
    <row r="2">
      <c r="A2" s="3" t="inlineStr">
        <is>
          <t>Finite-Lived Intangible Assets [Line Items]</t>
        </is>
      </c>
      <c r="B2" s="4" t="inlineStr">
        <is>
          <t xml:space="preserve"> </t>
        </is>
      </c>
      <c r="C2" s="4" t="inlineStr">
        <is>
          <t xml:space="preserve"> </t>
        </is>
      </c>
    </row>
    <row r="3">
      <c r="A3" s="4" t="inlineStr">
        <is>
          <t>Intangible Assets, Gross</t>
        </is>
      </c>
      <c r="B3" s="7" t="n">
        <v>37815</v>
      </c>
      <c r="C3" s="7" t="n">
        <v>38576</v>
      </c>
    </row>
    <row r="4">
      <c r="A4" s="4" t="inlineStr">
        <is>
          <t>Accumulated Amortization</t>
        </is>
      </c>
      <c r="B4" s="6" t="n">
        <v>-29910</v>
      </c>
      <c r="C4" s="6" t="n">
        <v>-23872</v>
      </c>
    </row>
    <row r="5">
      <c r="A5" s="4" t="inlineStr">
        <is>
          <t>Intangible Assets, Net</t>
        </is>
      </c>
      <c r="B5" s="6" t="n">
        <v>7905</v>
      </c>
      <c r="C5" s="6" t="n">
        <v>14704</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6" t="n">
        <v>28130</v>
      </c>
      <c r="C8" s="6" t="n">
        <v>28807</v>
      </c>
    </row>
    <row r="9">
      <c r="A9" s="4" t="inlineStr">
        <is>
          <t>Accumulated Amortization</t>
        </is>
      </c>
      <c r="B9" s="6" t="n">
        <v>-21416</v>
      </c>
      <c r="C9" s="6" t="n">
        <v>-16881</v>
      </c>
    </row>
    <row r="10">
      <c r="A10" s="4" t="inlineStr">
        <is>
          <t>Intangible Assets, Net</t>
        </is>
      </c>
      <c r="B10" s="7" t="n">
        <v>6714</v>
      </c>
      <c r="C10" s="7" t="n">
        <v>11926</v>
      </c>
    </row>
    <row r="11">
      <c r="A11" s="4" t="inlineStr">
        <is>
          <t>Weighted-Average Remaining Useful Life (Years)</t>
        </is>
      </c>
      <c r="B11" s="4" t="inlineStr">
        <is>
          <t>2 years 2 months 12 days</t>
        </is>
      </c>
      <c r="C11" s="4" t="inlineStr">
        <is>
          <t>2 years 9 months 18 days</t>
        </is>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Gross</t>
        </is>
      </c>
      <c r="B14" s="7" t="n">
        <v>8183</v>
      </c>
      <c r="C14" s="7" t="n">
        <v>8266</v>
      </c>
    </row>
    <row r="15">
      <c r="A15" s="4" t="inlineStr">
        <is>
          <t>Accumulated Amortization</t>
        </is>
      </c>
      <c r="B15" s="6" t="n">
        <v>-7648</v>
      </c>
      <c r="C15" s="6" t="n">
        <v>-6306</v>
      </c>
    </row>
    <row r="16">
      <c r="A16" s="4" t="inlineStr">
        <is>
          <t>Intangible Assets, Net</t>
        </is>
      </c>
      <c r="B16" s="7" t="n">
        <v>535</v>
      </c>
      <c r="C16" s="7" t="n">
        <v>1960</v>
      </c>
    </row>
    <row r="17">
      <c r="A17" s="4" t="inlineStr">
        <is>
          <t>Weighted-Average Remaining Useful Life (Years)</t>
        </is>
      </c>
      <c r="B17" s="4" t="inlineStr">
        <is>
          <t>6 months</t>
        </is>
      </c>
      <c r="C17" s="4" t="inlineStr">
        <is>
          <t>1 year 3 months 18 days</t>
        </is>
      </c>
    </row>
    <row r="18">
      <c r="A18" s="4" t="inlineStr">
        <is>
          <t>Trade names and trademark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angible Assets, Gross</t>
        </is>
      </c>
      <c r="B20" s="7" t="n">
        <v>271</v>
      </c>
      <c r="C20" s="7" t="n">
        <v>272</v>
      </c>
    </row>
    <row r="21">
      <c r="A21" s="4" t="inlineStr">
        <is>
          <t>Accumulated Amortization</t>
        </is>
      </c>
      <c r="B21" s="6" t="n">
        <v>-271</v>
      </c>
      <c r="C21" s="6" t="n">
        <v>-266</v>
      </c>
    </row>
    <row r="22">
      <c r="A22" s="4" t="inlineStr">
        <is>
          <t>Intangible Assets, Net</t>
        </is>
      </c>
      <c r="B22" s="7" t="n">
        <v>0</v>
      </c>
      <c r="C22" s="7" t="n">
        <v>6</v>
      </c>
    </row>
    <row r="23">
      <c r="A23" s="4" t="inlineStr">
        <is>
          <t>Weighted-Average Remaining Useful Life (Years)</t>
        </is>
      </c>
      <c r="B23" s="4" t="inlineStr">
        <is>
          <t>0 years</t>
        </is>
      </c>
      <c r="C23" s="4" t="inlineStr">
        <is>
          <t>2 months 12 days</t>
        </is>
      </c>
    </row>
    <row r="24">
      <c r="A24" s="4" t="inlineStr">
        <is>
          <t>Other intangible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Intangible Assets, Gross</t>
        </is>
      </c>
      <c r="B26" s="7" t="n">
        <v>1231</v>
      </c>
      <c r="C26" s="7" t="n">
        <v>1231</v>
      </c>
    </row>
    <row r="27">
      <c r="A27" s="4" t="inlineStr">
        <is>
          <t>Accumulated Amortization</t>
        </is>
      </c>
      <c r="B27" s="6" t="n">
        <v>-575</v>
      </c>
      <c r="C27" s="6" t="n">
        <v>-419</v>
      </c>
    </row>
    <row r="28">
      <c r="A28" s="4" t="inlineStr">
        <is>
          <t>Intangible Assets, Net</t>
        </is>
      </c>
      <c r="B28" s="7" t="n">
        <v>656</v>
      </c>
      <c r="C28" s="7" t="n">
        <v>812</v>
      </c>
    </row>
    <row r="29">
      <c r="A29" s="4" t="inlineStr">
        <is>
          <t>Weighted-Average Remaining Useful Life (Years)</t>
        </is>
      </c>
      <c r="B29" s="4" t="inlineStr">
        <is>
          <t>6 years 4 months 24 days</t>
        </is>
      </c>
      <c r="C29" s="4" t="inlineStr">
        <is>
          <t>7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Additional Information (Details) - USD ($) $ in Millions</t>
        </is>
      </c>
      <c r="B1" s="2" t="inlineStr">
        <is>
          <t>12 Months Ended</t>
        </is>
      </c>
    </row>
    <row r="2">
      <c r="B2" s="2" t="inlineStr">
        <is>
          <t>Jan. 31, 2025</t>
        </is>
      </c>
      <c r="C2" s="2" t="inlineStr">
        <is>
          <t>Jan. 31, 2024</t>
        </is>
      </c>
      <c r="D2" s="2" t="inlineStr">
        <is>
          <t>Jan.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acquired intangible assets</t>
        </is>
      </c>
      <c r="B4" s="5" t="n">
        <v>6.7</v>
      </c>
      <c r="C4" s="5" t="n">
        <v>8.6</v>
      </c>
      <c r="D4" s="5" t="n">
        <v>6.9</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Expected Future Amortization Expenses Related to Intangible Assets (Details) - USD ($) $ in Thousands</t>
        </is>
      </c>
      <c r="B1" s="2" t="inlineStr">
        <is>
          <t>Jan. 31, 2025</t>
        </is>
      </c>
      <c r="C1" s="2" t="inlineStr">
        <is>
          <t>Jan. 31, 2024</t>
        </is>
      </c>
    </row>
    <row r="2">
      <c r="A2" s="3" t="inlineStr">
        <is>
          <t>Goodwill and Intangible Assets Disclosure [Abstract]</t>
        </is>
      </c>
      <c r="B2" s="4" t="inlineStr">
        <is>
          <t xml:space="preserve"> </t>
        </is>
      </c>
      <c r="C2" s="4" t="inlineStr">
        <is>
          <t xml:space="preserve"> </t>
        </is>
      </c>
    </row>
    <row r="3">
      <c r="A3" s="4" t="inlineStr">
        <is>
          <t>2026</t>
        </is>
      </c>
      <c r="B3" s="7" t="n">
        <v>4053</v>
      </c>
      <c r="C3" s="4" t="inlineStr">
        <is>
          <t xml:space="preserve"> </t>
        </is>
      </c>
    </row>
    <row r="4">
      <c r="A4" s="4" t="inlineStr">
        <is>
          <t>2027</t>
        </is>
      </c>
      <c r="B4" s="6" t="n">
        <v>2407</v>
      </c>
      <c r="C4" s="4" t="inlineStr">
        <is>
          <t xml:space="preserve"> </t>
        </is>
      </c>
    </row>
    <row r="5">
      <c r="A5" s="4" t="inlineStr">
        <is>
          <t>2028</t>
        </is>
      </c>
      <c r="B5" s="6" t="n">
        <v>1143</v>
      </c>
      <c r="C5" s="4" t="inlineStr">
        <is>
          <t xml:space="preserve"> </t>
        </is>
      </c>
    </row>
    <row r="6">
      <c r="A6" s="4" t="inlineStr">
        <is>
          <t>2029</t>
        </is>
      </c>
      <c r="B6" s="6" t="n">
        <v>101</v>
      </c>
      <c r="C6" s="4" t="inlineStr">
        <is>
          <t xml:space="preserve"> </t>
        </is>
      </c>
    </row>
    <row r="7">
      <c r="A7" s="4" t="inlineStr">
        <is>
          <t>2030</t>
        </is>
      </c>
      <c r="B7" s="6" t="n">
        <v>62</v>
      </c>
      <c r="C7" s="4" t="inlineStr">
        <is>
          <t xml:space="preserve"> </t>
        </is>
      </c>
    </row>
    <row r="8">
      <c r="A8" s="4" t="inlineStr">
        <is>
          <t>Thereafter</t>
        </is>
      </c>
      <c r="B8" s="6" t="n">
        <v>139</v>
      </c>
      <c r="C8" s="4" t="inlineStr">
        <is>
          <t xml:space="preserve"> </t>
        </is>
      </c>
    </row>
    <row r="9">
      <c r="A9" s="4" t="inlineStr">
        <is>
          <t>Intangible Assets, Net</t>
        </is>
      </c>
      <c r="B9" s="7" t="n">
        <v>7905</v>
      </c>
      <c r="C9" s="7" t="n">
        <v>147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ummary of Changes in Carrying Amount of Goodwill (Details) - USD ($) $ in Thousands</t>
        </is>
      </c>
      <c r="B1" s="2" t="inlineStr">
        <is>
          <t>12 Months Ended</t>
        </is>
      </c>
    </row>
    <row r="2">
      <c r="B2" s="2" t="inlineStr">
        <is>
          <t>Jan. 31, 2025</t>
        </is>
      </c>
      <c r="C2" s="2" t="inlineStr">
        <is>
          <t>Jan. 31, 2024</t>
        </is>
      </c>
    </row>
    <row r="3">
      <c r="A3" s="3" t="inlineStr">
        <is>
          <t>Goodwill [Roll Forward]</t>
        </is>
      </c>
      <c r="B3" s="4" t="inlineStr">
        <is>
          <t xml:space="preserve"> </t>
        </is>
      </c>
      <c r="C3" s="4" t="inlineStr">
        <is>
          <t xml:space="preserve"> </t>
        </is>
      </c>
    </row>
    <row r="4">
      <c r="A4" s="4" t="inlineStr">
        <is>
          <t>Beginning balance</t>
        </is>
      </c>
      <c r="B4" s="7" t="n">
        <v>89026</v>
      </c>
      <c r="C4" s="7" t="n">
        <v>88010</v>
      </c>
    </row>
    <row r="5">
      <c r="A5" s="4" t="inlineStr">
        <is>
          <t>Effect of foreign currency translation</t>
        </is>
      </c>
      <c r="B5" s="6" t="n">
        <v>-1722</v>
      </c>
      <c r="C5" s="6" t="n">
        <v>1016</v>
      </c>
    </row>
    <row r="6">
      <c r="A6" s="4" t="inlineStr">
        <is>
          <t>Ending balance</t>
        </is>
      </c>
      <c r="B6" s="7" t="n">
        <v>87304</v>
      </c>
      <c r="C6" s="7" t="n">
        <v>89026</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Operating Leases - Additional Information (Details) $ in Millions</t>
        </is>
      </c>
      <c r="B1" s="2" t="inlineStr">
        <is>
          <t>Jan. 31, 2025 USD ($)</t>
        </is>
      </c>
    </row>
    <row r="2">
      <c r="A2" s="3" t="inlineStr">
        <is>
          <t>Lessee, Lease, Description [Line Items]</t>
        </is>
      </c>
      <c r="B2" s="4" t="inlineStr">
        <is>
          <t xml:space="preserve"> </t>
        </is>
      </c>
    </row>
    <row r="3">
      <c r="A3" s="4" t="inlineStr">
        <is>
          <t>Non-cancellable commitments for operating leases that have not yet commenced</t>
        </is>
      </c>
      <c r="B3" s="5" t="n">
        <v>0.2</v>
      </c>
    </row>
    <row r="4">
      <c r="A4" s="4" t="inlineStr">
        <is>
          <t>Minimum</t>
        </is>
      </c>
      <c r="B4" s="4" t="inlineStr">
        <is>
          <t xml:space="preserve"> </t>
        </is>
      </c>
    </row>
    <row r="5">
      <c r="A5" s="3" t="inlineStr">
        <is>
          <t>Lessee, Lease, Description [Line Items]</t>
        </is>
      </c>
      <c r="B5" s="4" t="inlineStr">
        <is>
          <t xml:space="preserve"> </t>
        </is>
      </c>
    </row>
    <row r="6">
      <c r="A6" s="4" t="inlineStr">
        <is>
          <t>Operating lease, remaining lease term</t>
        </is>
      </c>
      <c r="B6" s="4" t="inlineStr">
        <is>
          <t>1 year</t>
        </is>
      </c>
    </row>
    <row r="7">
      <c r="A7" s="4" t="inlineStr">
        <is>
          <t>Maximum</t>
        </is>
      </c>
      <c r="B7" s="4" t="inlineStr">
        <is>
          <t xml:space="preserve"> </t>
        </is>
      </c>
    </row>
    <row r="8">
      <c r="A8" s="3" t="inlineStr">
        <is>
          <t>Lessee, Lease, Description [Line Items]</t>
        </is>
      </c>
      <c r="B8" s="4" t="inlineStr">
        <is>
          <t xml:space="preserve"> </t>
        </is>
      </c>
    </row>
    <row r="9">
      <c r="A9" s="4" t="inlineStr">
        <is>
          <t>Operating lease, remaining lease term</t>
        </is>
      </c>
      <c r="B9" s="4" t="inlineStr">
        <is>
          <t>13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perating Leases - Summary of Lease Costs (Details) - USD ($) $ in Thousands</t>
        </is>
      </c>
      <c r="B1" s="2" t="inlineStr">
        <is>
          <t>12 Months Ended</t>
        </is>
      </c>
    </row>
    <row r="2">
      <c r="B2" s="2" t="inlineStr">
        <is>
          <t>Jan. 31, 2025</t>
        </is>
      </c>
      <c r="C2" s="2" t="inlineStr">
        <is>
          <t>Jan. 31, 2024</t>
        </is>
      </c>
      <c r="D2" s="2" t="inlineStr">
        <is>
          <t>Jan. 31, 2023</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5899</v>
      </c>
      <c r="C4" s="7" t="n">
        <v>13047</v>
      </c>
      <c r="D4" s="7" t="n">
        <v>11675</v>
      </c>
    </row>
    <row r="5">
      <c r="A5" s="4" t="inlineStr">
        <is>
          <t>Short-term lease cost</t>
        </is>
      </c>
      <c r="B5" s="6" t="n">
        <v>3722</v>
      </c>
      <c r="C5" s="6" t="n">
        <v>4965</v>
      </c>
      <c r="D5" s="6" t="n">
        <v>5895</v>
      </c>
    </row>
    <row r="6">
      <c r="A6" s="4" t="inlineStr">
        <is>
          <t>Variable lease cost</t>
        </is>
      </c>
      <c r="B6" s="6" t="n">
        <v>2065</v>
      </c>
      <c r="C6" s="6" t="n">
        <v>2142</v>
      </c>
      <c r="D6" s="6" t="n">
        <v>1418</v>
      </c>
    </row>
    <row r="7">
      <c r="A7" s="4" t="inlineStr">
        <is>
          <t>Sublease income</t>
        </is>
      </c>
      <c r="B7" s="6" t="n">
        <v>0</v>
      </c>
      <c r="C7" s="6" t="n">
        <v>-1615</v>
      </c>
      <c r="D7" s="6" t="n">
        <v>-2129</v>
      </c>
    </row>
    <row r="8">
      <c r="A8" s="4" t="inlineStr">
        <is>
          <t>Total lease cost</t>
        </is>
      </c>
      <c r="B8" s="7" t="n">
        <v>21686</v>
      </c>
      <c r="C8" s="7" t="n">
        <v>18539</v>
      </c>
      <c r="D8" s="7" t="n">
        <v>16859</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Operating Leases - Supplemental Balance Sheet Information (Details) - USD ($) $ in Thousands</t>
        </is>
      </c>
      <c r="B1" s="2" t="inlineStr">
        <is>
          <t>Jan. 31, 2025</t>
        </is>
      </c>
      <c r="C1" s="2" t="inlineStr">
        <is>
          <t>Jan. 31, 2024</t>
        </is>
      </c>
    </row>
    <row r="2">
      <c r="A2" s="3" t="inlineStr">
        <is>
          <t>Assets:</t>
        </is>
      </c>
      <c r="B2" s="4" t="inlineStr">
        <is>
          <t xml:space="preserve"> </t>
        </is>
      </c>
      <c r="C2" s="4" t="inlineStr">
        <is>
          <t xml:space="preserve"> </t>
        </is>
      </c>
    </row>
    <row r="3">
      <c r="A3" s="4" t="inlineStr">
        <is>
          <t>Operating lease right-of-use assets</t>
        </is>
      </c>
      <c r="B3" s="7" t="n">
        <v>66500</v>
      </c>
      <c r="C3" s="7" t="n">
        <v>56072</v>
      </c>
    </row>
    <row r="4">
      <c r="A4" s="3" t="inlineStr">
        <is>
          <t>Liabilities:</t>
        </is>
      </c>
      <c r="B4" s="4" t="inlineStr">
        <is>
          <t xml:space="preserve"> </t>
        </is>
      </c>
      <c r="C4" s="4" t="inlineStr">
        <is>
          <t xml:space="preserve"> </t>
        </is>
      </c>
    </row>
    <row r="5">
      <c r="A5" s="4" t="inlineStr">
        <is>
          <t>Operating lease liabilities, current (included in accrued expenses and other current liabilities)</t>
        </is>
      </c>
      <c r="B5" s="7" t="n">
        <v>3587</v>
      </c>
      <c r="C5" s="7" t="n">
        <v>8357</v>
      </c>
    </row>
    <row r="6">
      <c r="A6" s="4" t="inlineStr">
        <is>
          <t>Operating Lease, Liability, Current, Statement of Financial Position [Extensible Enumeration]</t>
        </is>
      </c>
      <c r="B6" s="4" t="inlineStr">
        <is>
          <t>Accrued expenses and other current liabilities</t>
        </is>
      </c>
      <c r="C6" s="4" t="inlineStr">
        <is>
          <t>Accrued expenses and other current liabilities</t>
        </is>
      </c>
    </row>
    <row r="7">
      <c r="A7" s="4" t="inlineStr">
        <is>
          <t>Operating lease liabilities, non-current</t>
        </is>
      </c>
      <c r="B7" s="7" t="n">
        <v>74230</v>
      </c>
      <c r="C7" s="7" t="n">
        <v>58713</v>
      </c>
    </row>
    <row r="8">
      <c r="A8" s="4" t="inlineStr">
        <is>
          <t>Total operating lease liabilities</t>
        </is>
      </c>
      <c r="B8" s="7" t="n">
        <v>77817</v>
      </c>
      <c r="C8" s="7" t="n">
        <v>6707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Supplemental Cash Flow Information (Details) - USD ($) $ in Thousands</t>
        </is>
      </c>
      <c r="B1" s="2" t="inlineStr">
        <is>
          <t>12 Months Ended</t>
        </is>
      </c>
    </row>
    <row r="2">
      <c r="B2" s="2" t="inlineStr">
        <is>
          <t>Jan. 31, 2025</t>
        </is>
      </c>
      <c r="C2" s="2" t="inlineStr">
        <is>
          <t>Jan. 31, 2024</t>
        </is>
      </c>
      <c r="D2" s="2" t="inlineStr">
        <is>
          <t>Jan. 31, 2023</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7" t="n">
        <v>16758</v>
      </c>
      <c r="C4" s="7" t="n">
        <v>12907</v>
      </c>
      <c r="D4" s="7" t="n">
        <v>6702</v>
      </c>
    </row>
    <row r="5">
      <c r="A5" s="4" t="inlineStr">
        <is>
          <t>Operating lease ROU assets obtained in exchange for new operating lease liabilities</t>
        </is>
      </c>
      <c r="B5" s="7" t="n">
        <v>21242</v>
      </c>
      <c r="C5" s="7" t="n">
        <v>12986</v>
      </c>
      <c r="D5" s="7" t="n">
        <v>11511</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4" customWidth="1" min="2" max="2"/>
    <col width="26" customWidth="1" min="3" max="3"/>
  </cols>
  <sheetData>
    <row r="1">
      <c r="A1" s="1" t="inlineStr">
        <is>
          <t>Operating Leases - Weighted-Average Lease Term and Discount Rate (Details)</t>
        </is>
      </c>
      <c r="B1" s="2" t="inlineStr">
        <is>
          <t>Jan. 31, 2025</t>
        </is>
      </c>
      <c r="C1" s="2" t="inlineStr">
        <is>
          <t>Jan. 31, 2024</t>
        </is>
      </c>
    </row>
    <row r="2">
      <c r="A2" s="3" t="inlineStr">
        <is>
          <t>Leases [Abstract]</t>
        </is>
      </c>
      <c r="B2" s="4" t="inlineStr">
        <is>
          <t xml:space="preserve"> </t>
        </is>
      </c>
      <c r="C2" s="4" t="inlineStr">
        <is>
          <t xml:space="preserve"> </t>
        </is>
      </c>
    </row>
    <row r="3">
      <c r="A3" s="4" t="inlineStr">
        <is>
          <t>Weighted-average remaining lease term (years)</t>
        </is>
      </c>
      <c r="B3" s="4" t="inlineStr">
        <is>
          <t>10 years 1 month 6 days</t>
        </is>
      </c>
      <c r="C3" s="4" t="inlineStr">
        <is>
          <t>10 years 8 months 12 days</t>
        </is>
      </c>
    </row>
    <row r="4">
      <c r="A4" s="4" t="inlineStr">
        <is>
          <t>Weighted-average discount rate</t>
        </is>
      </c>
      <c r="B4" s="12" t="n">
        <v>0.07199999999999999</v>
      </c>
      <c r="C4" s="12" t="n">
        <v>0.0709999999999999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ummary of Future Undiscounted Lease Payments for Operating Lease Liabilities (Details) - USD ($) $ in Thousands</t>
        </is>
      </c>
      <c r="B1" s="2" t="inlineStr">
        <is>
          <t>Jan. 31, 2025</t>
        </is>
      </c>
      <c r="C1" s="2" t="inlineStr">
        <is>
          <t>Jan. 31, 2024</t>
        </is>
      </c>
    </row>
    <row r="2">
      <c r="A2" s="3" t="inlineStr">
        <is>
          <t>Leases [Abstract]</t>
        </is>
      </c>
      <c r="B2" s="4" t="inlineStr">
        <is>
          <t xml:space="preserve"> </t>
        </is>
      </c>
      <c r="C2" s="4" t="inlineStr">
        <is>
          <t xml:space="preserve"> </t>
        </is>
      </c>
    </row>
    <row r="3">
      <c r="A3" s="4" t="inlineStr">
        <is>
          <t>2026</t>
        </is>
      </c>
      <c r="B3" s="7" t="n">
        <v>8420</v>
      </c>
      <c r="C3" s="4" t="inlineStr">
        <is>
          <t xml:space="preserve"> </t>
        </is>
      </c>
    </row>
    <row r="4">
      <c r="A4" s="4" t="inlineStr">
        <is>
          <t>2027</t>
        </is>
      </c>
      <c r="B4" s="6" t="n">
        <v>14567</v>
      </c>
      <c r="C4" s="4" t="inlineStr">
        <is>
          <t xml:space="preserve"> </t>
        </is>
      </c>
    </row>
    <row r="5">
      <c r="A5" s="4" t="inlineStr">
        <is>
          <t>2028</t>
        </is>
      </c>
      <c r="B5" s="6" t="n">
        <v>13214</v>
      </c>
      <c r="C5" s="4" t="inlineStr">
        <is>
          <t xml:space="preserve"> </t>
        </is>
      </c>
    </row>
    <row r="6">
      <c r="A6" s="4" t="inlineStr">
        <is>
          <t>2029</t>
        </is>
      </c>
      <c r="B6" s="6" t="n">
        <v>9808</v>
      </c>
      <c r="C6" s="4" t="inlineStr">
        <is>
          <t xml:space="preserve"> </t>
        </is>
      </c>
    </row>
    <row r="7">
      <c r="A7" s="4" t="inlineStr">
        <is>
          <t>2030</t>
        </is>
      </c>
      <c r="B7" s="6" t="n">
        <v>8824</v>
      </c>
      <c r="C7" s="4" t="inlineStr">
        <is>
          <t xml:space="preserve"> </t>
        </is>
      </c>
    </row>
    <row r="8">
      <c r="A8" s="4" t="inlineStr">
        <is>
          <t>Thereafter</t>
        </is>
      </c>
      <c r="B8" s="6" t="n">
        <v>56829</v>
      </c>
      <c r="C8" s="4" t="inlineStr">
        <is>
          <t xml:space="preserve"> </t>
        </is>
      </c>
    </row>
    <row r="9">
      <c r="A9" s="4" t="inlineStr">
        <is>
          <t>Total operating lease payments</t>
        </is>
      </c>
      <c r="B9" s="6" t="n">
        <v>111662</v>
      </c>
      <c r="C9" s="4" t="inlineStr">
        <is>
          <t xml:space="preserve"> </t>
        </is>
      </c>
    </row>
    <row r="10">
      <c r="A10" s="4" t="inlineStr">
        <is>
          <t>Less: imputed interest</t>
        </is>
      </c>
      <c r="B10" s="6" t="n">
        <v>-33845</v>
      </c>
      <c r="C10" s="4" t="inlineStr">
        <is>
          <t xml:space="preserve"> </t>
        </is>
      </c>
    </row>
    <row r="11">
      <c r="A11" s="4" t="inlineStr">
        <is>
          <t>Total operating lease liabilities</t>
        </is>
      </c>
      <c r="B11" s="7" t="n">
        <v>77817</v>
      </c>
      <c r="C11" s="7" t="n">
        <v>670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1" customWidth="1" min="5" max="5"/>
    <col width="21" customWidth="1" min="6" max="6"/>
    <col width="15" customWidth="1" min="7" max="7"/>
    <col width="27" customWidth="1" min="8" max="8"/>
    <col width="46" customWidth="1" min="9" max="9"/>
    <col width="20" customWidth="1" min="10" max="10"/>
  </cols>
  <sheetData>
    <row r="1">
      <c r="A1" s="1" t="inlineStr">
        <is>
          <t>Consolidated Statements of Stockholders’ Equity - USD ($) shares in Thousands, $ in Thousands</t>
        </is>
      </c>
      <c r="B1" s="2" t="inlineStr">
        <is>
          <t>Total</t>
        </is>
      </c>
      <c r="C1" s="2" t="inlineStr">
        <is>
          <t>Class A</t>
        </is>
      </c>
      <c r="D1" s="2" t="inlineStr">
        <is>
          <t>Class B</t>
        </is>
      </c>
      <c r="E1" s="2" t="inlineStr">
        <is>
          <t>Common stock Class A</t>
        </is>
      </c>
      <c r="F1" s="2" t="inlineStr">
        <is>
          <t>Common stock Class B</t>
        </is>
      </c>
      <c r="G1" s="2" t="inlineStr">
        <is>
          <t>Treasury stock</t>
        </is>
      </c>
      <c r="H1" s="2" t="inlineStr">
        <is>
          <t>Additional paid-in capital</t>
        </is>
      </c>
      <c r="I1" s="2" t="inlineStr">
        <is>
          <t>Accumulated other comprehensive income (loss)</t>
        </is>
      </c>
      <c r="J1" s="2" t="inlineStr">
        <is>
          <t>Accumulated deficit</t>
        </is>
      </c>
    </row>
    <row r="2">
      <c r="A2" s="4" t="inlineStr">
        <is>
          <t>Beginning balance (in shares) at Jan. 31, 2022</t>
        </is>
      </c>
      <c r="B2" s="4" t="inlineStr">
        <is>
          <t xml:space="preserve"> </t>
        </is>
      </c>
      <c r="C2" s="4" t="inlineStr">
        <is>
          <t xml:space="preserve"> </t>
        </is>
      </c>
      <c r="D2" s="4" t="inlineStr">
        <is>
          <t xml:space="preserve"> </t>
        </is>
      </c>
      <c r="E2" s="6" t="n">
        <v>458773</v>
      </c>
      <c r="F2" s="6" t="n">
        <v>82453</v>
      </c>
      <c r="G2" s="4" t="inlineStr">
        <is>
          <t xml:space="preserve"> </t>
        </is>
      </c>
      <c r="H2" s="4" t="inlineStr">
        <is>
          <t xml:space="preserve"> </t>
        </is>
      </c>
      <c r="I2" s="4" t="inlineStr">
        <is>
          <t xml:space="preserve"> </t>
        </is>
      </c>
      <c r="J2" s="4" t="inlineStr">
        <is>
          <t xml:space="preserve"> </t>
        </is>
      </c>
    </row>
    <row r="3">
      <c r="A3" s="4" t="inlineStr">
        <is>
          <t>Beginning balance (in shares) at Jan. 31, 2022</t>
        </is>
      </c>
      <c r="B3" s="4" t="inlineStr">
        <is>
          <t xml:space="preserve"> </t>
        </is>
      </c>
      <c r="C3" s="4" t="inlineStr">
        <is>
          <t xml:space="preserve"> </t>
        </is>
      </c>
      <c r="D3" s="4" t="inlineStr">
        <is>
          <t xml:space="preserve"> </t>
        </is>
      </c>
      <c r="E3" s="4" t="inlineStr">
        <is>
          <t xml:space="preserve"> </t>
        </is>
      </c>
      <c r="F3" s="4" t="inlineStr">
        <is>
          <t xml:space="preserve"> </t>
        </is>
      </c>
      <c r="G3" s="6" t="n">
        <v>0</v>
      </c>
      <c r="H3" s="4" t="inlineStr">
        <is>
          <t xml:space="preserve"> </t>
        </is>
      </c>
      <c r="I3" s="4" t="inlineStr">
        <is>
          <t xml:space="preserve"> </t>
        </is>
      </c>
      <c r="J3" s="4" t="inlineStr">
        <is>
          <t xml:space="preserve"> </t>
        </is>
      </c>
    </row>
    <row r="4">
      <c r="A4" s="4" t="inlineStr">
        <is>
          <t>Beginning balance at Jan. 31, 2022</t>
        </is>
      </c>
      <c r="B4" s="7" t="n">
        <v>1921917</v>
      </c>
      <c r="C4" s="4" t="inlineStr">
        <is>
          <t xml:space="preserve"> </t>
        </is>
      </c>
      <c r="D4" s="4" t="inlineStr">
        <is>
          <t xml:space="preserve"> </t>
        </is>
      </c>
      <c r="E4" s="7" t="n">
        <v>4</v>
      </c>
      <c r="F4" s="7" t="n">
        <v>1</v>
      </c>
      <c r="G4" s="7" t="n">
        <v>0</v>
      </c>
      <c r="H4" s="7" t="n">
        <v>3406959</v>
      </c>
      <c r="I4" s="7" t="n">
        <v>10899</v>
      </c>
      <c r="J4" s="7" t="n">
        <v>-1495946</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 upon exercise of stock options (in shares)</t>
        </is>
      </c>
      <c r="B6" s="4" t="inlineStr">
        <is>
          <t xml:space="preserve"> </t>
        </is>
      </c>
      <c r="C6" s="4" t="inlineStr">
        <is>
          <t xml:space="preserve"> </t>
        </is>
      </c>
      <c r="D6" s="4" t="inlineStr">
        <is>
          <t xml:space="preserve"> </t>
        </is>
      </c>
      <c r="E6" s="6" t="n">
        <v>477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ommon stock upon exercise of stock options</t>
        </is>
      </c>
      <c r="B7" s="6" t="n">
        <v>8245</v>
      </c>
      <c r="C7" s="4" t="inlineStr">
        <is>
          <t xml:space="preserve"> </t>
        </is>
      </c>
      <c r="D7" s="4" t="inlineStr">
        <is>
          <t xml:space="preserve"> </t>
        </is>
      </c>
      <c r="E7" s="4" t="inlineStr">
        <is>
          <t xml:space="preserve"> </t>
        </is>
      </c>
      <c r="F7" s="4" t="inlineStr">
        <is>
          <t xml:space="preserve"> </t>
        </is>
      </c>
      <c r="G7" s="4" t="inlineStr">
        <is>
          <t xml:space="preserve"> </t>
        </is>
      </c>
      <c r="H7" s="6" t="n">
        <v>8245</v>
      </c>
      <c r="I7" s="4" t="inlineStr">
        <is>
          <t xml:space="preserve"> </t>
        </is>
      </c>
      <c r="J7" s="4" t="inlineStr">
        <is>
          <t xml:space="preserve"> </t>
        </is>
      </c>
    </row>
    <row r="8">
      <c r="A8" s="4" t="inlineStr">
        <is>
          <t>Vesting of early exercised stock options</t>
        </is>
      </c>
      <c r="B8" s="6" t="n">
        <v>1357</v>
      </c>
      <c r="C8" s="4" t="inlineStr">
        <is>
          <t xml:space="preserve"> </t>
        </is>
      </c>
      <c r="D8" s="4" t="inlineStr">
        <is>
          <t xml:space="preserve"> </t>
        </is>
      </c>
      <c r="E8" s="4" t="inlineStr">
        <is>
          <t xml:space="preserve"> </t>
        </is>
      </c>
      <c r="F8" s="4" t="inlineStr">
        <is>
          <t xml:space="preserve"> </t>
        </is>
      </c>
      <c r="G8" s="4" t="inlineStr">
        <is>
          <t xml:space="preserve"> </t>
        </is>
      </c>
      <c r="H8" s="6" t="n">
        <v>1357</v>
      </c>
      <c r="I8" s="4" t="inlineStr">
        <is>
          <t xml:space="preserve"> </t>
        </is>
      </c>
      <c r="J8" s="4" t="inlineStr">
        <is>
          <t xml:space="preserve"> </t>
        </is>
      </c>
    </row>
    <row r="9">
      <c r="A9" s="4" t="inlineStr">
        <is>
          <t>Issuance of common stock upon settlement of restricted stock units (in shares)</t>
        </is>
      </c>
      <c r="B9" s="4" t="inlineStr">
        <is>
          <t xml:space="preserve"> </t>
        </is>
      </c>
      <c r="C9" s="4" t="inlineStr">
        <is>
          <t xml:space="preserve"> </t>
        </is>
      </c>
      <c r="D9" s="4" t="inlineStr">
        <is>
          <t xml:space="preserve"> </t>
        </is>
      </c>
      <c r="E9" s="6" t="n">
        <v>13644</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common stock upon settlement of restricted stock units</t>
        </is>
      </c>
      <c r="B10" s="6" t="n">
        <v>1</v>
      </c>
      <c r="C10" s="4" t="inlineStr">
        <is>
          <t xml:space="preserve"> </t>
        </is>
      </c>
      <c r="D10" s="4" t="inlineStr">
        <is>
          <t xml:space="preserve"> </t>
        </is>
      </c>
      <c r="E10" s="7" t="n">
        <v>1</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ax withholdings on settlement of restricted stock units (in shares)</t>
        </is>
      </c>
      <c r="B11" s="4" t="inlineStr">
        <is>
          <t xml:space="preserve"> </t>
        </is>
      </c>
      <c r="C11" s="4" t="inlineStr">
        <is>
          <t xml:space="preserve"> </t>
        </is>
      </c>
      <c r="D11" s="4" t="inlineStr">
        <is>
          <t xml:space="preserve"> </t>
        </is>
      </c>
      <c r="E11" s="6" t="n">
        <v>-4646</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ax withholdings on settlement of restricted stock units</t>
        </is>
      </c>
      <c r="B12" s="6" t="n">
        <v>-75181</v>
      </c>
      <c r="C12" s="4" t="inlineStr">
        <is>
          <t xml:space="preserve"> </t>
        </is>
      </c>
      <c r="D12" s="4" t="inlineStr">
        <is>
          <t xml:space="preserve"> </t>
        </is>
      </c>
      <c r="E12" s="4" t="inlineStr">
        <is>
          <t xml:space="preserve"> </t>
        </is>
      </c>
      <c r="F12" s="4" t="inlineStr">
        <is>
          <t xml:space="preserve"> </t>
        </is>
      </c>
      <c r="G12" s="4" t="inlineStr">
        <is>
          <t xml:space="preserve"> </t>
        </is>
      </c>
      <c r="H12" s="6" t="n">
        <v>-75181</v>
      </c>
      <c r="I12" s="4" t="inlineStr">
        <is>
          <t xml:space="preserve"> </t>
        </is>
      </c>
      <c r="J12" s="4" t="inlineStr">
        <is>
          <t xml:space="preserve"> </t>
        </is>
      </c>
    </row>
    <row r="13">
      <c r="A13" s="4" t="inlineStr">
        <is>
          <t>Charitable donation of Class A common stock (in shares)</t>
        </is>
      </c>
      <c r="B13" s="4" t="inlineStr">
        <is>
          <t xml:space="preserve"> </t>
        </is>
      </c>
      <c r="C13" s="4" t="inlineStr">
        <is>
          <t xml:space="preserve"> </t>
        </is>
      </c>
      <c r="D13" s="4" t="inlineStr">
        <is>
          <t xml:space="preserve"> </t>
        </is>
      </c>
      <c r="E13" s="6" t="n">
        <v>3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haritable donation of Class A common stock</t>
        </is>
      </c>
      <c r="B14" s="6" t="n">
        <v>5499</v>
      </c>
      <c r="C14" s="4" t="inlineStr">
        <is>
          <t xml:space="preserve"> </t>
        </is>
      </c>
      <c r="D14" s="4" t="inlineStr">
        <is>
          <t xml:space="preserve"> </t>
        </is>
      </c>
      <c r="E14" s="4" t="inlineStr">
        <is>
          <t xml:space="preserve"> </t>
        </is>
      </c>
      <c r="F14" s="4" t="inlineStr">
        <is>
          <t xml:space="preserve"> </t>
        </is>
      </c>
      <c r="G14" s="4" t="inlineStr">
        <is>
          <t xml:space="preserve"> </t>
        </is>
      </c>
      <c r="H14" s="6" t="n">
        <v>5499</v>
      </c>
      <c r="I14" s="4" t="inlineStr">
        <is>
          <t xml:space="preserve"> </t>
        </is>
      </c>
      <c r="J14" s="4" t="inlineStr">
        <is>
          <t xml:space="preserve"> </t>
        </is>
      </c>
    </row>
    <row r="15">
      <c r="A15" s="4" t="inlineStr">
        <is>
          <t>Shares issued in connection with business acquisition (in shares)</t>
        </is>
      </c>
      <c r="B15" s="4" t="inlineStr">
        <is>
          <t xml:space="preserve"> </t>
        </is>
      </c>
      <c r="C15" s="4" t="inlineStr">
        <is>
          <t xml:space="preserve"> </t>
        </is>
      </c>
      <c r="D15" s="4" t="inlineStr">
        <is>
          <t xml:space="preserve"> </t>
        </is>
      </c>
      <c r="E15" s="6" t="n">
        <v>57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issued in connection with business acquisition</t>
        </is>
      </c>
      <c r="B16" s="6" t="n">
        <v>2965</v>
      </c>
      <c r="C16" s="4" t="inlineStr">
        <is>
          <t xml:space="preserve"> </t>
        </is>
      </c>
      <c r="D16" s="4" t="inlineStr">
        <is>
          <t xml:space="preserve"> </t>
        </is>
      </c>
      <c r="E16" s="4" t="inlineStr">
        <is>
          <t xml:space="preserve"> </t>
        </is>
      </c>
      <c r="F16" s="4" t="inlineStr">
        <is>
          <t xml:space="preserve"> </t>
        </is>
      </c>
      <c r="G16" s="4" t="inlineStr">
        <is>
          <t xml:space="preserve"> </t>
        </is>
      </c>
      <c r="H16" s="6" t="n">
        <v>2965</v>
      </c>
      <c r="I16" s="4" t="inlineStr">
        <is>
          <t xml:space="preserve"> </t>
        </is>
      </c>
      <c r="J16" s="4" t="inlineStr">
        <is>
          <t xml:space="preserve"> </t>
        </is>
      </c>
    </row>
    <row r="17">
      <c r="A17" s="4" t="inlineStr">
        <is>
          <t>Issuance of common stock under the employee stock purchase plan (in shares)</t>
        </is>
      </c>
      <c r="B17" s="4" t="inlineStr">
        <is>
          <t xml:space="preserve"> </t>
        </is>
      </c>
      <c r="C17" s="4" t="inlineStr">
        <is>
          <t xml:space="preserve"> </t>
        </is>
      </c>
      <c r="D17" s="4" t="inlineStr">
        <is>
          <t xml:space="preserve"> </t>
        </is>
      </c>
      <c r="E17" s="6" t="n">
        <v>119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f common stock under the employee stock purchase plan</t>
        </is>
      </c>
      <c r="B18" s="6" t="n">
        <v>15804</v>
      </c>
      <c r="C18" s="4" t="inlineStr">
        <is>
          <t xml:space="preserve"> </t>
        </is>
      </c>
      <c r="D18" s="4" t="inlineStr">
        <is>
          <t xml:space="preserve"> </t>
        </is>
      </c>
      <c r="E18" s="4" t="inlineStr">
        <is>
          <t xml:space="preserve"> </t>
        </is>
      </c>
      <c r="F18" s="4" t="inlineStr">
        <is>
          <t xml:space="preserve"> </t>
        </is>
      </c>
      <c r="G18" s="4" t="inlineStr">
        <is>
          <t xml:space="preserve"> </t>
        </is>
      </c>
      <c r="H18" s="6" t="n">
        <v>15804</v>
      </c>
      <c r="I18" s="4" t="inlineStr">
        <is>
          <t xml:space="preserve"> </t>
        </is>
      </c>
      <c r="J18" s="4" t="inlineStr">
        <is>
          <t xml:space="preserve"> </t>
        </is>
      </c>
    </row>
    <row r="19">
      <c r="A19" s="4" t="inlineStr">
        <is>
          <t>Repurchase of unvested early exercised stock options (in shares)</t>
        </is>
      </c>
      <c r="B19" s="4" t="inlineStr">
        <is>
          <t xml:space="preserve"> </t>
        </is>
      </c>
      <c r="C19" s="4" t="inlineStr">
        <is>
          <t xml:space="preserve"> </t>
        </is>
      </c>
      <c r="D19" s="4" t="inlineStr">
        <is>
          <t xml:space="preserve"> </t>
        </is>
      </c>
      <c r="E19" s="6" t="n">
        <v>-441</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based compensation</t>
        </is>
      </c>
      <c r="B20" s="6" t="n">
        <v>371190</v>
      </c>
      <c r="C20" s="4" t="inlineStr">
        <is>
          <t xml:space="preserve"> </t>
        </is>
      </c>
      <c r="D20" s="4" t="inlineStr">
        <is>
          <t xml:space="preserve"> </t>
        </is>
      </c>
      <c r="E20" s="4" t="inlineStr">
        <is>
          <t xml:space="preserve"> </t>
        </is>
      </c>
      <c r="F20" s="4" t="inlineStr">
        <is>
          <t xml:space="preserve"> </t>
        </is>
      </c>
      <c r="G20" s="4" t="inlineStr">
        <is>
          <t xml:space="preserve"> </t>
        </is>
      </c>
      <c r="H20" s="6" t="n">
        <v>371190</v>
      </c>
      <c r="I20" s="4" t="inlineStr">
        <is>
          <t xml:space="preserve"> </t>
        </is>
      </c>
      <c r="J20" s="4" t="inlineStr">
        <is>
          <t xml:space="preserve"> </t>
        </is>
      </c>
    </row>
    <row r="21">
      <c r="A21" s="4" t="inlineStr">
        <is>
          <t>Other comprehensive income (loss), net of tax</t>
        </is>
      </c>
      <c r="B21" s="6" t="n">
        <v>-328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287</v>
      </c>
      <c r="J21" s="4" t="inlineStr">
        <is>
          <t xml:space="preserve"> </t>
        </is>
      </c>
    </row>
    <row r="22">
      <c r="A22" s="4" t="inlineStr">
        <is>
          <t>Net loss</t>
        </is>
      </c>
      <c r="B22" s="6" t="n">
        <v>-328352</v>
      </c>
      <c r="C22" s="7" t="n">
        <v>-278950</v>
      </c>
      <c r="D22" s="7" t="n">
        <v>-49402</v>
      </c>
      <c r="E22" s="4" t="inlineStr">
        <is>
          <t xml:space="preserve"> </t>
        </is>
      </c>
      <c r="F22" s="4" t="inlineStr">
        <is>
          <t xml:space="preserve"> </t>
        </is>
      </c>
      <c r="G22" s="4" t="inlineStr">
        <is>
          <t xml:space="preserve"> </t>
        </is>
      </c>
      <c r="H22" s="4" t="inlineStr">
        <is>
          <t xml:space="preserve"> </t>
        </is>
      </c>
      <c r="I22" s="4" t="inlineStr">
        <is>
          <t xml:space="preserve"> </t>
        </is>
      </c>
      <c r="J22" s="6" t="n">
        <v>-328352</v>
      </c>
    </row>
    <row r="23">
      <c r="A23" s="4" t="inlineStr">
        <is>
          <t>Ending balance (in shares) at Jan. 31, 2023</t>
        </is>
      </c>
      <c r="B23" s="4" t="inlineStr">
        <is>
          <t xml:space="preserve"> </t>
        </is>
      </c>
      <c r="C23" s="4" t="inlineStr">
        <is>
          <t xml:space="preserve"> </t>
        </is>
      </c>
      <c r="D23" s="4" t="inlineStr">
        <is>
          <t xml:space="preserve"> </t>
        </is>
      </c>
      <c r="E23" s="6" t="n">
        <v>474160</v>
      </c>
      <c r="F23" s="6" t="n">
        <v>82453</v>
      </c>
      <c r="G23" s="4" t="inlineStr">
        <is>
          <t xml:space="preserve"> </t>
        </is>
      </c>
      <c r="H23" s="4" t="inlineStr">
        <is>
          <t xml:space="preserve"> </t>
        </is>
      </c>
      <c r="I23" s="4" t="inlineStr">
        <is>
          <t xml:space="preserve"> </t>
        </is>
      </c>
      <c r="J23" s="4" t="inlineStr">
        <is>
          <t xml:space="preserve"> </t>
        </is>
      </c>
    </row>
    <row r="24">
      <c r="A24" s="4" t="inlineStr">
        <is>
          <t>Ending balance (in shares) at Jan. 31, 2023</t>
        </is>
      </c>
      <c r="B24" s="4" t="inlineStr">
        <is>
          <t xml:space="preserve"> </t>
        </is>
      </c>
      <c r="C24" s="4" t="inlineStr">
        <is>
          <t xml:space="preserve"> </t>
        </is>
      </c>
      <c r="D24" s="4" t="inlineStr">
        <is>
          <t xml:space="preserve"> </t>
        </is>
      </c>
      <c r="E24" s="4" t="inlineStr">
        <is>
          <t xml:space="preserve"> </t>
        </is>
      </c>
      <c r="F24" s="4" t="inlineStr">
        <is>
          <t xml:space="preserve"> </t>
        </is>
      </c>
      <c r="G24" s="6" t="n">
        <v>0</v>
      </c>
      <c r="H24" s="4" t="inlineStr">
        <is>
          <t xml:space="preserve"> </t>
        </is>
      </c>
      <c r="I24" s="4" t="inlineStr">
        <is>
          <t xml:space="preserve"> </t>
        </is>
      </c>
      <c r="J24" s="4" t="inlineStr">
        <is>
          <t xml:space="preserve"> </t>
        </is>
      </c>
    </row>
    <row r="25">
      <c r="A25" s="4" t="inlineStr">
        <is>
          <t>Ending balance at Jan. 31, 2023</t>
        </is>
      </c>
      <c r="B25" s="6" t="n">
        <v>1920158</v>
      </c>
      <c r="C25" s="4" t="inlineStr">
        <is>
          <t xml:space="preserve"> </t>
        </is>
      </c>
      <c r="D25" s="4" t="inlineStr">
        <is>
          <t xml:space="preserve"> </t>
        </is>
      </c>
      <c r="E25" s="7" t="n">
        <v>5</v>
      </c>
      <c r="F25" s="7" t="n">
        <v>1</v>
      </c>
      <c r="G25" s="7" t="n">
        <v>0</v>
      </c>
      <c r="H25" s="6" t="n">
        <v>3736838</v>
      </c>
      <c r="I25" s="6" t="n">
        <v>7612</v>
      </c>
      <c r="J25" s="6" t="n">
        <v>-1824298</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common stock upon exercise of stock options (in shares)</t>
        </is>
      </c>
      <c r="B27" s="4" t="inlineStr">
        <is>
          <t xml:space="preserve"> </t>
        </is>
      </c>
      <c r="C27" s="4" t="inlineStr">
        <is>
          <t xml:space="preserve"> </t>
        </is>
      </c>
      <c r="D27" s="4" t="inlineStr">
        <is>
          <t xml:space="preserve"> </t>
        </is>
      </c>
      <c r="E27" s="6" t="n">
        <v>5221</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common stock upon exercise of stock options</t>
        </is>
      </c>
      <c r="B28" s="6" t="n">
        <v>6728</v>
      </c>
      <c r="C28" s="4" t="inlineStr">
        <is>
          <t xml:space="preserve"> </t>
        </is>
      </c>
      <c r="D28" s="4" t="inlineStr">
        <is>
          <t xml:space="preserve"> </t>
        </is>
      </c>
      <c r="E28" s="4" t="inlineStr">
        <is>
          <t xml:space="preserve"> </t>
        </is>
      </c>
      <c r="F28" s="4" t="inlineStr">
        <is>
          <t xml:space="preserve"> </t>
        </is>
      </c>
      <c r="G28" s="4" t="inlineStr">
        <is>
          <t xml:space="preserve"> </t>
        </is>
      </c>
      <c r="H28" s="6" t="n">
        <v>6728</v>
      </c>
      <c r="I28" s="4" t="inlineStr">
        <is>
          <t xml:space="preserve"> </t>
        </is>
      </c>
      <c r="J28" s="4" t="inlineStr">
        <is>
          <t xml:space="preserve"> </t>
        </is>
      </c>
    </row>
    <row r="29">
      <c r="A29" s="4" t="inlineStr">
        <is>
          <t>Vesting of early exercised stock options</t>
        </is>
      </c>
      <c r="B29" s="6" t="n">
        <v>2</v>
      </c>
      <c r="C29" s="4" t="inlineStr">
        <is>
          <t xml:space="preserve"> </t>
        </is>
      </c>
      <c r="D29" s="4" t="inlineStr">
        <is>
          <t xml:space="preserve"> </t>
        </is>
      </c>
      <c r="E29" s="4" t="inlineStr">
        <is>
          <t xml:space="preserve"> </t>
        </is>
      </c>
      <c r="F29" s="4" t="inlineStr">
        <is>
          <t xml:space="preserve"> </t>
        </is>
      </c>
      <c r="G29" s="4" t="inlineStr">
        <is>
          <t xml:space="preserve"> </t>
        </is>
      </c>
      <c r="H29" s="6" t="n">
        <v>2</v>
      </c>
      <c r="I29" s="4" t="inlineStr">
        <is>
          <t xml:space="preserve"> </t>
        </is>
      </c>
      <c r="J29" s="4" t="inlineStr">
        <is>
          <t xml:space="preserve"> </t>
        </is>
      </c>
    </row>
    <row r="30">
      <c r="A30" s="4" t="inlineStr">
        <is>
          <t>Issuance of common stock upon settlement of restricted stock units (in shares)</t>
        </is>
      </c>
      <c r="B30" s="4" t="inlineStr">
        <is>
          <t xml:space="preserve"> </t>
        </is>
      </c>
      <c r="C30" s="4" t="inlineStr">
        <is>
          <t xml:space="preserve"> </t>
        </is>
      </c>
      <c r="D30" s="4" t="inlineStr">
        <is>
          <t xml:space="preserve"> </t>
        </is>
      </c>
      <c r="E30" s="6" t="n">
        <v>17695</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ax withholdings on settlement of restricted stock units (in shares)</t>
        </is>
      </c>
      <c r="B31" s="4" t="inlineStr">
        <is>
          <t xml:space="preserve"> </t>
        </is>
      </c>
      <c r="C31" s="4" t="inlineStr">
        <is>
          <t xml:space="preserve"> </t>
        </is>
      </c>
      <c r="D31" s="4" t="inlineStr">
        <is>
          <t xml:space="preserve"> </t>
        </is>
      </c>
      <c r="E31" s="6" t="n">
        <v>-6061</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ax withholdings on settlement of restricted stock units</t>
        </is>
      </c>
      <c r="B32" s="6" t="n">
        <v>-113162</v>
      </c>
      <c r="C32" s="4" t="inlineStr">
        <is>
          <t xml:space="preserve"> </t>
        </is>
      </c>
      <c r="D32" s="4" t="inlineStr">
        <is>
          <t xml:space="preserve"> </t>
        </is>
      </c>
      <c r="E32" s="4" t="inlineStr">
        <is>
          <t xml:space="preserve"> </t>
        </is>
      </c>
      <c r="F32" s="4" t="inlineStr">
        <is>
          <t xml:space="preserve"> </t>
        </is>
      </c>
      <c r="G32" s="4" t="inlineStr">
        <is>
          <t xml:space="preserve"> </t>
        </is>
      </c>
      <c r="H32" s="6" t="n">
        <v>-113162</v>
      </c>
      <c r="I32" s="4" t="inlineStr">
        <is>
          <t xml:space="preserve"> </t>
        </is>
      </c>
      <c r="J32" s="4" t="inlineStr">
        <is>
          <t xml:space="preserve"> </t>
        </is>
      </c>
    </row>
    <row r="33">
      <c r="A33" s="4" t="inlineStr">
        <is>
          <t>Charitable donation of Class A common stock (in shares)</t>
        </is>
      </c>
      <c r="B33" s="4" t="inlineStr">
        <is>
          <t xml:space="preserve"> </t>
        </is>
      </c>
      <c r="C33" s="4" t="inlineStr">
        <is>
          <t xml:space="preserve"> </t>
        </is>
      </c>
      <c r="D33" s="4" t="inlineStr">
        <is>
          <t xml:space="preserve"> </t>
        </is>
      </c>
      <c r="E33" s="6" t="n">
        <v>281</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haritable donation of Class A common stock</t>
        </is>
      </c>
      <c r="B34" s="6" t="n">
        <v>4215</v>
      </c>
      <c r="C34" s="4" t="inlineStr">
        <is>
          <t xml:space="preserve"> </t>
        </is>
      </c>
      <c r="D34" s="4" t="inlineStr">
        <is>
          <t xml:space="preserve"> </t>
        </is>
      </c>
      <c r="E34" s="4" t="inlineStr">
        <is>
          <t xml:space="preserve"> </t>
        </is>
      </c>
      <c r="F34" s="4" t="inlineStr">
        <is>
          <t xml:space="preserve"> </t>
        </is>
      </c>
      <c r="G34" s="4" t="inlineStr">
        <is>
          <t xml:space="preserve"> </t>
        </is>
      </c>
      <c r="H34" s="6" t="n">
        <v>4215</v>
      </c>
      <c r="I34" s="4" t="inlineStr">
        <is>
          <t xml:space="preserve"> </t>
        </is>
      </c>
      <c r="J34" s="4" t="inlineStr">
        <is>
          <t xml:space="preserve"> </t>
        </is>
      </c>
    </row>
    <row r="35">
      <c r="A35" s="4" t="inlineStr">
        <is>
          <t>Repurchase of Class A common stock (in shares)</t>
        </is>
      </c>
      <c r="B35" s="4" t="inlineStr">
        <is>
          <t xml:space="preserve"> </t>
        </is>
      </c>
      <c r="C35" s="4" t="inlineStr">
        <is>
          <t xml:space="preserve"> </t>
        </is>
      </c>
      <c r="D35" s="4" t="inlineStr">
        <is>
          <t xml:space="preserve"> </t>
        </is>
      </c>
      <c r="E35" s="6" t="n">
        <v>-5800</v>
      </c>
      <c r="F35" s="4" t="inlineStr">
        <is>
          <t xml:space="preserve"> </t>
        </is>
      </c>
      <c r="G35" s="6" t="n">
        <v>-5840</v>
      </c>
      <c r="H35" s="4" t="inlineStr">
        <is>
          <t xml:space="preserve"> </t>
        </is>
      </c>
      <c r="I35" s="4" t="inlineStr">
        <is>
          <t xml:space="preserve"> </t>
        </is>
      </c>
      <c r="J35" s="4" t="inlineStr">
        <is>
          <t xml:space="preserve"> </t>
        </is>
      </c>
    </row>
    <row r="36">
      <c r="A36" s="4" t="inlineStr">
        <is>
          <t>Repurchase of Class A common stock</t>
        </is>
      </c>
      <c r="B36" s="6" t="n">
        <v>-102615</v>
      </c>
      <c r="C36" s="4" t="inlineStr">
        <is>
          <t xml:space="preserve"> </t>
        </is>
      </c>
      <c r="D36" s="4" t="inlineStr">
        <is>
          <t xml:space="preserve"> </t>
        </is>
      </c>
      <c r="E36" s="4" t="inlineStr">
        <is>
          <t xml:space="preserve"> </t>
        </is>
      </c>
      <c r="F36" s="4" t="inlineStr">
        <is>
          <t xml:space="preserve"> </t>
        </is>
      </c>
      <c r="G36" s="7" t="n">
        <v>-102615</v>
      </c>
      <c r="H36" s="4" t="inlineStr">
        <is>
          <t xml:space="preserve"> </t>
        </is>
      </c>
      <c r="I36" s="4" t="inlineStr">
        <is>
          <t xml:space="preserve"> </t>
        </is>
      </c>
      <c r="J36" s="4" t="inlineStr">
        <is>
          <t xml:space="preserve"> </t>
        </is>
      </c>
    </row>
    <row r="37">
      <c r="A37" s="4" t="inlineStr">
        <is>
          <t>Issuance of common stock under the employee stock purchase plan (in shares)</t>
        </is>
      </c>
      <c r="B37" s="4" t="inlineStr">
        <is>
          <t xml:space="preserve"> </t>
        </is>
      </c>
      <c r="C37" s="4" t="inlineStr">
        <is>
          <t xml:space="preserve"> </t>
        </is>
      </c>
      <c r="D37" s="4" t="inlineStr">
        <is>
          <t xml:space="preserve"> </t>
        </is>
      </c>
      <c r="E37" s="6" t="n">
        <v>1364</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of common stock under the employee stock purchase plan</t>
        </is>
      </c>
      <c r="B38" s="6" t="n">
        <v>17313</v>
      </c>
      <c r="C38" s="4" t="inlineStr">
        <is>
          <t xml:space="preserve"> </t>
        </is>
      </c>
      <c r="D38" s="4" t="inlineStr">
        <is>
          <t xml:space="preserve"> </t>
        </is>
      </c>
      <c r="E38" s="4" t="inlineStr">
        <is>
          <t xml:space="preserve"> </t>
        </is>
      </c>
      <c r="F38" s="4" t="inlineStr">
        <is>
          <t xml:space="preserve"> </t>
        </is>
      </c>
      <c r="G38" s="4" t="inlineStr">
        <is>
          <t xml:space="preserve"> </t>
        </is>
      </c>
      <c r="H38" s="6" t="n">
        <v>17313</v>
      </c>
      <c r="I38" s="4" t="inlineStr">
        <is>
          <t xml:space="preserve"> </t>
        </is>
      </c>
      <c r="J38" s="4" t="inlineStr">
        <is>
          <t xml:space="preserve"> </t>
        </is>
      </c>
    </row>
    <row r="39">
      <c r="A39" s="4" t="inlineStr">
        <is>
          <t>Stock-based compensation</t>
        </is>
      </c>
      <c r="B39" s="6" t="n">
        <v>372145</v>
      </c>
      <c r="C39" s="4" t="inlineStr">
        <is>
          <t xml:space="preserve"> </t>
        </is>
      </c>
      <c r="D39" s="4" t="inlineStr">
        <is>
          <t xml:space="preserve"> </t>
        </is>
      </c>
      <c r="E39" s="4" t="inlineStr">
        <is>
          <t xml:space="preserve"> </t>
        </is>
      </c>
      <c r="F39" s="4" t="inlineStr">
        <is>
          <t xml:space="preserve"> </t>
        </is>
      </c>
      <c r="G39" s="4" t="inlineStr">
        <is>
          <t xml:space="preserve"> </t>
        </is>
      </c>
      <c r="H39" s="6" t="n">
        <v>372145</v>
      </c>
      <c r="I39" s="4" t="inlineStr">
        <is>
          <t xml:space="preserve"> </t>
        </is>
      </c>
      <c r="J39" s="4" t="inlineStr">
        <is>
          <t xml:space="preserve"> </t>
        </is>
      </c>
    </row>
    <row r="40">
      <c r="A40" s="4" t="inlineStr">
        <is>
          <t>Other comprehensive income (loss), net of tax</t>
        </is>
      </c>
      <c r="B40" s="6" t="n">
        <v>121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213</v>
      </c>
      <c r="J40" s="4" t="inlineStr">
        <is>
          <t xml:space="preserve"> </t>
        </is>
      </c>
    </row>
    <row r="41">
      <c r="A41" s="4" t="inlineStr">
        <is>
          <t>Net loss</t>
        </is>
      </c>
      <c r="B41" s="7" t="n">
        <v>-89883</v>
      </c>
      <c r="C41" s="7" t="n">
        <v>-76739</v>
      </c>
      <c r="D41" s="7" t="n">
        <v>-13144</v>
      </c>
      <c r="E41" s="4" t="inlineStr">
        <is>
          <t xml:space="preserve"> </t>
        </is>
      </c>
      <c r="F41" s="4" t="inlineStr">
        <is>
          <t xml:space="preserve"> </t>
        </is>
      </c>
      <c r="G41" s="4" t="inlineStr">
        <is>
          <t xml:space="preserve"> </t>
        </is>
      </c>
      <c r="H41" s="4" t="inlineStr">
        <is>
          <t xml:space="preserve"> </t>
        </is>
      </c>
      <c r="I41" s="4" t="inlineStr">
        <is>
          <t xml:space="preserve"> </t>
        </is>
      </c>
      <c r="J41" s="6" t="n">
        <v>-89883</v>
      </c>
    </row>
    <row r="42">
      <c r="A42" s="4" t="inlineStr">
        <is>
          <t>Ending balance (in shares) at Jan. 31, 2024</t>
        </is>
      </c>
      <c r="B42" s="4" t="inlineStr">
        <is>
          <t xml:space="preserve"> </t>
        </is>
      </c>
      <c r="C42" s="6" t="n">
        <v>492660</v>
      </c>
      <c r="D42" s="6" t="n">
        <v>82453</v>
      </c>
      <c r="E42" s="6" t="n">
        <v>492660</v>
      </c>
      <c r="F42" s="6" t="n">
        <v>82453</v>
      </c>
      <c r="G42" s="4" t="inlineStr">
        <is>
          <t xml:space="preserve"> </t>
        </is>
      </c>
      <c r="H42" s="4" t="inlineStr">
        <is>
          <t xml:space="preserve"> </t>
        </is>
      </c>
      <c r="I42" s="4" t="inlineStr">
        <is>
          <t xml:space="preserve"> </t>
        </is>
      </c>
      <c r="J42" s="4" t="inlineStr">
        <is>
          <t xml:space="preserve"> </t>
        </is>
      </c>
    </row>
    <row r="43">
      <c r="A43" s="4" t="inlineStr">
        <is>
          <t>Ending balance (in shares) at Jan. 31, 2024</t>
        </is>
      </c>
      <c r="B43" s="6" t="n">
        <v>-5840</v>
      </c>
      <c r="C43" s="4" t="inlineStr">
        <is>
          <t xml:space="preserve"> </t>
        </is>
      </c>
      <c r="D43" s="4" t="inlineStr">
        <is>
          <t xml:space="preserve"> </t>
        </is>
      </c>
      <c r="E43" s="4" t="inlineStr">
        <is>
          <t xml:space="preserve"> </t>
        </is>
      </c>
      <c r="F43" s="4" t="inlineStr">
        <is>
          <t xml:space="preserve"> </t>
        </is>
      </c>
      <c r="G43" s="6" t="n">
        <v>-5840</v>
      </c>
      <c r="H43" s="4" t="inlineStr">
        <is>
          <t xml:space="preserve"> </t>
        </is>
      </c>
      <c r="I43" s="4" t="inlineStr">
        <is>
          <t xml:space="preserve"> </t>
        </is>
      </c>
      <c r="J43" s="4" t="inlineStr">
        <is>
          <t xml:space="preserve"> </t>
        </is>
      </c>
    </row>
    <row r="44">
      <c r="A44" s="4" t="inlineStr">
        <is>
          <t>Ending balance at Jan. 31, 2024</t>
        </is>
      </c>
      <c r="B44" s="7" t="n">
        <v>2016114</v>
      </c>
      <c r="C44" s="4" t="inlineStr">
        <is>
          <t xml:space="preserve"> </t>
        </is>
      </c>
      <c r="D44" s="4" t="inlineStr">
        <is>
          <t xml:space="preserve"> </t>
        </is>
      </c>
      <c r="E44" s="7" t="n">
        <v>5</v>
      </c>
      <c r="F44" s="7" t="n">
        <v>1</v>
      </c>
      <c r="G44" s="7" t="n">
        <v>-102615</v>
      </c>
      <c r="H44" s="6" t="n">
        <v>4024079</v>
      </c>
      <c r="I44" s="6" t="n">
        <v>8825</v>
      </c>
      <c r="J44" s="6" t="n">
        <v>-1914181</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ssuance of common stock upon exercise of stock options (in shares)</t>
        </is>
      </c>
      <c r="B46" s="6" t="n">
        <v>4002</v>
      </c>
      <c r="C46" s="4" t="inlineStr">
        <is>
          <t xml:space="preserve"> </t>
        </is>
      </c>
      <c r="D46" s="4" t="inlineStr">
        <is>
          <t xml:space="preserve"> </t>
        </is>
      </c>
      <c r="E46" s="6" t="n">
        <v>4002</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ssuance of common stock upon exercise of stock options</t>
        </is>
      </c>
      <c r="B47" s="7" t="n">
        <v>8032</v>
      </c>
      <c r="C47" s="4" t="inlineStr">
        <is>
          <t xml:space="preserve"> </t>
        </is>
      </c>
      <c r="D47" s="4" t="inlineStr">
        <is>
          <t xml:space="preserve"> </t>
        </is>
      </c>
      <c r="E47" s="4" t="inlineStr">
        <is>
          <t xml:space="preserve"> </t>
        </is>
      </c>
      <c r="F47" s="4" t="inlineStr">
        <is>
          <t xml:space="preserve"> </t>
        </is>
      </c>
      <c r="G47" s="4" t="inlineStr">
        <is>
          <t xml:space="preserve"> </t>
        </is>
      </c>
      <c r="H47" s="6" t="n">
        <v>8032</v>
      </c>
      <c r="I47" s="4" t="inlineStr">
        <is>
          <t xml:space="preserve"> </t>
        </is>
      </c>
      <c r="J47" s="4" t="inlineStr">
        <is>
          <t xml:space="preserve"> </t>
        </is>
      </c>
    </row>
    <row r="48">
      <c r="A48" s="4" t="inlineStr">
        <is>
          <t>Vesting of early exercised stock options</t>
        </is>
      </c>
      <c r="B48" s="6" t="n">
        <v>2</v>
      </c>
      <c r="C48" s="4" t="inlineStr">
        <is>
          <t xml:space="preserve"> </t>
        </is>
      </c>
      <c r="D48" s="4" t="inlineStr">
        <is>
          <t xml:space="preserve"> </t>
        </is>
      </c>
      <c r="E48" s="4" t="inlineStr">
        <is>
          <t xml:space="preserve"> </t>
        </is>
      </c>
      <c r="F48" s="4" t="inlineStr">
        <is>
          <t xml:space="preserve"> </t>
        </is>
      </c>
      <c r="G48" s="4" t="inlineStr">
        <is>
          <t xml:space="preserve"> </t>
        </is>
      </c>
      <c r="H48" s="6" t="n">
        <v>2</v>
      </c>
      <c r="I48" s="4" t="inlineStr">
        <is>
          <t xml:space="preserve"> </t>
        </is>
      </c>
      <c r="J48" s="4" t="inlineStr">
        <is>
          <t xml:space="preserve"> </t>
        </is>
      </c>
    </row>
    <row r="49">
      <c r="A49" s="4" t="inlineStr">
        <is>
          <t>Issuance of common stock upon settlement of restricted stock units (in shares)</t>
        </is>
      </c>
      <c r="B49" s="4" t="inlineStr">
        <is>
          <t xml:space="preserve"> </t>
        </is>
      </c>
      <c r="C49" s="4" t="inlineStr">
        <is>
          <t xml:space="preserve"> </t>
        </is>
      </c>
      <c r="D49" s="4" t="inlineStr">
        <is>
          <t xml:space="preserve"> </t>
        </is>
      </c>
      <c r="E49" s="6" t="n">
        <v>15357</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ax withholdings on settlement of restricted stock units (in shares)</t>
        </is>
      </c>
      <c r="B50" s="4" t="inlineStr">
        <is>
          <t xml:space="preserve"> </t>
        </is>
      </c>
      <c r="C50" s="4" t="inlineStr">
        <is>
          <t xml:space="preserve"> </t>
        </is>
      </c>
      <c r="D50" s="4" t="inlineStr">
        <is>
          <t xml:space="preserve"> </t>
        </is>
      </c>
      <c r="E50" s="6" t="n">
        <v>-517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ax withholdings on settlement of restricted stock units</t>
        </is>
      </c>
      <c r="B51" s="6" t="n">
        <v>-79299</v>
      </c>
      <c r="C51" s="4" t="inlineStr">
        <is>
          <t xml:space="preserve"> </t>
        </is>
      </c>
      <c r="D51" s="4" t="inlineStr">
        <is>
          <t xml:space="preserve"> </t>
        </is>
      </c>
      <c r="E51" s="4" t="inlineStr">
        <is>
          <t xml:space="preserve"> </t>
        </is>
      </c>
      <c r="F51" s="4" t="inlineStr">
        <is>
          <t xml:space="preserve"> </t>
        </is>
      </c>
      <c r="G51" s="4" t="inlineStr">
        <is>
          <t xml:space="preserve"> </t>
        </is>
      </c>
      <c r="H51" s="6" t="n">
        <v>-79299</v>
      </c>
      <c r="I51" s="4" t="inlineStr">
        <is>
          <t xml:space="preserve"> </t>
        </is>
      </c>
      <c r="J51" s="4" t="inlineStr">
        <is>
          <t xml:space="preserve"> </t>
        </is>
      </c>
    </row>
    <row r="52">
      <c r="A52" s="4" t="inlineStr">
        <is>
          <t>Charitable donation of Class A common stock (in shares)</t>
        </is>
      </c>
      <c r="B52" s="4" t="inlineStr">
        <is>
          <t xml:space="preserve"> </t>
        </is>
      </c>
      <c r="C52" s="4" t="inlineStr">
        <is>
          <t xml:space="preserve"> </t>
        </is>
      </c>
      <c r="D52" s="4" t="inlineStr">
        <is>
          <t xml:space="preserve"> </t>
        </is>
      </c>
      <c r="E52" s="6" t="n">
        <v>281</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haritable donation of Class A common stock</t>
        </is>
      </c>
      <c r="B53" s="6" t="n">
        <v>6564</v>
      </c>
      <c r="C53" s="4" t="inlineStr">
        <is>
          <t xml:space="preserve"> </t>
        </is>
      </c>
      <c r="D53" s="4" t="inlineStr">
        <is>
          <t xml:space="preserve"> </t>
        </is>
      </c>
      <c r="E53" s="4" t="inlineStr">
        <is>
          <t xml:space="preserve"> </t>
        </is>
      </c>
      <c r="F53" s="4" t="inlineStr">
        <is>
          <t xml:space="preserve"> </t>
        </is>
      </c>
      <c r="G53" s="4" t="inlineStr">
        <is>
          <t xml:space="preserve"> </t>
        </is>
      </c>
      <c r="H53" s="6" t="n">
        <v>6564</v>
      </c>
      <c r="I53" s="4" t="inlineStr">
        <is>
          <t xml:space="preserve"> </t>
        </is>
      </c>
      <c r="J53" s="4" t="inlineStr">
        <is>
          <t xml:space="preserve"> </t>
        </is>
      </c>
    </row>
    <row r="54">
      <c r="A54" s="4" t="inlineStr">
        <is>
          <t>Repurchase of Class A common stock (in shares)</t>
        </is>
      </c>
      <c r="B54" s="4" t="inlineStr">
        <is>
          <t xml:space="preserve"> </t>
        </is>
      </c>
      <c r="C54" s="4" t="inlineStr">
        <is>
          <t xml:space="preserve"> </t>
        </is>
      </c>
      <c r="D54" s="4" t="inlineStr">
        <is>
          <t xml:space="preserve"> </t>
        </is>
      </c>
      <c r="E54" s="6" t="n">
        <v>-31800</v>
      </c>
      <c r="F54" s="4" t="inlineStr">
        <is>
          <t xml:space="preserve"> </t>
        </is>
      </c>
      <c r="G54" s="6" t="n">
        <v>-31781</v>
      </c>
      <c r="H54" s="4" t="inlineStr">
        <is>
          <t xml:space="preserve"> </t>
        </is>
      </c>
      <c r="I54" s="4" t="inlineStr">
        <is>
          <t xml:space="preserve"> </t>
        </is>
      </c>
      <c r="J54" s="4" t="inlineStr">
        <is>
          <t xml:space="preserve"> </t>
        </is>
      </c>
    </row>
    <row r="55">
      <c r="A55" s="4" t="inlineStr">
        <is>
          <t>Repurchase of Class A common stock</t>
        </is>
      </c>
      <c r="B55" s="6" t="n">
        <v>-392164</v>
      </c>
      <c r="C55" s="4" t="inlineStr">
        <is>
          <t xml:space="preserve"> </t>
        </is>
      </c>
      <c r="D55" s="4" t="inlineStr">
        <is>
          <t xml:space="preserve"> </t>
        </is>
      </c>
      <c r="E55" s="4" t="inlineStr">
        <is>
          <t xml:space="preserve"> </t>
        </is>
      </c>
      <c r="F55" s="4" t="inlineStr">
        <is>
          <t xml:space="preserve"> </t>
        </is>
      </c>
      <c r="G55" s="7" t="n">
        <v>-392164</v>
      </c>
      <c r="H55" s="4" t="inlineStr">
        <is>
          <t xml:space="preserve"> </t>
        </is>
      </c>
      <c r="I55" s="4" t="inlineStr">
        <is>
          <t xml:space="preserve"> </t>
        </is>
      </c>
      <c r="J55" s="4" t="inlineStr">
        <is>
          <t xml:space="preserve"> </t>
        </is>
      </c>
    </row>
    <row r="56">
      <c r="A56" s="4" t="inlineStr">
        <is>
          <t>Issuance of common stock under the employee stock purchase plan (in shares)</t>
        </is>
      </c>
      <c r="B56" s="4" t="inlineStr">
        <is>
          <t xml:space="preserve"> </t>
        </is>
      </c>
      <c r="C56" s="4" t="inlineStr">
        <is>
          <t xml:space="preserve"> </t>
        </is>
      </c>
      <c r="D56" s="4" t="inlineStr">
        <is>
          <t xml:space="preserve"> </t>
        </is>
      </c>
      <c r="E56" s="6" t="n">
        <v>155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ssuance of common stock under the employee stock purchase plan</t>
        </is>
      </c>
      <c r="B57" s="6" t="n">
        <v>15708</v>
      </c>
      <c r="C57" s="4" t="inlineStr">
        <is>
          <t xml:space="preserve"> </t>
        </is>
      </c>
      <c r="D57" s="4" t="inlineStr">
        <is>
          <t xml:space="preserve"> </t>
        </is>
      </c>
      <c r="E57" s="4" t="inlineStr">
        <is>
          <t xml:space="preserve"> </t>
        </is>
      </c>
      <c r="F57" s="4" t="inlineStr">
        <is>
          <t xml:space="preserve"> </t>
        </is>
      </c>
      <c r="G57" s="4" t="inlineStr">
        <is>
          <t xml:space="preserve"> </t>
        </is>
      </c>
      <c r="H57" s="6" t="n">
        <v>15708</v>
      </c>
      <c r="I57" s="4" t="inlineStr">
        <is>
          <t xml:space="preserve"> </t>
        </is>
      </c>
      <c r="J57" s="4" t="inlineStr">
        <is>
          <t xml:space="preserve"> </t>
        </is>
      </c>
    </row>
    <row r="58">
      <c r="A58" s="4" t="inlineStr">
        <is>
          <t>Stock-based compensation</t>
        </is>
      </c>
      <c r="B58" s="6" t="n">
        <v>358214</v>
      </c>
      <c r="C58" s="4" t="inlineStr">
        <is>
          <t xml:space="preserve"> </t>
        </is>
      </c>
      <c r="D58" s="4" t="inlineStr">
        <is>
          <t xml:space="preserve"> </t>
        </is>
      </c>
      <c r="E58" s="4" t="inlineStr">
        <is>
          <t xml:space="preserve"> </t>
        </is>
      </c>
      <c r="F58" s="4" t="inlineStr">
        <is>
          <t xml:space="preserve"> </t>
        </is>
      </c>
      <c r="G58" s="4" t="inlineStr">
        <is>
          <t xml:space="preserve"> </t>
        </is>
      </c>
      <c r="H58" s="6" t="n">
        <v>358214</v>
      </c>
      <c r="I58" s="4" t="inlineStr">
        <is>
          <t xml:space="preserve"> </t>
        </is>
      </c>
      <c r="J58" s="4" t="inlineStr">
        <is>
          <t xml:space="preserve"> </t>
        </is>
      </c>
    </row>
    <row r="59">
      <c r="A59" s="4" t="inlineStr">
        <is>
          <t>Other comprehensive income (loss), net of tax</t>
        </is>
      </c>
      <c r="B59" s="6" t="n">
        <v>-1371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3715</v>
      </c>
      <c r="J59" s="4" t="inlineStr">
        <is>
          <t xml:space="preserve"> </t>
        </is>
      </c>
    </row>
    <row r="60">
      <c r="A60" s="4" t="inlineStr">
        <is>
          <t>Net loss</t>
        </is>
      </c>
      <c r="B60" s="7" t="n">
        <v>-73694</v>
      </c>
      <c r="C60" s="7" t="n">
        <v>-62842</v>
      </c>
      <c r="D60" s="7" t="n">
        <v>-10852</v>
      </c>
      <c r="E60" s="4" t="inlineStr">
        <is>
          <t xml:space="preserve"> </t>
        </is>
      </c>
      <c r="F60" s="4" t="inlineStr">
        <is>
          <t xml:space="preserve"> </t>
        </is>
      </c>
      <c r="G60" s="4" t="inlineStr">
        <is>
          <t xml:space="preserve"> </t>
        </is>
      </c>
      <c r="H60" s="4" t="inlineStr">
        <is>
          <t xml:space="preserve"> </t>
        </is>
      </c>
      <c r="I60" s="4" t="inlineStr">
        <is>
          <t xml:space="preserve"> </t>
        </is>
      </c>
      <c r="J60" s="6" t="n">
        <v>-73694</v>
      </c>
    </row>
    <row r="61">
      <c r="A61" s="4" t="inlineStr">
        <is>
          <t>Ending balance (in shares) at Jan. 31, 2025</t>
        </is>
      </c>
      <c r="B61" s="4" t="inlineStr">
        <is>
          <t xml:space="preserve"> </t>
        </is>
      </c>
      <c r="C61" s="6" t="n">
        <v>508680</v>
      </c>
      <c r="D61" s="6" t="n">
        <v>82453</v>
      </c>
      <c r="E61" s="6" t="n">
        <v>508680</v>
      </c>
      <c r="F61" s="6" t="n">
        <v>82453</v>
      </c>
      <c r="G61" s="4" t="inlineStr">
        <is>
          <t xml:space="preserve"> </t>
        </is>
      </c>
      <c r="H61" s="4" t="inlineStr">
        <is>
          <t xml:space="preserve"> </t>
        </is>
      </c>
      <c r="I61" s="4" t="inlineStr">
        <is>
          <t xml:space="preserve"> </t>
        </is>
      </c>
      <c r="J61" s="4" t="inlineStr">
        <is>
          <t xml:space="preserve"> </t>
        </is>
      </c>
    </row>
    <row r="62">
      <c r="A62" s="4" t="inlineStr">
        <is>
          <t>Ending balance (in shares) at Jan. 31, 2025</t>
        </is>
      </c>
      <c r="B62" s="6" t="n">
        <v>-37621</v>
      </c>
      <c r="C62" s="4" t="inlineStr">
        <is>
          <t xml:space="preserve"> </t>
        </is>
      </c>
      <c r="D62" s="4" t="inlineStr">
        <is>
          <t xml:space="preserve"> </t>
        </is>
      </c>
      <c r="E62" s="4" t="inlineStr">
        <is>
          <t xml:space="preserve"> </t>
        </is>
      </c>
      <c r="F62" s="4" t="inlineStr">
        <is>
          <t xml:space="preserve"> </t>
        </is>
      </c>
      <c r="G62" s="6" t="n">
        <v>-37621</v>
      </c>
      <c r="H62" s="4" t="inlineStr">
        <is>
          <t xml:space="preserve"> </t>
        </is>
      </c>
      <c r="I62" s="4" t="inlineStr">
        <is>
          <t xml:space="preserve"> </t>
        </is>
      </c>
      <c r="J62" s="4" t="inlineStr">
        <is>
          <t xml:space="preserve"> </t>
        </is>
      </c>
    </row>
    <row r="63">
      <c r="A63" s="4" t="inlineStr">
        <is>
          <t>Ending balance at Jan. 31, 2025</t>
        </is>
      </c>
      <c r="B63" s="7" t="n">
        <v>1845762</v>
      </c>
      <c r="C63" s="4" t="inlineStr">
        <is>
          <t xml:space="preserve"> </t>
        </is>
      </c>
      <c r="D63" s="4" t="inlineStr">
        <is>
          <t xml:space="preserve"> </t>
        </is>
      </c>
      <c r="E63" s="7" t="n">
        <v>5</v>
      </c>
      <c r="F63" s="7" t="n">
        <v>1</v>
      </c>
      <c r="G63" s="7" t="n">
        <v>-494779</v>
      </c>
      <c r="H63" s="7" t="n">
        <v>4333300</v>
      </c>
      <c r="I63" s="7" t="n">
        <v>-4890</v>
      </c>
      <c r="J63" s="7" t="n">
        <v>-198787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Prepaid Expenses and Other Current Assets (Details) - USD ($) $ in Thousands</t>
        </is>
      </c>
      <c r="B1" s="2" t="inlineStr">
        <is>
          <t>Jan. 31, 2025</t>
        </is>
      </c>
      <c r="C1" s="2" t="inlineStr">
        <is>
          <t>Jan. 31, 2024</t>
        </is>
      </c>
    </row>
    <row r="2">
      <c r="A2" s="3" t="inlineStr">
        <is>
          <t>Organization, Consolidation and Presentation of Financial Statements [Abstract]</t>
        </is>
      </c>
      <c r="B2" s="4" t="inlineStr">
        <is>
          <t xml:space="preserve"> </t>
        </is>
      </c>
      <c r="C2" s="4" t="inlineStr">
        <is>
          <t xml:space="preserve"> </t>
        </is>
      </c>
    </row>
    <row r="3">
      <c r="A3" s="4" t="inlineStr">
        <is>
          <t>Prepaid expenses and service credits</t>
        </is>
      </c>
      <c r="B3" s="7" t="n">
        <v>65334</v>
      </c>
      <c r="C3" s="7" t="n">
        <v>87781</v>
      </c>
    </row>
    <row r="4">
      <c r="A4" s="4" t="inlineStr">
        <is>
          <t>Other current assets</t>
        </is>
      </c>
      <c r="B4" s="6" t="n">
        <v>20942</v>
      </c>
      <c r="C4" s="6" t="n">
        <v>17199</v>
      </c>
    </row>
    <row r="5">
      <c r="A5" s="4" t="inlineStr">
        <is>
          <t>Prepaid expenses and other current assets</t>
        </is>
      </c>
      <c r="B5" s="7" t="n">
        <v>86276</v>
      </c>
      <c r="C5" s="7" t="n">
        <v>10498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Property and Equipment, Net (Details) - USD ($) $ in Thousands</t>
        </is>
      </c>
      <c r="B1" s="2" t="inlineStr">
        <is>
          <t>Jan. 31, 2025</t>
        </is>
      </c>
      <c r="C1" s="2" t="inlineStr">
        <is>
          <t>Jan. 31, 2024</t>
        </is>
      </c>
    </row>
    <row r="2">
      <c r="A2" s="3" t="inlineStr">
        <is>
          <t>Property, Plant and Equipment [Line Items]</t>
        </is>
      </c>
      <c r="B2" s="4" t="inlineStr">
        <is>
          <t xml:space="preserve"> </t>
        </is>
      </c>
      <c r="C2" s="4" t="inlineStr">
        <is>
          <t xml:space="preserve"> </t>
        </is>
      </c>
    </row>
    <row r="3">
      <c r="A3" s="4" t="inlineStr">
        <is>
          <t>Property and equipment, gross</t>
        </is>
      </c>
      <c r="B3" s="7" t="n">
        <v>72400</v>
      </c>
      <c r="C3" s="7" t="n">
        <v>57355</v>
      </c>
    </row>
    <row r="4">
      <c r="A4" s="4" t="inlineStr">
        <is>
          <t>Less: accumulated depreciation</t>
        </is>
      </c>
      <c r="B4" s="6" t="n">
        <v>-39660</v>
      </c>
      <c r="C4" s="6" t="n">
        <v>-33373</v>
      </c>
    </row>
    <row r="5">
      <c r="A5" s="4" t="inlineStr">
        <is>
          <t>Property and equipment, net</t>
        </is>
      </c>
      <c r="B5" s="6" t="n">
        <v>32740</v>
      </c>
      <c r="C5" s="6" t="n">
        <v>23982</v>
      </c>
    </row>
    <row r="6">
      <c r="A6" s="4" t="inlineStr">
        <is>
          <t>Computer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3677</v>
      </c>
      <c r="C8" s="6" t="n">
        <v>23767</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1402</v>
      </c>
      <c r="C11" s="6" t="n">
        <v>21756</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7124</v>
      </c>
      <c r="C14" s="6" t="n">
        <v>6640</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9562</v>
      </c>
      <c r="C17" s="6" t="n">
        <v>4560</v>
      </c>
    </row>
    <row r="18">
      <c r="A18" s="4" t="inlineStr">
        <is>
          <t>Oth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635</v>
      </c>
      <c r="C20" s="7" t="n">
        <v>63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Balance Sheet Components - Additional Information (Details) - USD ($) $ in Millions</t>
        </is>
      </c>
      <c r="B1" s="2" t="inlineStr">
        <is>
          <t>12 Months Ended</t>
        </is>
      </c>
    </row>
    <row r="2">
      <c r="B2" s="2" t="inlineStr">
        <is>
          <t>Jan. 31, 2025</t>
        </is>
      </c>
      <c r="C2" s="2" t="inlineStr">
        <is>
          <t>Jan. 31, 2024</t>
        </is>
      </c>
      <c r="D2" s="2" t="inlineStr">
        <is>
          <t>Jan.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reciation expense</t>
        </is>
      </c>
      <c r="B4" s="5" t="n">
        <v>8.1</v>
      </c>
      <c r="C4" s="5" t="n">
        <v>11.1</v>
      </c>
      <c r="D4" s="5" t="n">
        <v>8.6</v>
      </c>
    </row>
    <row r="5">
      <c r="A5" s="4" t="inlineStr">
        <is>
          <t>Equity investments without readily determinable fair values</t>
        </is>
      </c>
      <c r="B5" s="11" t="n">
        <v>24.4</v>
      </c>
      <c r="C5" s="5" t="n">
        <v>1.5</v>
      </c>
      <c r="D5" s="4" t="inlineStr">
        <is>
          <t xml:space="preserve"> </t>
        </is>
      </c>
    </row>
    <row r="6">
      <c r="A6" s="4" t="inlineStr">
        <is>
          <t>Convertible bonds</t>
        </is>
      </c>
      <c r="B6" s="5" t="n">
        <v>11.9</v>
      </c>
      <c r="C6" s="4" t="inlineStr">
        <is>
          <t xml:space="preserve"> </t>
        </is>
      </c>
      <c r="D6" s="4" t="inlineStr">
        <is>
          <t xml:space="preserve"> </t>
        </is>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Accrued Expenses and Other Current Liabilities (Details) - USD ($) $ in Thousands</t>
        </is>
      </c>
      <c r="B1" s="2" t="inlineStr">
        <is>
          <t>Jan. 31, 2025</t>
        </is>
      </c>
      <c r="C1" s="2" t="inlineStr">
        <is>
          <t>Jan. 31, 2024</t>
        </is>
      </c>
    </row>
    <row r="2">
      <c r="A2" s="3" t="inlineStr">
        <is>
          <t>Organization, Consolidation and Presentation of Financial Statements [Abstract]</t>
        </is>
      </c>
      <c r="B2" s="4" t="inlineStr">
        <is>
          <t xml:space="preserve"> </t>
        </is>
      </c>
      <c r="C2" s="4" t="inlineStr">
        <is>
          <t xml:space="preserve"> </t>
        </is>
      </c>
    </row>
    <row r="3">
      <c r="A3" s="4" t="inlineStr">
        <is>
          <t>Accrued expenses</t>
        </is>
      </c>
      <c r="B3" s="7" t="n">
        <v>19810</v>
      </c>
      <c r="C3" s="7" t="n">
        <v>13414</v>
      </c>
    </row>
    <row r="4">
      <c r="A4" s="4" t="inlineStr">
        <is>
          <t>Withholding tax from employee equity transactions</t>
        </is>
      </c>
      <c r="B4" s="6" t="n">
        <v>4699</v>
      </c>
      <c r="C4" s="6" t="n">
        <v>3277</v>
      </c>
    </row>
    <row r="5">
      <c r="A5" s="4" t="inlineStr">
        <is>
          <t>Employee stock purchase plan withholdings</t>
        </is>
      </c>
      <c r="B5" s="6" t="n">
        <v>3335</v>
      </c>
      <c r="C5" s="6" t="n">
        <v>3618</v>
      </c>
    </row>
    <row r="6">
      <c r="A6" s="4" t="inlineStr">
        <is>
          <t>Payroll taxes and other benefits payable</t>
        </is>
      </c>
      <c r="B6" s="6" t="n">
        <v>8258</v>
      </c>
      <c r="C6" s="6" t="n">
        <v>3888</v>
      </c>
    </row>
    <row r="7">
      <c r="A7" s="4" t="inlineStr">
        <is>
          <t>Income tax payable</t>
        </is>
      </c>
      <c r="B7" s="6" t="n">
        <v>1632</v>
      </c>
      <c r="C7" s="6" t="n">
        <v>7140</v>
      </c>
    </row>
    <row r="8">
      <c r="A8" s="4" t="inlineStr">
        <is>
          <t>Value-added taxes payable</t>
        </is>
      </c>
      <c r="B8" s="6" t="n">
        <v>3640</v>
      </c>
      <c r="C8" s="6" t="n">
        <v>6480</v>
      </c>
    </row>
    <row r="9">
      <c r="A9" s="4" t="inlineStr">
        <is>
          <t>Operating lease liabilities, current</t>
        </is>
      </c>
      <c r="B9" s="6" t="n">
        <v>3587</v>
      </c>
      <c r="C9" s="6" t="n">
        <v>8357</v>
      </c>
    </row>
    <row r="10">
      <c r="A10" s="4" t="inlineStr">
        <is>
          <t>Deferred consideration for business acquisition, current</t>
        </is>
      </c>
      <c r="B10" s="6" t="n">
        <v>0</v>
      </c>
      <c r="C10" s="6" t="n">
        <v>5570</v>
      </c>
    </row>
    <row r="11">
      <c r="A11" s="4" t="inlineStr">
        <is>
          <t>Rebates payable to partners</t>
        </is>
      </c>
      <c r="B11" s="6" t="n">
        <v>13314</v>
      </c>
      <c r="C11" s="6" t="n">
        <v>7289</v>
      </c>
    </row>
    <row r="12">
      <c r="A12" s="4" t="inlineStr">
        <is>
          <t>Cloud infrastructure liabilities</t>
        </is>
      </c>
      <c r="B12" s="6" t="n">
        <v>6685</v>
      </c>
      <c r="C12" s="6" t="n">
        <v>5044</v>
      </c>
    </row>
    <row r="13">
      <c r="A13" s="4" t="inlineStr">
        <is>
          <t>Other</t>
        </is>
      </c>
      <c r="B13" s="6" t="n">
        <v>18963</v>
      </c>
      <c r="C13" s="6" t="n">
        <v>19920</v>
      </c>
    </row>
    <row r="14">
      <c r="A14" s="4" t="inlineStr">
        <is>
          <t>Accrued expenses and other current liabilities</t>
        </is>
      </c>
      <c r="B14" s="7" t="n">
        <v>83923</v>
      </c>
      <c r="C14" s="7" t="n">
        <v>8399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redit Facility (Details)</t>
        </is>
      </c>
      <c r="B1" s="2" t="inlineStr">
        <is>
          <t>Oct. 30, 2020 USD ($)</t>
        </is>
      </c>
    </row>
    <row r="2">
      <c r="A2" s="4" t="inlineStr">
        <is>
          <t>HSBC Ventures USA Inc., Silicon Valley Bank, Sumitomo Mitsui Banking Corporation, and Mizuho Bank, LTD | Senior Secured Credit Facility</t>
        </is>
      </c>
      <c r="B2" s="4" t="inlineStr">
        <is>
          <t xml:space="preserve"> </t>
        </is>
      </c>
    </row>
    <row r="3">
      <c r="A3" s="3" t="inlineStr">
        <is>
          <t>Line of Credit Facility [Line Items]</t>
        </is>
      </c>
      <c r="B3" s="4" t="inlineStr">
        <is>
          <t xml:space="preserve"> </t>
        </is>
      </c>
    </row>
    <row r="4">
      <c r="A4" s="4" t="inlineStr">
        <is>
          <t>Maximum borrowing capacity under credit agreement</t>
        </is>
      </c>
      <c r="B4" s="7" t="n">
        <v>200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mmitments and Contingencies - Additional Information (Details) - USD ($) $ in Thousands</t>
        </is>
      </c>
      <c r="B1" s="2" t="inlineStr">
        <is>
          <t>12 Months Ended</t>
        </is>
      </c>
    </row>
    <row r="2">
      <c r="B2" s="2" t="inlineStr">
        <is>
          <t>Jan. 31, 2025</t>
        </is>
      </c>
      <c r="C2" s="2" t="inlineStr">
        <is>
          <t>Jan. 31, 2024</t>
        </is>
      </c>
      <c r="D2" s="2" t="inlineStr">
        <is>
          <t>Jan. 31, 2023</t>
        </is>
      </c>
      <c r="E2" s="2" t="inlineStr">
        <is>
          <t>Nov. 10, 2022</t>
        </is>
      </c>
      <c r="F2" s="2" t="inlineStr">
        <is>
          <t>Jun. 24,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tters of credit outstanding</t>
        </is>
      </c>
      <c r="B4" s="7" t="n">
        <v>2600</v>
      </c>
      <c r="C4" s="7" t="n">
        <v>2600</v>
      </c>
      <c r="D4" s="4" t="inlineStr">
        <is>
          <t xml:space="preserve"> </t>
        </is>
      </c>
      <c r="E4" s="4" t="inlineStr">
        <is>
          <t xml:space="preserve"> </t>
        </is>
      </c>
      <c r="F4" s="4" t="inlineStr">
        <is>
          <t xml:space="preserve"> </t>
        </is>
      </c>
    </row>
    <row r="5">
      <c r="A5" s="4" t="inlineStr">
        <is>
          <t>Expected percentage reduction of global workforce</t>
        </is>
      </c>
      <c r="B5" s="4" t="inlineStr">
        <is>
          <t xml:space="preserve"> </t>
        </is>
      </c>
      <c r="C5" s="4" t="inlineStr">
        <is>
          <t xml:space="preserve"> </t>
        </is>
      </c>
      <c r="D5" s="4" t="inlineStr">
        <is>
          <t xml:space="preserve"> </t>
        </is>
      </c>
      <c r="E5" s="10" t="n">
        <v>0.06</v>
      </c>
      <c r="F5" s="10" t="n">
        <v>0.05</v>
      </c>
    </row>
    <row r="6">
      <c r="A6" s="4" t="inlineStr">
        <is>
          <t>Restructuring costs incurred</t>
        </is>
      </c>
      <c r="B6" s="6" t="n">
        <v>24726</v>
      </c>
      <c r="C6" s="6" t="n">
        <v>2626</v>
      </c>
      <c r="D6" s="7" t="n">
        <v>23446</v>
      </c>
      <c r="E6" s="4" t="inlineStr">
        <is>
          <t xml:space="preserve"> </t>
        </is>
      </c>
      <c r="F6" s="4" t="inlineStr">
        <is>
          <t xml:space="preserve"> </t>
        </is>
      </c>
    </row>
    <row r="7">
      <c r="A7" s="4" t="inlineStr">
        <is>
          <t>Defined contribution plan cost</t>
        </is>
      </c>
      <c r="B7" s="6" t="n">
        <v>17100</v>
      </c>
      <c r="C7" s="7" t="n">
        <v>16000</v>
      </c>
      <c r="D7" s="7" t="n">
        <v>14500</v>
      </c>
      <c r="E7" s="4" t="inlineStr">
        <is>
          <t xml:space="preserve"> </t>
        </is>
      </c>
      <c r="F7" s="4" t="inlineStr">
        <is>
          <t xml:space="preserve"> </t>
        </is>
      </c>
    </row>
    <row r="8">
      <c r="A8" s="4" t="inlineStr">
        <is>
          <t>Litigation Matte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ss contingency accrual</t>
        </is>
      </c>
      <c r="B10" s="6" t="n">
        <v>0</v>
      </c>
      <c r="C10" s="4" t="inlineStr">
        <is>
          <t xml:space="preserve"> </t>
        </is>
      </c>
      <c r="D10" s="4" t="inlineStr">
        <is>
          <t xml:space="preserve"> </t>
        </is>
      </c>
      <c r="E10" s="4" t="inlineStr">
        <is>
          <t xml:space="preserve"> </t>
        </is>
      </c>
      <c r="F10" s="4" t="inlineStr">
        <is>
          <t xml:space="preserve"> </t>
        </is>
      </c>
    </row>
    <row r="11">
      <c r="A11" s="4" t="inlineStr">
        <is>
          <t>Product Liability Contingenc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ss contingency accrual</t>
        </is>
      </c>
      <c r="B13" s="6" t="n">
        <v>0</v>
      </c>
      <c r="C13" s="4" t="inlineStr">
        <is>
          <t xml:space="preserve"> </t>
        </is>
      </c>
      <c r="D13" s="4" t="inlineStr">
        <is>
          <t xml:space="preserve"> </t>
        </is>
      </c>
      <c r="E13" s="4" t="inlineStr">
        <is>
          <t xml:space="preserve"> </t>
        </is>
      </c>
      <c r="F13" s="4" t="inlineStr">
        <is>
          <t xml:space="preserve"> </t>
        </is>
      </c>
    </row>
    <row r="14">
      <c r="A14" s="4" t="inlineStr">
        <is>
          <t>Other Matters | Romani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ss contingency accrual</t>
        </is>
      </c>
      <c r="B16" s="6" t="n">
        <v>0</v>
      </c>
      <c r="C16" s="4" t="inlineStr">
        <is>
          <t xml:space="preserve"> </t>
        </is>
      </c>
      <c r="D16" s="4" t="inlineStr">
        <is>
          <t xml:space="preserve"> </t>
        </is>
      </c>
      <c r="E16" s="4" t="inlineStr">
        <is>
          <t xml:space="preserve"> </t>
        </is>
      </c>
      <c r="F16" s="4" t="inlineStr">
        <is>
          <t xml:space="preserve"> </t>
        </is>
      </c>
    </row>
    <row r="17">
      <c r="A17" s="4" t="inlineStr">
        <is>
          <t>Value-added tax assessment paid</t>
        </is>
      </c>
      <c r="B17" s="6" t="n">
        <v>14300</v>
      </c>
      <c r="C17" s="4" t="inlineStr">
        <is>
          <t xml:space="preserve"> </t>
        </is>
      </c>
      <c r="D17" s="4" t="inlineStr">
        <is>
          <t xml:space="preserve"> </t>
        </is>
      </c>
      <c r="E17" s="4" t="inlineStr">
        <is>
          <t xml:space="preserve"> </t>
        </is>
      </c>
      <c r="F17" s="4" t="inlineStr">
        <is>
          <t xml:space="preserve"> </t>
        </is>
      </c>
    </row>
    <row r="18">
      <c r="A18" s="4" t="inlineStr">
        <is>
          <t>Estimated exposure</t>
        </is>
      </c>
      <c r="B18" s="6" t="n">
        <v>13000</v>
      </c>
      <c r="C18" s="4" t="inlineStr">
        <is>
          <t xml:space="preserve"> </t>
        </is>
      </c>
      <c r="D18" s="4" t="inlineStr">
        <is>
          <t xml:space="preserve"> </t>
        </is>
      </c>
      <c r="E18" s="4" t="inlineStr">
        <is>
          <t xml:space="preserve"> </t>
        </is>
      </c>
      <c r="F18" s="4" t="inlineStr">
        <is>
          <t xml:space="preserve"> </t>
        </is>
      </c>
    </row>
    <row r="19">
      <c r="A19" s="4" t="inlineStr">
        <is>
          <t>Other Matters | Indi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ss contingency accrual</t>
        </is>
      </c>
      <c r="B21" s="6" t="n">
        <v>0</v>
      </c>
      <c r="C21" s="4" t="inlineStr">
        <is>
          <t xml:space="preserve"> </t>
        </is>
      </c>
      <c r="D21" s="4" t="inlineStr">
        <is>
          <t xml:space="preserve"> </t>
        </is>
      </c>
      <c r="E21" s="4" t="inlineStr">
        <is>
          <t xml:space="preserve"> </t>
        </is>
      </c>
      <c r="F21" s="4" t="inlineStr">
        <is>
          <t xml:space="preserve"> </t>
        </is>
      </c>
    </row>
    <row r="22">
      <c r="A22" s="4" t="inlineStr">
        <is>
          <t>Estimated exposure</t>
        </is>
      </c>
      <c r="B22" s="7" t="n">
        <v>18700</v>
      </c>
      <c r="C22" s="4" t="inlineStr">
        <is>
          <t xml:space="preserve"> </t>
        </is>
      </c>
      <c r="D22" s="4" t="inlineStr">
        <is>
          <t xml:space="preserve"> </t>
        </is>
      </c>
      <c r="E22" s="4" t="inlineStr">
        <is>
          <t xml:space="preserve"> </t>
        </is>
      </c>
      <c r="F22" s="4" t="inlineStr">
        <is>
          <t xml:space="preserve"> </t>
        </is>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ccrued Restructuring Costs (Details) - USD ($) $ in Thousands</t>
        </is>
      </c>
      <c r="B1" s="2" t="inlineStr">
        <is>
          <t>12 Months Ended</t>
        </is>
      </c>
    </row>
    <row r="2">
      <c r="B2" s="2" t="inlineStr">
        <is>
          <t>Jan. 31, 2025</t>
        </is>
      </c>
      <c r="C2" s="2" t="inlineStr">
        <is>
          <t>Jan. 31, 2024</t>
        </is>
      </c>
      <c r="D2" s="2" t="inlineStr">
        <is>
          <t>Jan. 31, 2023</t>
        </is>
      </c>
    </row>
    <row r="3">
      <c r="A3" s="3" t="inlineStr">
        <is>
          <t>Restructuring Reserve [Roll Forward]</t>
        </is>
      </c>
      <c r="B3" s="4" t="inlineStr">
        <is>
          <t xml:space="preserve"> </t>
        </is>
      </c>
      <c r="C3" s="4" t="inlineStr">
        <is>
          <t xml:space="preserve"> </t>
        </is>
      </c>
      <c r="D3" s="4" t="inlineStr">
        <is>
          <t xml:space="preserve"> </t>
        </is>
      </c>
    </row>
    <row r="4">
      <c r="A4" s="4" t="inlineStr">
        <is>
          <t>Restructuring costs incurred</t>
        </is>
      </c>
      <c r="B4" s="7" t="n">
        <v>24726</v>
      </c>
      <c r="C4" s="7" t="n">
        <v>2626</v>
      </c>
      <c r="D4" s="7" t="n">
        <v>23446</v>
      </c>
    </row>
    <row r="5">
      <c r="A5" s="4" t="inlineStr">
        <is>
          <t>Fiscal Year 2025 Workforce Restructuring</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Accrued restructuring costs, beginning balance</t>
        </is>
      </c>
      <c r="B7" s="6" t="n">
        <v>0</v>
      </c>
      <c r="C7" s="6" t="n">
        <v>0</v>
      </c>
      <c r="D7" s="4" t="inlineStr">
        <is>
          <t xml:space="preserve"> </t>
        </is>
      </c>
    </row>
    <row r="8">
      <c r="A8" s="4" t="inlineStr">
        <is>
          <t>Restructuring costs incurred</t>
        </is>
      </c>
      <c r="B8" s="6" t="n">
        <v>24726</v>
      </c>
      <c r="C8" s="6" t="n">
        <v>0</v>
      </c>
      <c r="D8" s="4" t="inlineStr">
        <is>
          <t xml:space="preserve"> </t>
        </is>
      </c>
    </row>
    <row r="9">
      <c r="A9" s="4" t="inlineStr">
        <is>
          <t>Amount paid</t>
        </is>
      </c>
      <c r="B9" s="6" t="n">
        <v>-14948</v>
      </c>
      <c r="C9" s="6" t="n">
        <v>0</v>
      </c>
      <c r="D9" s="4" t="inlineStr">
        <is>
          <t xml:space="preserve"> </t>
        </is>
      </c>
    </row>
    <row r="10">
      <c r="A10" s="4" t="inlineStr">
        <is>
          <t>Accrued restructuring costs, ending balance</t>
        </is>
      </c>
      <c r="B10" s="6" t="n">
        <v>9778</v>
      </c>
      <c r="C10" s="6" t="n">
        <v>0</v>
      </c>
      <c r="D10" s="6" t="n">
        <v>0</v>
      </c>
    </row>
    <row r="11">
      <c r="A11" s="4" t="inlineStr">
        <is>
          <t>Fiscal Year 2023 Workforce Restructuring</t>
        </is>
      </c>
      <c r="B11" s="4" t="inlineStr">
        <is>
          <t xml:space="preserve"> </t>
        </is>
      </c>
      <c r="C11" s="4" t="inlineStr">
        <is>
          <t xml:space="preserve"> </t>
        </is>
      </c>
      <c r="D11" s="4" t="inlineStr">
        <is>
          <t xml:space="preserve"> </t>
        </is>
      </c>
    </row>
    <row r="12">
      <c r="A12" s="3" t="inlineStr">
        <is>
          <t>Restructuring Reserve [Roll Forward]</t>
        </is>
      </c>
      <c r="B12" s="4" t="inlineStr">
        <is>
          <t xml:space="preserve"> </t>
        </is>
      </c>
      <c r="C12" s="4" t="inlineStr">
        <is>
          <t xml:space="preserve"> </t>
        </is>
      </c>
      <c r="D12" s="4" t="inlineStr">
        <is>
          <t xml:space="preserve"> </t>
        </is>
      </c>
    </row>
    <row r="13">
      <c r="A13" s="4" t="inlineStr">
        <is>
          <t>Accrued restructuring costs, beginning balance</t>
        </is>
      </c>
      <c r="B13" s="6" t="n">
        <v>335</v>
      </c>
      <c r="C13" s="6" t="n">
        <v>3889</v>
      </c>
      <c r="D13" s="4" t="inlineStr">
        <is>
          <t xml:space="preserve"> </t>
        </is>
      </c>
    </row>
    <row r="14">
      <c r="A14" s="4" t="inlineStr">
        <is>
          <t>Restructuring costs incurred</t>
        </is>
      </c>
      <c r="B14" s="6" t="n">
        <v>0</v>
      </c>
      <c r="C14" s="6" t="n">
        <v>2626</v>
      </c>
      <c r="D14" s="4" t="inlineStr">
        <is>
          <t xml:space="preserve"> </t>
        </is>
      </c>
    </row>
    <row r="15">
      <c r="A15" s="4" t="inlineStr">
        <is>
          <t>Amount paid</t>
        </is>
      </c>
      <c r="B15" s="6" t="n">
        <v>-335</v>
      </c>
      <c r="C15" s="6" t="n">
        <v>-6180</v>
      </c>
      <c r="D15" s="4" t="inlineStr">
        <is>
          <t xml:space="preserve"> </t>
        </is>
      </c>
    </row>
    <row r="16">
      <c r="A16" s="4" t="inlineStr">
        <is>
          <t>Accrued restructuring costs, ending balance</t>
        </is>
      </c>
      <c r="B16" s="7" t="n">
        <v>0</v>
      </c>
      <c r="C16" s="7" t="n">
        <v>335</v>
      </c>
      <c r="D16" s="7" t="n">
        <v>3889</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Commitments and Contingencies - Restructuring Costs (Details) - USD ($) $ in Thousands</t>
        </is>
      </c>
      <c r="B1" s="2" t="inlineStr">
        <is>
          <t>12 Months Ended</t>
        </is>
      </c>
    </row>
    <row r="2">
      <c r="B2" s="2" t="inlineStr">
        <is>
          <t>Jan. 31, 2025</t>
        </is>
      </c>
      <c r="C2" s="2" t="inlineStr">
        <is>
          <t>Jan. 31, 2024</t>
        </is>
      </c>
      <c r="D2" s="2" t="inlineStr">
        <is>
          <t>Jan.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 incurred</t>
        </is>
      </c>
      <c r="B4" s="7" t="n">
        <v>24726</v>
      </c>
      <c r="C4" s="7" t="n">
        <v>2626</v>
      </c>
      <c r="D4" s="7" t="n">
        <v>23446</v>
      </c>
    </row>
    <row r="5">
      <c r="A5" s="4" t="inlineStr">
        <is>
          <t>Cost of subscription services revenue</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osts incurred</t>
        </is>
      </c>
      <c r="B7" s="7" t="n">
        <v>2745</v>
      </c>
      <c r="C7" s="7" t="n">
        <v>114</v>
      </c>
      <c r="D7" s="7" t="n">
        <v>182</v>
      </c>
    </row>
    <row r="8">
      <c r="A8" s="4" t="inlineStr">
        <is>
          <t>Restructuring Charges, Statement of Income or Comprehensive Income [Extensible Enumeration]</t>
        </is>
      </c>
      <c r="B8" s="4" t="inlineStr">
        <is>
          <t>Total cost of revenue</t>
        </is>
      </c>
      <c r="C8" s="4" t="inlineStr">
        <is>
          <t>Total cost of revenue</t>
        </is>
      </c>
      <c r="D8" s="4" t="inlineStr">
        <is>
          <t>Total cost of revenue</t>
        </is>
      </c>
    </row>
    <row r="9">
      <c r="A9" s="4" t="inlineStr">
        <is>
          <t>Cost of professional services and other revenue</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costs incurred</t>
        </is>
      </c>
      <c r="B11" s="7" t="n">
        <v>105</v>
      </c>
      <c r="C11" s="7" t="n">
        <v>0</v>
      </c>
      <c r="D11" s="7" t="n">
        <v>710</v>
      </c>
    </row>
    <row r="12">
      <c r="A12" s="4" t="inlineStr">
        <is>
          <t>Restructuring Charges, Statement of Income or Comprehensive Income [Extensible Enumeration]</t>
        </is>
      </c>
      <c r="B12" s="4" t="inlineStr">
        <is>
          <t>Total cost of revenue</t>
        </is>
      </c>
      <c r="C12" s="4" t="inlineStr">
        <is>
          <t>Total cost of revenue</t>
        </is>
      </c>
      <c r="D12" s="4" t="inlineStr">
        <is>
          <t>Total cost of revenue</t>
        </is>
      </c>
    </row>
    <row r="13">
      <c r="A13" s="4" t="inlineStr">
        <is>
          <t>Sales and marketing</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costs incurred</t>
        </is>
      </c>
      <c r="B15" s="7" t="n">
        <v>15452</v>
      </c>
      <c r="C15" s="7" t="n">
        <v>1376</v>
      </c>
      <c r="D15" s="7" t="n">
        <v>19491</v>
      </c>
    </row>
    <row r="16">
      <c r="A16" s="4" t="inlineStr">
        <is>
          <t>Restructuring Charges, Statement of Income or Comprehensive Income [Extensible Enumeration]</t>
        </is>
      </c>
      <c r="B16" s="4" t="inlineStr">
        <is>
          <t>Sales and marketing</t>
        </is>
      </c>
      <c r="C16" s="4" t="inlineStr">
        <is>
          <t>Sales and marketing</t>
        </is>
      </c>
      <c r="D16" s="4" t="inlineStr">
        <is>
          <t>Sales and marketing</t>
        </is>
      </c>
    </row>
    <row r="17">
      <c r="A17" s="4" t="inlineStr">
        <is>
          <t>Research and development</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osts incurred</t>
        </is>
      </c>
      <c r="B19" s="7" t="n">
        <v>3058</v>
      </c>
      <c r="C19" s="7" t="n">
        <v>387</v>
      </c>
      <c r="D19" s="7" t="n">
        <v>494</v>
      </c>
    </row>
    <row r="20">
      <c r="A20" s="4" t="inlineStr">
        <is>
          <t>Restructuring Charges, Statement of Income or Comprehensive Income [Extensible Enumeration]</t>
        </is>
      </c>
      <c r="B20" s="4" t="inlineStr">
        <is>
          <t>Research and development</t>
        </is>
      </c>
      <c r="C20" s="4" t="inlineStr">
        <is>
          <t>Research and development</t>
        </is>
      </c>
      <c r="D20" s="4" t="inlineStr">
        <is>
          <t>Research and development</t>
        </is>
      </c>
    </row>
    <row r="21">
      <c r="A21" s="4" t="inlineStr">
        <is>
          <t>General and administrative</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Restructuring costs incurred</t>
        </is>
      </c>
      <c r="B23" s="7" t="n">
        <v>3366</v>
      </c>
      <c r="C23" s="7" t="n">
        <v>749</v>
      </c>
      <c r="D23" s="7" t="n">
        <v>2569</v>
      </c>
    </row>
    <row r="24">
      <c r="A24" s="4" t="inlineStr">
        <is>
          <t>Restructuring Charges, Statement of Income or Comprehensive Income [Extensible Enumeration]</t>
        </is>
      </c>
      <c r="B24" s="4" t="inlineStr">
        <is>
          <t>General and administrative</t>
        </is>
      </c>
      <c r="C24" s="4" t="inlineStr">
        <is>
          <t>General and administrative</t>
        </is>
      </c>
      <c r="D24" s="4" t="inlineStr">
        <is>
          <t>General and administrative</t>
        </is>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Non-Cancelable Purchase Obligations (Details) $ in Thousands</t>
        </is>
      </c>
      <c r="B1" s="2" t="inlineStr">
        <is>
          <t>Jan. 31, 2025 USD ($)</t>
        </is>
      </c>
    </row>
    <row r="2">
      <c r="A2" s="3" t="inlineStr">
        <is>
          <t>Commitments and Contingencies Disclosure [Abstract]</t>
        </is>
      </c>
      <c r="B2" s="4" t="inlineStr">
        <is>
          <t xml:space="preserve"> </t>
        </is>
      </c>
    </row>
    <row r="3">
      <c r="A3" s="4" t="inlineStr">
        <is>
          <t>2026</t>
        </is>
      </c>
      <c r="B3" s="7" t="n">
        <v>78613</v>
      </c>
    </row>
    <row r="4">
      <c r="A4" s="4" t="inlineStr">
        <is>
          <t>2027</t>
        </is>
      </c>
      <c r="B4" s="6" t="n">
        <v>64251</v>
      </c>
    </row>
    <row r="5">
      <c r="A5" s="4" t="inlineStr">
        <is>
          <t>2028</t>
        </is>
      </c>
      <c r="B5" s="6" t="n">
        <v>24930</v>
      </c>
    </row>
    <row r="6">
      <c r="A6" s="4" t="inlineStr">
        <is>
          <t>2029</t>
        </is>
      </c>
      <c r="B6" s="6" t="n">
        <v>2370</v>
      </c>
    </row>
    <row r="7">
      <c r="A7" s="4" t="inlineStr">
        <is>
          <t>2030</t>
        </is>
      </c>
      <c r="B7" s="6" t="n">
        <v>4</v>
      </c>
    </row>
    <row r="8">
      <c r="A8" s="4" t="inlineStr">
        <is>
          <t>Thereafter</t>
        </is>
      </c>
      <c r="B8" s="6" t="n">
        <v>0</v>
      </c>
    </row>
    <row r="9">
      <c r="A9" s="4" t="inlineStr">
        <is>
          <t>Total</t>
        </is>
      </c>
      <c r="B9" s="7" t="n">
        <v>17016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32" customWidth="1" min="2" max="2"/>
    <col width="45" customWidth="1" min="3" max="3"/>
    <col width="40" customWidth="1" min="4" max="4"/>
    <col width="29" customWidth="1" min="5" max="5"/>
    <col width="22" customWidth="1" min="6" max="6"/>
    <col width="22" customWidth="1" min="7" max="7"/>
  </cols>
  <sheetData>
    <row r="1">
      <c r="A1" s="1" t="inlineStr">
        <is>
          <t>Stockholders' Equity - Additional Information (Details) $ / shares in Units, shares in Thousands</t>
        </is>
      </c>
      <c r="B1" s="2" t="inlineStr">
        <is>
          <t>2 Months Ended</t>
        </is>
      </c>
      <c r="C1" s="2" t="inlineStr">
        <is>
          <t>12 Months Ended</t>
        </is>
      </c>
    </row>
    <row r="2">
      <c r="B2" s="2" t="inlineStr">
        <is>
          <t>Mar. 20, 2025 $ / shares shares</t>
        </is>
      </c>
      <c r="C2" s="2" t="inlineStr">
        <is>
          <t>Jan. 31, 2025 USD ($) vote $ / shares shares</t>
        </is>
      </c>
      <c r="D2" s="2" t="inlineStr">
        <is>
          <t>Jan. 31, 2024 USD ($) $ / shares shares</t>
        </is>
      </c>
      <c r="E2" s="2" t="inlineStr">
        <is>
          <t>Jan. 31, 2023 USD ($) shares</t>
        </is>
      </c>
      <c r="F2" s="2" t="inlineStr">
        <is>
          <t>Aug. 30, 2024 USD ($)</t>
        </is>
      </c>
      <c r="G2" s="2" t="inlineStr">
        <is>
          <t>Sep. 01,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conversion ratio</t>
        </is>
      </c>
      <c r="B4" s="4" t="inlineStr">
        <is>
          <t xml:space="preserve"> </t>
        </is>
      </c>
      <c r="C4" s="6" t="n">
        <v>1</v>
      </c>
      <c r="D4" s="4" t="inlineStr">
        <is>
          <t xml:space="preserve"> </t>
        </is>
      </c>
      <c r="E4" s="4" t="inlineStr">
        <is>
          <t xml:space="preserve"> </t>
        </is>
      </c>
      <c r="F4" s="4" t="inlineStr">
        <is>
          <t xml:space="preserve"> </t>
        </is>
      </c>
      <c r="G4" s="4" t="inlineStr">
        <is>
          <t xml:space="preserve"> </t>
        </is>
      </c>
    </row>
    <row r="5">
      <c r="A5" s="4" t="inlineStr">
        <is>
          <t>Period for conversion of common stock B into common stock A subsequent to death or incapacity of the Chief Executive Officer</t>
        </is>
      </c>
      <c r="B5" s="4" t="inlineStr">
        <is>
          <t xml:space="preserve"> </t>
        </is>
      </c>
      <c r="C5" s="4" t="inlineStr">
        <is>
          <t>6 months</t>
        </is>
      </c>
      <c r="D5" s="4" t="inlineStr">
        <is>
          <t xml:space="preserve"> </t>
        </is>
      </c>
      <c r="E5" s="4" t="inlineStr">
        <is>
          <t xml:space="preserve"> </t>
        </is>
      </c>
      <c r="F5" s="4" t="inlineStr">
        <is>
          <t xml:space="preserve"> </t>
        </is>
      </c>
      <c r="G5" s="4" t="inlineStr">
        <is>
          <t xml:space="preserve"> </t>
        </is>
      </c>
    </row>
    <row r="6">
      <c r="A6" s="4" t="inlineStr">
        <is>
          <t>Excise tax accrued | $</t>
        </is>
      </c>
      <c r="B6" s="4" t="inlineStr">
        <is>
          <t xml:space="preserve"> </t>
        </is>
      </c>
      <c r="C6" s="7" t="n">
        <v>1400000</v>
      </c>
      <c r="D6" s="4" t="inlineStr">
        <is>
          <t xml:space="preserve"> </t>
        </is>
      </c>
      <c r="E6" s="4" t="inlineStr">
        <is>
          <t xml:space="preserve"> </t>
        </is>
      </c>
      <c r="F6" s="4" t="inlineStr">
        <is>
          <t xml:space="preserve"> </t>
        </is>
      </c>
      <c r="G6" s="4" t="inlineStr">
        <is>
          <t xml:space="preserve"> </t>
        </is>
      </c>
    </row>
    <row r="7">
      <c r="A7" s="4" t="inlineStr">
        <is>
          <t>Charitable donation of Class A common stock | $</t>
        </is>
      </c>
      <c r="B7" s="4" t="inlineStr">
        <is>
          <t xml:space="preserve"> </t>
        </is>
      </c>
      <c r="C7" s="7" t="n">
        <v>6564000</v>
      </c>
      <c r="D7" s="7" t="n">
        <v>4215000</v>
      </c>
      <c r="E7" s="7" t="n">
        <v>5499000</v>
      </c>
      <c r="F7" s="4" t="inlineStr">
        <is>
          <t xml:space="preserve"> </t>
        </is>
      </c>
      <c r="G7" s="4" t="inlineStr">
        <is>
          <t xml:space="preserve"> </t>
        </is>
      </c>
    </row>
    <row r="8">
      <c r="A8" s="4" t="inlineStr">
        <is>
          <t>Preferred stock, shares authorized (in shares)</t>
        </is>
      </c>
      <c r="B8" s="4" t="inlineStr">
        <is>
          <t xml:space="preserve"> </t>
        </is>
      </c>
      <c r="C8" s="6" t="n">
        <v>20000</v>
      </c>
      <c r="D8" s="6" t="n">
        <v>20000</v>
      </c>
      <c r="E8" s="4" t="inlineStr">
        <is>
          <t xml:space="preserve"> </t>
        </is>
      </c>
      <c r="F8" s="4" t="inlineStr">
        <is>
          <t xml:space="preserve"> </t>
        </is>
      </c>
      <c r="G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days fixed for conversion of common stock B into common stock A immediately prior to completion of IPO</t>
        </is>
      </c>
      <c r="B11" s="4" t="inlineStr">
        <is>
          <t xml:space="preserve"> </t>
        </is>
      </c>
      <c r="C11" s="4" t="inlineStr">
        <is>
          <t>120 days</t>
        </is>
      </c>
      <c r="D11" s="4" t="inlineStr">
        <is>
          <t xml:space="preserve"> </t>
        </is>
      </c>
      <c r="E11" s="4" t="inlineStr">
        <is>
          <t xml:space="preserve"> </t>
        </is>
      </c>
      <c r="F11" s="4" t="inlineStr">
        <is>
          <t xml:space="preserve"> </t>
        </is>
      </c>
      <c r="G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days fixed for conversion of common stock B into common stock A immediately prior to completion of IPO</t>
        </is>
      </c>
      <c r="B14" s="4" t="inlineStr">
        <is>
          <t xml:space="preserve"> </t>
        </is>
      </c>
      <c r="C14" s="4" t="inlineStr">
        <is>
          <t>180 days</t>
        </is>
      </c>
      <c r="D14" s="4" t="inlineStr">
        <is>
          <t xml:space="preserve"> </t>
        </is>
      </c>
      <c r="E14" s="4" t="inlineStr">
        <is>
          <t xml:space="preserve"> </t>
        </is>
      </c>
      <c r="F14" s="4" t="inlineStr">
        <is>
          <t xml:space="preserve"> </t>
        </is>
      </c>
      <c r="G14" s="4" t="inlineStr">
        <is>
          <t xml:space="preserve"> </t>
        </is>
      </c>
    </row>
    <row r="15">
      <c r="A15" s="4" t="inlineStr">
        <is>
          <t>Percentage of outstanding shares of common stock required for automatic conversion following date fixed for conversion</t>
        </is>
      </c>
      <c r="B15" s="4" t="inlineStr">
        <is>
          <t xml:space="preserve"> </t>
        </is>
      </c>
      <c r="C15" s="10" t="n">
        <v>0.2</v>
      </c>
      <c r="D15" s="4" t="inlineStr">
        <is>
          <t xml:space="preserve"> </t>
        </is>
      </c>
      <c r="E15" s="4" t="inlineStr">
        <is>
          <t xml:space="preserve"> </t>
        </is>
      </c>
      <c r="F15" s="4" t="inlineStr">
        <is>
          <t xml:space="preserve"> </t>
        </is>
      </c>
      <c r="G15" s="4" t="inlineStr">
        <is>
          <t xml:space="preserve"> </t>
        </is>
      </c>
    </row>
    <row r="16">
      <c r="A16" s="4" t="inlineStr">
        <is>
          <t>Class 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shares authorized (in shares)</t>
        </is>
      </c>
      <c r="B18" s="4" t="inlineStr">
        <is>
          <t xml:space="preserve"> </t>
        </is>
      </c>
      <c r="C18" s="6" t="n">
        <v>2000000</v>
      </c>
      <c r="D18" s="6" t="n">
        <v>2000000</v>
      </c>
      <c r="E18" s="4" t="inlineStr">
        <is>
          <t xml:space="preserve"> </t>
        </is>
      </c>
      <c r="F18" s="4" t="inlineStr">
        <is>
          <t xml:space="preserve"> </t>
        </is>
      </c>
      <c r="G18" s="4" t="inlineStr">
        <is>
          <t xml:space="preserve"> </t>
        </is>
      </c>
    </row>
    <row r="19">
      <c r="A19" s="4" t="inlineStr">
        <is>
          <t>Common stock, voting rights, votes per share | vote</t>
        </is>
      </c>
      <c r="B19" s="4" t="inlineStr">
        <is>
          <t xml:space="preserve"> </t>
        </is>
      </c>
      <c r="C19" s="6" t="n">
        <v>1</v>
      </c>
      <c r="D19" s="4" t="inlineStr">
        <is>
          <t xml:space="preserve"> </t>
        </is>
      </c>
      <c r="E19" s="4" t="inlineStr">
        <is>
          <t xml:space="preserve"> </t>
        </is>
      </c>
      <c r="F19" s="4" t="inlineStr">
        <is>
          <t xml:space="preserve"> </t>
        </is>
      </c>
      <c r="G19" s="4" t="inlineStr">
        <is>
          <t xml:space="preserve"> </t>
        </is>
      </c>
    </row>
    <row r="20">
      <c r="A20" s="4" t="inlineStr">
        <is>
          <t>Class A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purchase authorized | $</t>
        </is>
      </c>
      <c r="B22" s="4" t="inlineStr">
        <is>
          <t xml:space="preserve"> </t>
        </is>
      </c>
      <c r="C22" s="4" t="inlineStr">
        <is>
          <t xml:space="preserve"> </t>
        </is>
      </c>
      <c r="D22" s="4" t="inlineStr">
        <is>
          <t xml:space="preserve"> </t>
        </is>
      </c>
      <c r="E22" s="4" t="inlineStr">
        <is>
          <t xml:space="preserve"> </t>
        </is>
      </c>
      <c r="F22" s="7" t="n">
        <v>500000000</v>
      </c>
      <c r="G22" s="7" t="n">
        <v>500000000</v>
      </c>
    </row>
    <row r="23">
      <c r="A23" s="4" t="inlineStr">
        <is>
          <t>Repurchase of Class A common stock (in shares)</t>
        </is>
      </c>
      <c r="B23" s="4" t="inlineStr">
        <is>
          <t xml:space="preserve"> </t>
        </is>
      </c>
      <c r="C23" s="6" t="n">
        <v>31800</v>
      </c>
      <c r="D23" s="6" t="n">
        <v>5800</v>
      </c>
      <c r="E23" s="4" t="inlineStr">
        <is>
          <t xml:space="preserve"> </t>
        </is>
      </c>
      <c r="F23" s="4" t="inlineStr">
        <is>
          <t xml:space="preserve"> </t>
        </is>
      </c>
      <c r="G23" s="4" t="inlineStr">
        <is>
          <t xml:space="preserve"> </t>
        </is>
      </c>
    </row>
    <row r="24">
      <c r="A24" s="4" t="inlineStr">
        <is>
          <t>Average price of common shares (in dollar per share) | $ / shares</t>
        </is>
      </c>
      <c r="B24" s="4" t="inlineStr">
        <is>
          <t xml:space="preserve"> </t>
        </is>
      </c>
      <c r="C24" s="9" t="n">
        <v>12.3</v>
      </c>
      <c r="D24" s="9" t="n">
        <v>17.57</v>
      </c>
      <c r="E24" s="4" t="inlineStr">
        <is>
          <t xml:space="preserve"> </t>
        </is>
      </c>
      <c r="F24" s="4" t="inlineStr">
        <is>
          <t xml:space="preserve"> </t>
        </is>
      </c>
      <c r="G24" s="4" t="inlineStr">
        <is>
          <t xml:space="preserve"> </t>
        </is>
      </c>
    </row>
    <row r="25">
      <c r="A25" s="4" t="inlineStr">
        <is>
          <t>Common stock shares reserved to fund social impact and environmental, social and governance initiatives (in shares)</t>
        </is>
      </c>
      <c r="B25" s="4" t="inlineStr">
        <is>
          <t xml:space="preserve"> </t>
        </is>
      </c>
      <c r="C25" s="6" t="n">
        <v>2800</v>
      </c>
      <c r="D25" s="4" t="inlineStr">
        <is>
          <t xml:space="preserve"> </t>
        </is>
      </c>
      <c r="E25" s="4" t="inlineStr">
        <is>
          <t xml:space="preserve"> </t>
        </is>
      </c>
      <c r="F25" s="4" t="inlineStr">
        <is>
          <t xml:space="preserve"> </t>
        </is>
      </c>
      <c r="G25" s="4" t="inlineStr">
        <is>
          <t xml:space="preserve"> </t>
        </is>
      </c>
    </row>
    <row r="26">
      <c r="A26" s="4" t="inlineStr">
        <is>
          <t>Charitable donation of Class A common stock (in shares)</t>
        </is>
      </c>
      <c r="B26" s="4" t="inlineStr">
        <is>
          <t xml:space="preserve"> </t>
        </is>
      </c>
      <c r="C26" s="6" t="n">
        <v>281</v>
      </c>
      <c r="D26" s="6" t="n">
        <v>281</v>
      </c>
      <c r="E26" s="6" t="n">
        <v>300</v>
      </c>
      <c r="F26" s="4" t="inlineStr">
        <is>
          <t xml:space="preserve"> </t>
        </is>
      </c>
      <c r="G26" s="4" t="inlineStr">
        <is>
          <t xml:space="preserve"> </t>
        </is>
      </c>
    </row>
    <row r="27">
      <c r="A27" s="4" t="inlineStr">
        <is>
          <t>Class A | Common stock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purchase of Class A common stock (in shares)</t>
        </is>
      </c>
      <c r="B29" s="6" t="n">
        <v>23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verage price of common shares (in dollar per share) | $ / shares</t>
        </is>
      </c>
      <c r="B30" s="9" t="n">
        <v>11.76</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lass B</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shares authorized (in shares)</t>
        </is>
      </c>
      <c r="B33" s="4" t="inlineStr">
        <is>
          <t xml:space="preserve"> </t>
        </is>
      </c>
      <c r="C33" s="6" t="n">
        <v>115741</v>
      </c>
      <c r="D33" s="6" t="n">
        <v>115741</v>
      </c>
      <c r="E33" s="4" t="inlineStr">
        <is>
          <t xml:space="preserve"> </t>
        </is>
      </c>
      <c r="F33" s="4" t="inlineStr">
        <is>
          <t xml:space="preserve"> </t>
        </is>
      </c>
      <c r="G33" s="4" t="inlineStr">
        <is>
          <t xml:space="preserve"> </t>
        </is>
      </c>
    </row>
    <row r="34">
      <c r="A34" s="4" t="inlineStr">
        <is>
          <t>Common stock, voting rights, votes per share | vote</t>
        </is>
      </c>
      <c r="B34" s="4" t="inlineStr">
        <is>
          <t xml:space="preserve"> </t>
        </is>
      </c>
      <c r="C34" s="6" t="n">
        <v>35</v>
      </c>
      <c r="D34" s="4" t="inlineStr">
        <is>
          <t xml:space="preserve"> </t>
        </is>
      </c>
      <c r="E34" s="4" t="inlineStr">
        <is>
          <t xml:space="preserve"> </t>
        </is>
      </c>
      <c r="F34" s="4" t="inlineStr">
        <is>
          <t xml:space="preserve"> </t>
        </is>
      </c>
      <c r="G34" s="4" t="inlineStr">
        <is>
          <t xml:space="preserve"> </t>
        </is>
      </c>
    </row>
  </sheetData>
  <mergeCells count="2">
    <mergeCell ref="C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5</t>
        </is>
      </c>
      <c r="C2" s="2" t="inlineStr">
        <is>
          <t>Jan. 31, 2024</t>
        </is>
      </c>
      <c r="D2" s="2" t="inlineStr">
        <is>
          <t>Jan.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73694</v>
      </c>
      <c r="C4" s="7" t="n">
        <v>-89883</v>
      </c>
      <c r="D4" s="7" t="n">
        <v>-328352</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7232</v>
      </c>
      <c r="C6" s="6" t="n">
        <v>22597</v>
      </c>
      <c r="D6" s="6" t="n">
        <v>18723</v>
      </c>
    </row>
    <row r="7">
      <c r="A7" s="4" t="inlineStr">
        <is>
          <t>Amortization of deferred contract acquisition costs</t>
        </is>
      </c>
      <c r="B7" s="6" t="n">
        <v>92089</v>
      </c>
      <c r="C7" s="6" t="n">
        <v>75471</v>
      </c>
      <c r="D7" s="6" t="n">
        <v>59826</v>
      </c>
    </row>
    <row r="8">
      <c r="A8" s="4" t="inlineStr">
        <is>
          <t>Net accretion on marketable securities</t>
        </is>
      </c>
      <c r="B8" s="6" t="n">
        <v>-31778</v>
      </c>
      <c r="C8" s="6" t="n">
        <v>-28246</v>
      </c>
      <c r="D8" s="6" t="n">
        <v>-1782</v>
      </c>
    </row>
    <row r="9">
      <c r="A9" s="4" t="inlineStr">
        <is>
          <t>Stock-based compensation expense</t>
        </is>
      </c>
      <c r="B9" s="6" t="n">
        <v>358151</v>
      </c>
      <c r="C9" s="6" t="n">
        <v>371955</v>
      </c>
      <c r="D9" s="6" t="n">
        <v>369840</v>
      </c>
    </row>
    <row r="10">
      <c r="A10" s="4" t="inlineStr">
        <is>
          <t>Charitable donation of Class A common stock</t>
        </is>
      </c>
      <c r="B10" s="6" t="n">
        <v>6564</v>
      </c>
      <c r="C10" s="6" t="n">
        <v>4215</v>
      </c>
      <c r="D10" s="6" t="n">
        <v>5499</v>
      </c>
    </row>
    <row r="11">
      <c r="A11" s="4" t="inlineStr">
        <is>
          <t>Non-cash operating lease expense</t>
        </is>
      </c>
      <c r="B11" s="6" t="n">
        <v>15899</v>
      </c>
      <c r="C11" s="6" t="n">
        <v>13047</v>
      </c>
      <c r="D11" s="6" t="n">
        <v>11675</v>
      </c>
    </row>
    <row r="12">
      <c r="A12" s="4" t="inlineStr">
        <is>
          <t>Abandonment and impairment charges</t>
        </is>
      </c>
      <c r="B12" s="6" t="n">
        <v>0</v>
      </c>
      <c r="C12" s="6" t="n">
        <v>0</v>
      </c>
      <c r="D12" s="6" t="n">
        <v>2881</v>
      </c>
    </row>
    <row r="13">
      <c r="A13" s="4" t="inlineStr">
        <is>
          <t>(Benefit from) provision for deferred income taxes</t>
        </is>
      </c>
      <c r="B13" s="6" t="n">
        <v>-19794</v>
      </c>
      <c r="C13" s="6" t="n">
        <v>554</v>
      </c>
      <c r="D13" s="6" t="n">
        <v>861</v>
      </c>
    </row>
    <row r="14">
      <c r="A14" s="4" t="inlineStr">
        <is>
          <t>Other non-cash credits, net</t>
        </is>
      </c>
      <c r="B14" s="6" t="n">
        <v>-2332</v>
      </c>
      <c r="C14" s="6" t="n">
        <v>-3700</v>
      </c>
      <c r="D14" s="6" t="n">
        <v>-2465</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22173</v>
      </c>
      <c r="C16" s="6" t="n">
        <v>-64217</v>
      </c>
      <c r="D16" s="6" t="n">
        <v>-123783</v>
      </c>
    </row>
    <row r="17">
      <c r="A17" s="4" t="inlineStr">
        <is>
          <t>Contract assets</t>
        </is>
      </c>
      <c r="B17" s="6" t="n">
        <v>-3991</v>
      </c>
      <c r="C17" s="6" t="n">
        <v>-14694</v>
      </c>
      <c r="D17" s="6" t="n">
        <v>-185</v>
      </c>
    </row>
    <row r="18">
      <c r="A18" s="4" t="inlineStr">
        <is>
          <t>Deferred contract acquisition costs</t>
        </is>
      </c>
      <c r="B18" s="6" t="n">
        <v>-89157</v>
      </c>
      <c r="C18" s="6" t="n">
        <v>-118833</v>
      </c>
      <c r="D18" s="6" t="n">
        <v>-118909</v>
      </c>
    </row>
    <row r="19">
      <c r="A19" s="4" t="inlineStr">
        <is>
          <t>Prepaid expenses and other assets</t>
        </is>
      </c>
      <c r="B19" s="6" t="n">
        <v>7065</v>
      </c>
      <c r="C19" s="6" t="n">
        <v>4222</v>
      </c>
      <c r="D19" s="6" t="n">
        <v>-59810</v>
      </c>
    </row>
    <row r="20">
      <c r="A20" s="4" t="inlineStr">
        <is>
          <t>Accounts payable</t>
        </is>
      </c>
      <c r="B20" s="6" t="n">
        <v>27856</v>
      </c>
      <c r="C20" s="6" t="n">
        <v>-5052</v>
      </c>
      <c r="D20" s="6" t="n">
        <v>-1571</v>
      </c>
    </row>
    <row r="21">
      <c r="A21" s="4" t="inlineStr">
        <is>
          <t>Accrued expenses and other liabilities</t>
        </is>
      </c>
      <c r="B21" s="6" t="n">
        <v>9235</v>
      </c>
      <c r="C21" s="6" t="n">
        <v>11804</v>
      </c>
      <c r="D21" s="6" t="n">
        <v>-14954</v>
      </c>
    </row>
    <row r="22">
      <c r="A22" s="4" t="inlineStr">
        <is>
          <t>Accrued compensation and employee benefits</t>
        </is>
      </c>
      <c r="B22" s="6" t="n">
        <v>-23428</v>
      </c>
      <c r="C22" s="6" t="n">
        <v>-4039</v>
      </c>
      <c r="D22" s="6" t="n">
        <v>15086</v>
      </c>
    </row>
    <row r="23">
      <c r="A23" s="4" t="inlineStr">
        <is>
          <t>Operating lease liabilities, net</t>
        </is>
      </c>
      <c r="B23" s="6" t="n">
        <v>-15527</v>
      </c>
      <c r="C23" s="6" t="n">
        <v>-13590</v>
      </c>
      <c r="D23" s="6" t="n">
        <v>-3307</v>
      </c>
    </row>
    <row r="24">
      <c r="A24" s="4" t="inlineStr">
        <is>
          <t>Deferred revenue</t>
        </is>
      </c>
      <c r="B24" s="6" t="n">
        <v>68348</v>
      </c>
      <c r="C24" s="6" t="n">
        <v>137471</v>
      </c>
      <c r="D24" s="6" t="n">
        <v>160746</v>
      </c>
    </row>
    <row r="25">
      <c r="A25" s="4" t="inlineStr">
        <is>
          <t>Net cash provided by (used in) operating activities</t>
        </is>
      </c>
      <c r="B25" s="6" t="n">
        <v>320565</v>
      </c>
      <c r="C25" s="6" t="n">
        <v>299082</v>
      </c>
      <c r="D25" s="6" t="n">
        <v>-9981</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marketable securities</t>
        </is>
      </c>
      <c r="B27" s="6" t="n">
        <v>-1470355</v>
      </c>
      <c r="C27" s="6" t="n">
        <v>-1485965</v>
      </c>
      <c r="D27" s="6" t="n">
        <v>-388409</v>
      </c>
    </row>
    <row r="28">
      <c r="A28" s="4" t="inlineStr">
        <is>
          <t>Maturities of marketable securities</t>
        </is>
      </c>
      <c r="B28" s="6" t="n">
        <v>1475584</v>
      </c>
      <c r="C28" s="6" t="n">
        <v>1050984</v>
      </c>
      <c r="D28" s="6" t="n">
        <v>151426</v>
      </c>
    </row>
    <row r="29">
      <c r="A29" s="4" t="inlineStr">
        <is>
          <t>Purchases of property and equipment</t>
        </is>
      </c>
      <c r="B29" s="6" t="n">
        <v>-14923</v>
      </c>
      <c r="C29" s="6" t="n">
        <v>-7342</v>
      </c>
      <c r="D29" s="6" t="n">
        <v>-23815</v>
      </c>
    </row>
    <row r="30">
      <c r="A30" s="4" t="inlineStr">
        <is>
          <t>Payments related to business acquisitions, net of cash acquired</t>
        </is>
      </c>
      <c r="B30" s="6" t="n">
        <v>0</v>
      </c>
      <c r="C30" s="6" t="n">
        <v>0</v>
      </c>
      <c r="D30" s="6" t="n">
        <v>-29542</v>
      </c>
    </row>
    <row r="31">
      <c r="A31" s="4" t="inlineStr">
        <is>
          <t>Purchases of investments</t>
        </is>
      </c>
      <c r="B31" s="6" t="n">
        <v>-35809</v>
      </c>
      <c r="C31" s="6" t="n">
        <v>0</v>
      </c>
      <c r="D31" s="6" t="n">
        <v>0</v>
      </c>
    </row>
    <row r="32">
      <c r="A32" s="4" t="inlineStr">
        <is>
          <t>Other investing, net</t>
        </is>
      </c>
      <c r="B32" s="6" t="n">
        <v>0</v>
      </c>
      <c r="C32" s="6" t="n">
        <v>2754</v>
      </c>
      <c r="D32" s="6" t="n">
        <v>1197</v>
      </c>
    </row>
    <row r="33">
      <c r="A33" s="4" t="inlineStr">
        <is>
          <t>Net cash used in investing activities</t>
        </is>
      </c>
      <c r="B33" s="6" t="n">
        <v>-45503</v>
      </c>
      <c r="C33" s="6" t="n">
        <v>-439569</v>
      </c>
      <c r="D33" s="6" t="n">
        <v>-289143</v>
      </c>
    </row>
    <row r="34">
      <c r="A34" s="3" t="inlineStr">
        <is>
          <t>Cash flows from financing activities:</t>
        </is>
      </c>
      <c r="B34" s="4" t="inlineStr">
        <is>
          <t xml:space="preserve"> </t>
        </is>
      </c>
      <c r="C34" s="4" t="inlineStr">
        <is>
          <t xml:space="preserve"> </t>
        </is>
      </c>
      <c r="D34" s="4" t="inlineStr">
        <is>
          <t xml:space="preserve"> </t>
        </is>
      </c>
    </row>
    <row r="35">
      <c r="A35" s="4" t="inlineStr">
        <is>
          <t>Repurchases of Class A common stock</t>
        </is>
      </c>
      <c r="B35" s="6" t="n">
        <v>-390751</v>
      </c>
      <c r="C35" s="6" t="n">
        <v>-102615</v>
      </c>
      <c r="D35" s="6" t="n">
        <v>0</v>
      </c>
    </row>
    <row r="36">
      <c r="A36" s="4" t="inlineStr">
        <is>
          <t>Proceeds from exercise of stock options</t>
        </is>
      </c>
      <c r="B36" s="6" t="n">
        <v>8032</v>
      </c>
      <c r="C36" s="6" t="n">
        <v>6740</v>
      </c>
      <c r="D36" s="6" t="n">
        <v>8388</v>
      </c>
    </row>
    <row r="37">
      <c r="A37" s="4" t="inlineStr">
        <is>
          <t>Payments of tax withholdings on net settlement of equity awards</t>
        </is>
      </c>
      <c r="B37" s="6" t="n">
        <v>-77930</v>
      </c>
      <c r="C37" s="6" t="n">
        <v>-112067</v>
      </c>
      <c r="D37" s="6" t="n">
        <v>-73095</v>
      </c>
    </row>
    <row r="38">
      <c r="A38" s="4" t="inlineStr">
        <is>
          <t>Net receipts (payments) of tax withholdings on sell-to-cover equity award transactions</t>
        </is>
      </c>
      <c r="B38" s="6" t="n">
        <v>99</v>
      </c>
      <c r="C38" s="6" t="n">
        <v>-645</v>
      </c>
      <c r="D38" s="6" t="n">
        <v>-9480</v>
      </c>
    </row>
    <row r="39">
      <c r="A39" s="4" t="inlineStr">
        <is>
          <t>Proceeds from employee stock purchase plan contributions</t>
        </is>
      </c>
      <c r="B39" s="6" t="n">
        <v>15605</v>
      </c>
      <c r="C39" s="6" t="n">
        <v>17555</v>
      </c>
      <c r="D39" s="6" t="n">
        <v>15011</v>
      </c>
    </row>
    <row r="40">
      <c r="A40" s="4" t="inlineStr">
        <is>
          <t>Payment of deferred consideration related to business acquisition</t>
        </is>
      </c>
      <c r="B40" s="6" t="n">
        <v>-5570</v>
      </c>
      <c r="C40" s="6" t="n">
        <v>-5863</v>
      </c>
      <c r="D40" s="6" t="n">
        <v>0</v>
      </c>
    </row>
    <row r="41">
      <c r="A41" s="4" t="inlineStr">
        <is>
          <t>Repurchase of unvested early exercised stock options</t>
        </is>
      </c>
      <c r="B41" s="6" t="n">
        <v>0</v>
      </c>
      <c r="C41" s="6" t="n">
        <v>0</v>
      </c>
      <c r="D41" s="6" t="n">
        <v>-1493</v>
      </c>
    </row>
    <row r="42">
      <c r="A42" s="4" t="inlineStr">
        <is>
          <t>Net cash used in financing activities</t>
        </is>
      </c>
      <c r="B42" s="6" t="n">
        <v>-450515</v>
      </c>
      <c r="C42" s="6" t="n">
        <v>-196895</v>
      </c>
      <c r="D42" s="6" t="n">
        <v>-60669</v>
      </c>
    </row>
    <row r="43">
      <c r="A43" s="4" t="inlineStr">
        <is>
          <t>Effect of exchange rate changes</t>
        </is>
      </c>
      <c r="B43" s="6" t="n">
        <v>-7029</v>
      </c>
      <c r="C43" s="6" t="n">
        <v>-2621</v>
      </c>
      <c r="D43" s="6" t="n">
        <v>-6811</v>
      </c>
    </row>
    <row r="44">
      <c r="A44" s="4" t="inlineStr">
        <is>
          <t>Net decrease in cash, cash equivalents, and restricted cash</t>
        </is>
      </c>
      <c r="B44" s="6" t="n">
        <v>-182482</v>
      </c>
      <c r="C44" s="6" t="n">
        <v>-340003</v>
      </c>
      <c r="D44" s="6" t="n">
        <v>-366604</v>
      </c>
    </row>
    <row r="45">
      <c r="A45" s="4" t="inlineStr">
        <is>
          <t>Cash, cash equivalents, and restricted cash at beginning of period</t>
        </is>
      </c>
      <c r="B45" s="6" t="n">
        <v>1062116</v>
      </c>
      <c r="C45" s="6" t="n">
        <v>1402119</v>
      </c>
      <c r="D45" s="6" t="n">
        <v>1768723</v>
      </c>
    </row>
    <row r="46">
      <c r="A46" s="4" t="inlineStr">
        <is>
          <t>Cash, cash equivalents, and restricted cash at end of period</t>
        </is>
      </c>
      <c r="B46" s="6" t="n">
        <v>879634</v>
      </c>
      <c r="C46" s="6" t="n">
        <v>1062116</v>
      </c>
      <c r="D46" s="6" t="n">
        <v>1402119</v>
      </c>
    </row>
    <row r="47">
      <c r="A47" s="3" t="inlineStr">
        <is>
          <t>Supplemental disclosures of cash flow information:</t>
        </is>
      </c>
      <c r="B47" s="4" t="inlineStr">
        <is>
          <t xml:space="preserve"> </t>
        </is>
      </c>
      <c r="C47" s="4" t="inlineStr">
        <is>
          <t xml:space="preserve"> </t>
        </is>
      </c>
      <c r="D47" s="4" t="inlineStr">
        <is>
          <t xml:space="preserve"> </t>
        </is>
      </c>
    </row>
    <row r="48">
      <c r="A48" s="4" t="inlineStr">
        <is>
          <t>Cash paid for interest</t>
        </is>
      </c>
      <c r="B48" s="6" t="n">
        <v>309</v>
      </c>
      <c r="C48" s="6" t="n">
        <v>563</v>
      </c>
      <c r="D48" s="6" t="n">
        <v>651</v>
      </c>
    </row>
    <row r="49">
      <c r="A49" s="4" t="inlineStr">
        <is>
          <t>Cash paid for income taxes</t>
        </is>
      </c>
      <c r="B49" s="6" t="n">
        <v>16709</v>
      </c>
      <c r="C49" s="6" t="n">
        <v>10822</v>
      </c>
      <c r="D49" s="6" t="n">
        <v>20999</v>
      </c>
    </row>
    <row r="50">
      <c r="A50" s="3" t="inlineStr">
        <is>
          <t>Supplemental disclosures of non-cash investing and financing activity:</t>
        </is>
      </c>
      <c r="B50" s="4" t="inlineStr">
        <is>
          <t xml:space="preserve"> </t>
        </is>
      </c>
      <c r="C50" s="4" t="inlineStr">
        <is>
          <t xml:space="preserve"> </t>
        </is>
      </c>
      <c r="D50" s="4" t="inlineStr">
        <is>
          <t xml:space="preserve"> </t>
        </is>
      </c>
    </row>
    <row r="51">
      <c r="A51" s="4" t="inlineStr">
        <is>
          <t>Value of shares issued in payment of business acquisitions</t>
        </is>
      </c>
      <c r="B51" s="6" t="n">
        <v>0</v>
      </c>
      <c r="C51" s="6" t="n">
        <v>0</v>
      </c>
      <c r="D51" s="6" t="n">
        <v>2965</v>
      </c>
    </row>
    <row r="52">
      <c r="A52" s="4" t="inlineStr">
        <is>
          <t>Loan notes issued in connection with business acquisitions</t>
        </is>
      </c>
      <c r="B52" s="6" t="n">
        <v>0</v>
      </c>
      <c r="C52" s="6" t="n">
        <v>0</v>
      </c>
      <c r="D52" s="6" t="n">
        <v>11433</v>
      </c>
    </row>
    <row r="53">
      <c r="A53" s="4" t="inlineStr">
        <is>
          <t>Reduction in accrued expenses and other liabilities for vesting of early exercised stock options</t>
        </is>
      </c>
      <c r="B53" s="6" t="n">
        <v>2</v>
      </c>
      <c r="C53" s="6" t="n">
        <v>2</v>
      </c>
      <c r="D53" s="6" t="n">
        <v>1357</v>
      </c>
    </row>
    <row r="54">
      <c r="A54" s="4" t="inlineStr">
        <is>
          <t>Tax withholdings on net settlement of restricted stock units, accrued but not yet paid</t>
        </is>
      </c>
      <c r="B54" s="6" t="n">
        <v>4674</v>
      </c>
      <c r="C54" s="6" t="n">
        <v>3354</v>
      </c>
      <c r="D54" s="6" t="n">
        <v>2213</v>
      </c>
    </row>
    <row r="55">
      <c r="A55" s="4" t="inlineStr">
        <is>
          <t>Purchases of property and equipment included in accounts payable</t>
        </is>
      </c>
      <c r="B55" s="7" t="n">
        <v>2897</v>
      </c>
      <c r="C55" s="7" t="n">
        <v>511</v>
      </c>
      <c r="D55" s="7" t="n">
        <v>1056</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hanges in Components of Accumulated Other Comprehensive Income (Loss) (Details) - USD ($) $ in Thousands</t>
        </is>
      </c>
      <c r="B1" s="2" t="inlineStr">
        <is>
          <t>12 Months Ended</t>
        </is>
      </c>
    </row>
    <row r="2">
      <c r="B2" s="2" t="inlineStr">
        <is>
          <t>Jan. 31, 2025</t>
        </is>
      </c>
      <c r="C2" s="2" t="inlineStr">
        <is>
          <t>Jan. 31, 2024</t>
        </is>
      </c>
      <c r="D2" s="2" t="inlineStr">
        <is>
          <t>Jan. 31, 2023</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2016114</v>
      </c>
      <c r="C4" s="7" t="n">
        <v>1920158</v>
      </c>
      <c r="D4" s="7" t="n">
        <v>1921917</v>
      </c>
    </row>
    <row r="5">
      <c r="A5" s="4" t="inlineStr">
        <is>
          <t>Other comprehensive income, net of tax</t>
        </is>
      </c>
      <c r="B5" s="6" t="n">
        <v>-13715</v>
      </c>
      <c r="C5" s="6" t="n">
        <v>1213</v>
      </c>
      <c r="D5" s="6" t="n">
        <v>-3287</v>
      </c>
    </row>
    <row r="6">
      <c r="A6" s="4" t="inlineStr">
        <is>
          <t>Other comprehensive loss</t>
        </is>
      </c>
      <c r="B6" s="6" t="n">
        <v>-14284</v>
      </c>
      <c r="C6" s="4" t="inlineStr">
        <is>
          <t xml:space="preserve"> </t>
        </is>
      </c>
      <c r="D6" s="4" t="inlineStr">
        <is>
          <t xml:space="preserve"> </t>
        </is>
      </c>
    </row>
    <row r="7">
      <c r="A7" s="4" t="inlineStr">
        <is>
          <t>Tax benefit</t>
        </is>
      </c>
      <c r="B7" s="6" t="n">
        <v>569</v>
      </c>
      <c r="C7" s="4" t="inlineStr">
        <is>
          <t xml:space="preserve"> </t>
        </is>
      </c>
      <c r="D7" s="4" t="inlineStr">
        <is>
          <t xml:space="preserve"> </t>
        </is>
      </c>
    </row>
    <row r="8">
      <c r="A8" s="4" t="inlineStr">
        <is>
          <t>Ending balance</t>
        </is>
      </c>
      <c r="B8" s="6" t="n">
        <v>1845762</v>
      </c>
      <c r="C8" s="6" t="n">
        <v>2016114</v>
      </c>
      <c r="D8" s="6" t="n">
        <v>1920158</v>
      </c>
    </row>
    <row r="9">
      <c r="A9" s="4" t="inlineStr">
        <is>
          <t>Accumulated Other Comprehensive Income (Los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8825</v>
      </c>
      <c r="C11" s="6" t="n">
        <v>7612</v>
      </c>
      <c r="D11" s="6" t="n">
        <v>10899</v>
      </c>
    </row>
    <row r="12">
      <c r="A12" s="4" t="inlineStr">
        <is>
          <t>Other comprehensive income, net of tax</t>
        </is>
      </c>
      <c r="B12" s="6" t="n">
        <v>-13715</v>
      </c>
      <c r="C12" s="6" t="n">
        <v>1213</v>
      </c>
      <c r="D12" s="6" t="n">
        <v>-3287</v>
      </c>
    </row>
    <row r="13">
      <c r="A13" s="4" t="inlineStr">
        <is>
          <t>Ending balance</t>
        </is>
      </c>
      <c r="B13" s="6" t="n">
        <v>-4890</v>
      </c>
      <c r="C13" s="6" t="n">
        <v>8825</v>
      </c>
      <c r="D13" s="6" t="n">
        <v>7612</v>
      </c>
    </row>
    <row r="14">
      <c r="A14" s="4" t="inlineStr">
        <is>
          <t>Foreign Currency Translation Adjustment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6" t="n">
        <v>8925</v>
      </c>
      <c r="C16" s="6" t="n">
        <v>8231</v>
      </c>
      <c r="D16" s="4" t="inlineStr">
        <is>
          <t xml:space="preserve"> </t>
        </is>
      </c>
    </row>
    <row r="17">
      <c r="A17" s="4" t="inlineStr">
        <is>
          <t>Other comprehensive income, net of tax</t>
        </is>
      </c>
      <c r="B17" s="4" t="inlineStr">
        <is>
          <t xml:space="preserve"> </t>
        </is>
      </c>
      <c r="C17" s="6" t="n">
        <v>694</v>
      </c>
      <c r="D17" s="4" t="inlineStr">
        <is>
          <t xml:space="preserve"> </t>
        </is>
      </c>
    </row>
    <row r="18">
      <c r="A18" s="4" t="inlineStr">
        <is>
          <t>Other comprehensive loss</t>
        </is>
      </c>
      <c r="B18" s="6" t="n">
        <v>-14012</v>
      </c>
      <c r="C18" s="4" t="inlineStr">
        <is>
          <t xml:space="preserve"> </t>
        </is>
      </c>
      <c r="D18" s="4" t="inlineStr">
        <is>
          <t xml:space="preserve"> </t>
        </is>
      </c>
    </row>
    <row r="19">
      <c r="A19" s="4" t="inlineStr">
        <is>
          <t>Tax benefit</t>
        </is>
      </c>
      <c r="B19" s="6" t="n">
        <v>569</v>
      </c>
      <c r="C19" s="4" t="inlineStr">
        <is>
          <t xml:space="preserve"> </t>
        </is>
      </c>
      <c r="D19" s="4" t="inlineStr">
        <is>
          <t xml:space="preserve"> </t>
        </is>
      </c>
    </row>
    <row r="20">
      <c r="A20" s="4" t="inlineStr">
        <is>
          <t>Ending balance</t>
        </is>
      </c>
      <c r="B20" s="6" t="n">
        <v>-4518</v>
      </c>
      <c r="C20" s="6" t="n">
        <v>8925</v>
      </c>
      <c r="D20" s="6" t="n">
        <v>8231</v>
      </c>
    </row>
    <row r="21">
      <c r="A21" s="4" t="inlineStr">
        <is>
          <t>Unrealized Gain (Loss) on Marketable Securities</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eginning balance</t>
        </is>
      </c>
      <c r="B23" s="6" t="n">
        <v>-100</v>
      </c>
      <c r="C23" s="6" t="n">
        <v>-619</v>
      </c>
      <c r="D23" s="4" t="inlineStr">
        <is>
          <t xml:space="preserve"> </t>
        </is>
      </c>
    </row>
    <row r="24">
      <c r="A24" s="4" t="inlineStr">
        <is>
          <t>Other comprehensive income, net of tax</t>
        </is>
      </c>
      <c r="B24" s="4" t="inlineStr">
        <is>
          <t xml:space="preserve"> </t>
        </is>
      </c>
      <c r="C24" s="6" t="n">
        <v>519</v>
      </c>
      <c r="D24" s="4" t="inlineStr">
        <is>
          <t xml:space="preserve"> </t>
        </is>
      </c>
    </row>
    <row r="25">
      <c r="A25" s="4" t="inlineStr">
        <is>
          <t>Other comprehensive loss</t>
        </is>
      </c>
      <c r="B25" s="6" t="n">
        <v>-272</v>
      </c>
      <c r="C25" s="4" t="inlineStr">
        <is>
          <t xml:space="preserve"> </t>
        </is>
      </c>
      <c r="D25" s="4" t="inlineStr">
        <is>
          <t xml:space="preserve"> </t>
        </is>
      </c>
    </row>
    <row r="26">
      <c r="A26" s="4" t="inlineStr">
        <is>
          <t>Tax benefit</t>
        </is>
      </c>
      <c r="B26" s="6" t="n">
        <v>0</v>
      </c>
      <c r="C26" s="4" t="inlineStr">
        <is>
          <t xml:space="preserve"> </t>
        </is>
      </c>
      <c r="D26" s="4" t="inlineStr">
        <is>
          <t xml:space="preserve"> </t>
        </is>
      </c>
    </row>
    <row r="27">
      <c r="A27" s="4" t="inlineStr">
        <is>
          <t>Ending balance</t>
        </is>
      </c>
      <c r="B27" s="7" t="n">
        <v>-372</v>
      </c>
      <c r="C27" s="7" t="n">
        <v>-100</v>
      </c>
      <c r="D27" s="7" t="n">
        <v>-619</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4" customWidth="1" min="2" max="2"/>
    <col width="15" customWidth="1" min="3" max="3"/>
    <col width="24" customWidth="1" min="4" max="4"/>
    <col width="14" customWidth="1" min="5" max="5"/>
    <col width="14" customWidth="1" min="6" max="6"/>
  </cols>
  <sheetData>
    <row r="1">
      <c r="A1" s="1" t="inlineStr">
        <is>
          <t>Equity Incentive Plans and Stock-Based Compensation - Additional Information (Details) - USD ($) $ / shares in Units, $ in Thousands</t>
        </is>
      </c>
      <c r="C1" s="2" t="inlineStr">
        <is>
          <t>1 Months Ended</t>
        </is>
      </c>
      <c r="D1" s="2" t="inlineStr">
        <is>
          <t>12 Months Ended</t>
        </is>
      </c>
    </row>
    <row r="2">
      <c r="B2" s="2" t="inlineStr">
        <is>
          <t>Jul. 29, 2022</t>
        </is>
      </c>
      <c r="C2" s="2" t="inlineStr">
        <is>
          <t>Apr. 22, 2021</t>
        </is>
      </c>
      <c r="D2" s="2" t="inlineStr">
        <is>
          <t>Jan. 31, 2025</t>
        </is>
      </c>
      <c r="E2" s="2" t="inlineStr">
        <is>
          <t>Jan. 31, 2024</t>
        </is>
      </c>
      <c r="F2" s="2" t="inlineStr">
        <is>
          <t>Jan.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grant date fair value of stock options granted (in dollars per share)</t>
        </is>
      </c>
      <c r="B4" s="4" t="inlineStr">
        <is>
          <t xml:space="preserve"> </t>
        </is>
      </c>
      <c r="C4" s="4" t="inlineStr">
        <is>
          <t xml:space="preserve"> </t>
        </is>
      </c>
      <c r="D4" s="7" t="n">
        <v>18</v>
      </c>
      <c r="E4" s="9" t="n">
        <v>16.84</v>
      </c>
      <c r="F4" s="9" t="n">
        <v>12.23</v>
      </c>
    </row>
    <row r="5">
      <c r="A5" s="4" t="inlineStr">
        <is>
          <t>Intrinsic value of stock options exercised</t>
        </is>
      </c>
      <c r="B5" s="4" t="inlineStr">
        <is>
          <t xml:space="preserve"> </t>
        </is>
      </c>
      <c r="C5" s="4" t="inlineStr">
        <is>
          <t xml:space="preserve"> </t>
        </is>
      </c>
      <c r="D5" s="7" t="n">
        <v>58500</v>
      </c>
      <c r="E5" s="7" t="n">
        <v>93200</v>
      </c>
      <c r="F5" s="7" t="n">
        <v>83600</v>
      </c>
    </row>
    <row r="6">
      <c r="A6" s="4" t="inlineStr">
        <is>
          <t>Cost not yet recognized for unvested options</t>
        </is>
      </c>
      <c r="B6" s="4" t="inlineStr">
        <is>
          <t xml:space="preserve"> </t>
        </is>
      </c>
      <c r="C6" s="4" t="inlineStr">
        <is>
          <t xml:space="preserve"> </t>
        </is>
      </c>
      <c r="D6" s="6" t="n">
        <v>78900</v>
      </c>
      <c r="E6" s="4" t="inlineStr">
        <is>
          <t xml:space="preserve"> </t>
        </is>
      </c>
      <c r="F6" s="4" t="inlineStr">
        <is>
          <t xml:space="preserve"> </t>
        </is>
      </c>
    </row>
    <row r="7">
      <c r="A7" s="4" t="inlineStr">
        <is>
          <t>Repurchase of unvested early exercised stock options</t>
        </is>
      </c>
      <c r="B7" s="4" t="inlineStr">
        <is>
          <t xml:space="preserve"> </t>
        </is>
      </c>
      <c r="C7" s="4" t="inlineStr">
        <is>
          <t xml:space="preserve"> </t>
        </is>
      </c>
      <c r="D7" s="6" t="n">
        <v>0</v>
      </c>
      <c r="E7" s="6" t="n">
        <v>0</v>
      </c>
      <c r="F7" s="6" t="n">
        <v>1493</v>
      </c>
    </row>
    <row r="8">
      <c r="A8" s="4" t="inlineStr">
        <is>
          <t>Stock-based compensation expense</t>
        </is>
      </c>
      <c r="B8" s="4" t="inlineStr">
        <is>
          <t xml:space="preserve"> </t>
        </is>
      </c>
      <c r="C8" s="4" t="inlineStr">
        <is>
          <t xml:space="preserve"> </t>
        </is>
      </c>
      <c r="D8" s="7" t="n">
        <v>358151</v>
      </c>
      <c r="E8" s="6" t="n">
        <v>371955</v>
      </c>
      <c r="F8" s="7" t="n">
        <v>369840</v>
      </c>
    </row>
    <row r="9">
      <c r="A9" s="4" t="inlineStr">
        <is>
          <t>Re:inf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average remaining period for unrecognized compensation expense for unvested awards</t>
        </is>
      </c>
      <c r="B11" s="4" t="inlineStr">
        <is>
          <t xml:space="preserve"> </t>
        </is>
      </c>
      <c r="C11" s="4" t="inlineStr">
        <is>
          <t xml:space="preserve"> </t>
        </is>
      </c>
      <c r="D11" s="4" t="inlineStr">
        <is>
          <t>6 months</t>
        </is>
      </c>
      <c r="E11" s="4" t="inlineStr">
        <is>
          <t xml:space="preserve"> </t>
        </is>
      </c>
      <c r="F11" s="4" t="inlineStr">
        <is>
          <t xml:space="preserve"> </t>
        </is>
      </c>
    </row>
    <row r="12">
      <c r="A12" s="4" t="inlineStr">
        <is>
          <t>Unrecognized compensation expense</t>
        </is>
      </c>
      <c r="B12" s="4" t="inlineStr">
        <is>
          <t xml:space="preserve"> </t>
        </is>
      </c>
      <c r="C12" s="4" t="inlineStr">
        <is>
          <t xml:space="preserve"> </t>
        </is>
      </c>
      <c r="D12" s="7" t="n">
        <v>1300</v>
      </c>
      <c r="E12" s="4" t="inlineStr">
        <is>
          <t xml:space="preserve"> </t>
        </is>
      </c>
      <c r="F12" s="4" t="inlineStr">
        <is>
          <t xml:space="preserve"> </t>
        </is>
      </c>
    </row>
    <row r="13">
      <c r="A13" s="4" t="inlineStr">
        <is>
          <t>Stock issued at closing subject to clawback provisions (in shares)</t>
        </is>
      </c>
      <c r="B13" s="6" t="n">
        <v>400000</v>
      </c>
      <c r="C13" s="4" t="inlineStr">
        <is>
          <t xml:space="preserve"> </t>
        </is>
      </c>
      <c r="D13" s="4" t="inlineStr">
        <is>
          <t xml:space="preserve"> </t>
        </is>
      </c>
      <c r="E13" s="4" t="inlineStr">
        <is>
          <t xml:space="preserve"> </t>
        </is>
      </c>
      <c r="F13" s="4" t="inlineStr">
        <is>
          <t xml:space="preserve"> </t>
        </is>
      </c>
    </row>
    <row r="14">
      <c r="A14" s="4" t="inlineStr">
        <is>
          <t>ESP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available for future issuances (in shares)</t>
        </is>
      </c>
      <c r="B16" s="4" t="inlineStr">
        <is>
          <t xml:space="preserve"> </t>
        </is>
      </c>
      <c r="C16" s="6" t="n">
        <v>15500000</v>
      </c>
      <c r="D16" s="4" t="inlineStr">
        <is>
          <t xml:space="preserve"> </t>
        </is>
      </c>
      <c r="E16" s="4" t="inlineStr">
        <is>
          <t xml:space="preserve"> </t>
        </is>
      </c>
      <c r="F16" s="4" t="inlineStr">
        <is>
          <t xml:space="preserve"> </t>
        </is>
      </c>
    </row>
    <row r="17">
      <c r="A17" s="4" t="inlineStr">
        <is>
          <t>Period of shares automatically increase</t>
        </is>
      </c>
      <c r="B17" s="4" t="inlineStr">
        <is>
          <t xml:space="preserve"> </t>
        </is>
      </c>
      <c r="C17" s="4" t="inlineStr">
        <is>
          <t>10 years</t>
        </is>
      </c>
      <c r="D17" s="4" t="inlineStr">
        <is>
          <t xml:space="preserve"> </t>
        </is>
      </c>
      <c r="E17" s="4" t="inlineStr">
        <is>
          <t xml:space="preserve"> </t>
        </is>
      </c>
      <c r="F17" s="4" t="inlineStr">
        <is>
          <t xml:space="preserve"> </t>
        </is>
      </c>
    </row>
    <row r="18">
      <c r="A18" s="4" t="inlineStr">
        <is>
          <t>Percentage of total number of shares</t>
        </is>
      </c>
      <c r="B18" s="4" t="inlineStr">
        <is>
          <t xml:space="preserve"> </t>
        </is>
      </c>
      <c r="C18" s="10" t="n">
        <v>0.01</v>
      </c>
      <c r="D18" s="4" t="inlineStr">
        <is>
          <t xml:space="preserve"> </t>
        </is>
      </c>
      <c r="E18" s="4" t="inlineStr">
        <is>
          <t xml:space="preserve"> </t>
        </is>
      </c>
      <c r="F18" s="4" t="inlineStr">
        <is>
          <t xml:space="preserve"> </t>
        </is>
      </c>
    </row>
    <row r="19">
      <c r="A19" s="4" t="inlineStr">
        <is>
          <t>Number of shares authorized (in shares)</t>
        </is>
      </c>
      <c r="B19" s="4" t="inlineStr">
        <is>
          <t xml:space="preserve"> </t>
        </is>
      </c>
      <c r="C19" s="4" t="inlineStr">
        <is>
          <t xml:space="preserve"> </t>
        </is>
      </c>
      <c r="D19" s="6" t="n">
        <v>27200000</v>
      </c>
      <c r="E19" s="4" t="inlineStr">
        <is>
          <t xml:space="preserve"> </t>
        </is>
      </c>
      <c r="F19" s="4" t="inlineStr">
        <is>
          <t xml:space="preserve"> </t>
        </is>
      </c>
    </row>
    <row r="20">
      <c r="A20" s="4" t="inlineStr">
        <is>
          <t>Weighted-average remaining period for unrecognized compensation expense for unvested awards</t>
        </is>
      </c>
      <c r="B20" s="4" t="inlineStr">
        <is>
          <t xml:space="preserve"> </t>
        </is>
      </c>
      <c r="C20" s="4" t="inlineStr">
        <is>
          <t xml:space="preserve"> </t>
        </is>
      </c>
      <c r="D20" s="4" t="inlineStr">
        <is>
          <t>4 months 24 days</t>
        </is>
      </c>
      <c r="E20" s="4" t="inlineStr">
        <is>
          <t xml:space="preserve"> </t>
        </is>
      </c>
      <c r="F20" s="4" t="inlineStr">
        <is>
          <t xml:space="preserve"> </t>
        </is>
      </c>
    </row>
    <row r="21">
      <c r="A21" s="4" t="inlineStr">
        <is>
          <t>Unrecognized compensation expense</t>
        </is>
      </c>
      <c r="B21" s="4" t="inlineStr">
        <is>
          <t xml:space="preserve"> </t>
        </is>
      </c>
      <c r="C21" s="4" t="inlineStr">
        <is>
          <t xml:space="preserve"> </t>
        </is>
      </c>
      <c r="D21" s="7" t="n">
        <v>2400</v>
      </c>
      <c r="E21" s="4" t="inlineStr">
        <is>
          <t xml:space="preserve"> </t>
        </is>
      </c>
      <c r="F21" s="4" t="inlineStr">
        <is>
          <t xml:space="preserve"> </t>
        </is>
      </c>
    </row>
    <row r="22">
      <c r="A22" s="4" t="inlineStr">
        <is>
          <t>Shares purchased (in shares)</t>
        </is>
      </c>
      <c r="B22" s="4" t="inlineStr">
        <is>
          <t xml:space="preserve"> </t>
        </is>
      </c>
      <c r="C22" s="4" t="inlineStr">
        <is>
          <t xml:space="preserve"> </t>
        </is>
      </c>
      <c r="D22" s="6" t="n">
        <v>1600000</v>
      </c>
      <c r="E22" s="4" t="inlineStr">
        <is>
          <t xml:space="preserve"> </t>
        </is>
      </c>
      <c r="F22" s="4" t="inlineStr">
        <is>
          <t xml:space="preserve"> </t>
        </is>
      </c>
    </row>
    <row r="23">
      <c r="A23" s="4" t="inlineStr">
        <is>
          <t>Weighted average purchase price (in dollars per share)</t>
        </is>
      </c>
      <c r="B23" s="4" t="inlineStr">
        <is>
          <t xml:space="preserve"> </t>
        </is>
      </c>
      <c r="C23" s="4" t="inlineStr">
        <is>
          <t xml:space="preserve"> </t>
        </is>
      </c>
      <c r="D23" s="9" t="n">
        <v>10.13</v>
      </c>
      <c r="E23" s="4" t="inlineStr">
        <is>
          <t xml:space="preserve"> </t>
        </is>
      </c>
      <c r="F23" s="4" t="inlineStr">
        <is>
          <t xml:space="preserve"> </t>
        </is>
      </c>
    </row>
    <row r="24">
      <c r="A24" s="4" t="inlineStr">
        <is>
          <t>Stock Op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eighted-average remaining period for unrecognized compensation expense for unvested awards</t>
        </is>
      </c>
      <c r="B26" s="4" t="inlineStr">
        <is>
          <t xml:space="preserve"> </t>
        </is>
      </c>
      <c r="C26" s="4" t="inlineStr">
        <is>
          <t xml:space="preserve"> </t>
        </is>
      </c>
      <c r="D26" s="4" t="inlineStr">
        <is>
          <t>1 year 9 months 18 days</t>
        </is>
      </c>
      <c r="E26" s="4" t="inlineStr">
        <is>
          <t xml:space="preserve"> </t>
        </is>
      </c>
      <c r="F26" s="4" t="inlineStr">
        <is>
          <t xml:space="preserve"> </t>
        </is>
      </c>
    </row>
    <row r="27">
      <c r="A27" s="4" t="inlineStr">
        <is>
          <t>Accelerated vesting shares (in shares)</t>
        </is>
      </c>
      <c r="B27" s="4" t="inlineStr">
        <is>
          <t xml:space="preserve"> </t>
        </is>
      </c>
      <c r="C27" s="4" t="inlineStr">
        <is>
          <t xml:space="preserve"> </t>
        </is>
      </c>
      <c r="D27" s="4" t="inlineStr">
        <is>
          <t xml:space="preserve"> </t>
        </is>
      </c>
      <c r="E27" s="4" t="inlineStr">
        <is>
          <t xml:space="preserve"> </t>
        </is>
      </c>
      <c r="F27" s="6" t="n">
        <v>300000</v>
      </c>
    </row>
    <row r="28">
      <c r="A28" s="4" t="inlineStr">
        <is>
          <t>Incremental expense</t>
        </is>
      </c>
      <c r="B28" s="4" t="inlineStr">
        <is>
          <t xml:space="preserve"> </t>
        </is>
      </c>
      <c r="C28" s="4" t="inlineStr">
        <is>
          <t xml:space="preserve"> </t>
        </is>
      </c>
      <c r="D28" s="4" t="inlineStr">
        <is>
          <t xml:space="preserve"> </t>
        </is>
      </c>
      <c r="E28" s="4" t="inlineStr">
        <is>
          <t xml:space="preserve"> </t>
        </is>
      </c>
      <c r="F28" s="7" t="n">
        <v>2800</v>
      </c>
    </row>
    <row r="29">
      <c r="A29" s="4" t="inlineStr">
        <is>
          <t>Early Exercised Op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purchase of unvested early exercised stock options</t>
        </is>
      </c>
      <c r="B31" s="4" t="inlineStr">
        <is>
          <t xml:space="preserve"> </t>
        </is>
      </c>
      <c r="C31" s="4" t="inlineStr">
        <is>
          <t xml:space="preserve"> </t>
        </is>
      </c>
      <c r="D31" s="4" t="inlineStr">
        <is>
          <t xml:space="preserve"> </t>
        </is>
      </c>
      <c r="E31" s="4" t="inlineStr">
        <is>
          <t xml:space="preserve"> </t>
        </is>
      </c>
      <c r="F31" s="7" t="n">
        <v>1500</v>
      </c>
    </row>
    <row r="32">
      <c r="A32" s="4" t="inlineStr">
        <is>
          <t>RSU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eighted-average remaining period for unrecognized compensation expense for unvested awards</t>
        </is>
      </c>
      <c r="B34" s="4" t="inlineStr">
        <is>
          <t xml:space="preserve"> </t>
        </is>
      </c>
      <c r="C34" s="4" t="inlineStr">
        <is>
          <t xml:space="preserve"> </t>
        </is>
      </c>
      <c r="D34" s="4" t="inlineStr">
        <is>
          <t>2 years</t>
        </is>
      </c>
      <c r="E34" s="4" t="inlineStr">
        <is>
          <t xml:space="preserve"> </t>
        </is>
      </c>
      <c r="F34" s="4" t="inlineStr">
        <is>
          <t xml:space="preserve"> </t>
        </is>
      </c>
    </row>
    <row r="35">
      <c r="A35" s="4" t="inlineStr">
        <is>
          <t>Accelerated vesting shares (in shares)</t>
        </is>
      </c>
      <c r="B35" s="4" t="inlineStr">
        <is>
          <t xml:space="preserve"> </t>
        </is>
      </c>
      <c r="C35" s="4" t="inlineStr">
        <is>
          <t xml:space="preserve"> </t>
        </is>
      </c>
      <c r="D35" s="4" t="inlineStr">
        <is>
          <t xml:space="preserve"> </t>
        </is>
      </c>
      <c r="E35" s="4" t="inlineStr">
        <is>
          <t xml:space="preserve"> </t>
        </is>
      </c>
      <c r="F35" s="6" t="n">
        <v>500000</v>
      </c>
    </row>
    <row r="36">
      <c r="A36" s="4" t="inlineStr">
        <is>
          <t>Fair value of RSUs vested</t>
        </is>
      </c>
      <c r="B36" s="4" t="inlineStr">
        <is>
          <t xml:space="preserve"> </t>
        </is>
      </c>
      <c r="C36" s="4" t="inlineStr">
        <is>
          <t xml:space="preserve"> </t>
        </is>
      </c>
      <c r="D36" s="7" t="n">
        <v>234600</v>
      </c>
      <c r="E36" s="7" t="n">
        <v>329600</v>
      </c>
      <c r="F36" s="7" t="n">
        <v>228800</v>
      </c>
    </row>
    <row r="37">
      <c r="A37" s="4" t="inlineStr">
        <is>
          <t>Unrecognized compensation expense</t>
        </is>
      </c>
      <c r="B37" s="4" t="inlineStr">
        <is>
          <t xml:space="preserve"> </t>
        </is>
      </c>
      <c r="C37" s="4" t="inlineStr">
        <is>
          <t xml:space="preserve"> </t>
        </is>
      </c>
      <c r="D37" s="7" t="n">
        <v>371200</v>
      </c>
      <c r="E37" s="4" t="inlineStr">
        <is>
          <t xml:space="preserve"> </t>
        </is>
      </c>
      <c r="F37" s="4" t="inlineStr">
        <is>
          <t xml:space="preserve"> </t>
        </is>
      </c>
    </row>
    <row r="38">
      <c r="A38" s="4" t="inlineStr">
        <is>
          <t>Net reduction in fair value of modified awards</t>
        </is>
      </c>
      <c r="B38" s="4" t="inlineStr">
        <is>
          <t xml:space="preserve"> </t>
        </is>
      </c>
      <c r="C38" s="4" t="inlineStr">
        <is>
          <t xml:space="preserve"> </t>
        </is>
      </c>
      <c r="D38" s="4" t="inlineStr">
        <is>
          <t xml:space="preserve"> </t>
        </is>
      </c>
      <c r="E38" s="4" t="inlineStr">
        <is>
          <t xml:space="preserve"> </t>
        </is>
      </c>
      <c r="F38" s="7" t="n">
        <v>7400</v>
      </c>
    </row>
    <row r="39">
      <c r="A39" s="4" t="inlineStr">
        <is>
          <t>Awards granted (in shares)</t>
        </is>
      </c>
      <c r="B39" s="4" t="inlineStr">
        <is>
          <t xml:space="preserve"> </t>
        </is>
      </c>
      <c r="C39" s="4" t="inlineStr">
        <is>
          <t xml:space="preserve"> </t>
        </is>
      </c>
      <c r="D39" s="6" t="n">
        <v>17704000</v>
      </c>
      <c r="E39" s="4" t="inlineStr">
        <is>
          <t xml:space="preserve"> </t>
        </is>
      </c>
      <c r="F39" s="4" t="inlineStr">
        <is>
          <t xml:space="preserve"> </t>
        </is>
      </c>
    </row>
    <row r="40">
      <c r="A40" s="4" t="inlineStr">
        <is>
          <t>Awards granted (in dollars per share)</t>
        </is>
      </c>
      <c r="B40" s="4" t="inlineStr">
        <is>
          <t xml:space="preserve"> </t>
        </is>
      </c>
      <c r="C40" s="4" t="inlineStr">
        <is>
          <t xml:space="preserve"> </t>
        </is>
      </c>
      <c r="D40" s="9" t="n">
        <v>17.5</v>
      </c>
      <c r="E40" s="4" t="inlineStr">
        <is>
          <t xml:space="preserve"> </t>
        </is>
      </c>
      <c r="F40" s="4" t="inlineStr">
        <is>
          <t xml:space="preserve"> </t>
        </is>
      </c>
    </row>
    <row r="41">
      <c r="A41" s="4" t="inlineStr">
        <is>
          <t>Performance Shar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wards granted (in shares)</t>
        </is>
      </c>
      <c r="B43" s="4" t="inlineStr">
        <is>
          <t xml:space="preserve"> </t>
        </is>
      </c>
      <c r="C43" s="4" t="inlineStr">
        <is>
          <t xml:space="preserve"> </t>
        </is>
      </c>
      <c r="D43" s="4" t="inlineStr">
        <is>
          <t xml:space="preserve"> </t>
        </is>
      </c>
      <c r="E43" s="6" t="n">
        <v>100000</v>
      </c>
      <c r="F43" s="4" t="inlineStr">
        <is>
          <t xml:space="preserve"> </t>
        </is>
      </c>
    </row>
    <row r="44">
      <c r="A44" s="4" t="inlineStr">
        <is>
          <t>Awards granted (in dollars per share)</t>
        </is>
      </c>
      <c r="B44" s="4" t="inlineStr">
        <is>
          <t xml:space="preserve"> </t>
        </is>
      </c>
      <c r="C44" s="4" t="inlineStr">
        <is>
          <t xml:space="preserve"> </t>
        </is>
      </c>
      <c r="D44" s="4" t="inlineStr">
        <is>
          <t xml:space="preserve"> </t>
        </is>
      </c>
      <c r="E44" s="9" t="n">
        <v>18.08</v>
      </c>
      <c r="F44" s="4" t="inlineStr">
        <is>
          <t xml:space="preserve"> </t>
        </is>
      </c>
    </row>
    <row r="45">
      <c r="A45" s="4" t="inlineStr">
        <is>
          <t>Stock-based compensation expense</t>
        </is>
      </c>
      <c r="B45" s="4" t="inlineStr">
        <is>
          <t xml:space="preserve"> </t>
        </is>
      </c>
      <c r="C45" s="4" t="inlineStr">
        <is>
          <t xml:space="preserve"> </t>
        </is>
      </c>
      <c r="D45" s="4" t="inlineStr">
        <is>
          <t xml:space="preserve"> </t>
        </is>
      </c>
      <c r="E45" s="7" t="n">
        <v>0</v>
      </c>
      <c r="F45" s="4" t="inlineStr">
        <is>
          <t xml:space="preserve"> </t>
        </is>
      </c>
    </row>
    <row r="46">
      <c r="A46" s="4" t="inlineStr">
        <is>
          <t>Class A | ESPP</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urchase price of common stock, offering date, percent of market price</t>
        </is>
      </c>
      <c r="B48" s="4" t="inlineStr">
        <is>
          <t xml:space="preserve"> </t>
        </is>
      </c>
      <c r="C48" s="10" t="n">
        <v>0.85</v>
      </c>
      <c r="D48" s="4" t="inlineStr">
        <is>
          <t xml:space="preserve"> </t>
        </is>
      </c>
      <c r="E48" s="4" t="inlineStr">
        <is>
          <t xml:space="preserve"> </t>
        </is>
      </c>
      <c r="F48" s="4" t="inlineStr">
        <is>
          <t xml:space="preserve"> </t>
        </is>
      </c>
    </row>
    <row r="49">
      <c r="A49" s="4" t="inlineStr">
        <is>
          <t>Purchase price of common stock, purchase date, percent of market price</t>
        </is>
      </c>
      <c r="B49" s="4" t="inlineStr">
        <is>
          <t xml:space="preserve"> </t>
        </is>
      </c>
      <c r="C49" s="10" t="n">
        <v>0.85</v>
      </c>
      <c r="D49" s="4" t="inlineStr">
        <is>
          <t xml:space="preserve"> </t>
        </is>
      </c>
      <c r="E49" s="4" t="inlineStr">
        <is>
          <t xml:space="preserve"> </t>
        </is>
      </c>
      <c r="F49" s="4" t="inlineStr">
        <is>
          <t xml:space="preserve"> </t>
        </is>
      </c>
    </row>
    <row r="50">
      <c r="A50" s="4" t="inlineStr">
        <is>
          <t>Class A | Early Exercised Option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purchase of unvested early exercised stock options (in shares)</t>
        </is>
      </c>
      <c r="B52" s="4" t="inlineStr">
        <is>
          <t xml:space="preserve"> </t>
        </is>
      </c>
      <c r="C52" s="4" t="inlineStr">
        <is>
          <t xml:space="preserve"> </t>
        </is>
      </c>
      <c r="D52" s="6" t="n">
        <v>0</v>
      </c>
      <c r="E52" s="6" t="n">
        <v>0</v>
      </c>
      <c r="F52" s="6" t="n">
        <v>400000</v>
      </c>
    </row>
    <row r="53">
      <c r="A53" s="4" t="inlineStr">
        <is>
          <t>2021 Plan</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eriod of shares automatically increase</t>
        </is>
      </c>
      <c r="B55" s="4" t="inlineStr">
        <is>
          <t xml:space="preserve"> </t>
        </is>
      </c>
      <c r="C55" s="4" t="inlineStr">
        <is>
          <t>10 years</t>
        </is>
      </c>
      <c r="D55" s="4" t="inlineStr">
        <is>
          <t xml:space="preserve"> </t>
        </is>
      </c>
      <c r="E55" s="4" t="inlineStr">
        <is>
          <t xml:space="preserve"> </t>
        </is>
      </c>
      <c r="F55" s="4" t="inlineStr">
        <is>
          <t xml:space="preserve"> </t>
        </is>
      </c>
    </row>
    <row r="56">
      <c r="A56" s="4" t="inlineStr">
        <is>
          <t>Percentage of total number of shares</t>
        </is>
      </c>
      <c r="B56" s="4" t="inlineStr">
        <is>
          <t xml:space="preserve"> </t>
        </is>
      </c>
      <c r="C56" s="10" t="n">
        <v>0.05</v>
      </c>
      <c r="D56" s="4" t="inlineStr">
        <is>
          <t xml:space="preserve"> </t>
        </is>
      </c>
      <c r="E56" s="4" t="inlineStr">
        <is>
          <t xml:space="preserve"> </t>
        </is>
      </c>
      <c r="F56" s="4" t="inlineStr">
        <is>
          <t xml:space="preserve"> </t>
        </is>
      </c>
    </row>
    <row r="57">
      <c r="A57" s="4" t="inlineStr">
        <is>
          <t>Vested options expiration period after termination of employment</t>
        </is>
      </c>
      <c r="B57" s="4" t="inlineStr">
        <is>
          <t xml:space="preserve"> </t>
        </is>
      </c>
      <c r="C57" s="4" t="inlineStr">
        <is>
          <t xml:space="preserve"> </t>
        </is>
      </c>
      <c r="D57" s="4" t="inlineStr">
        <is>
          <t>3 months</t>
        </is>
      </c>
      <c r="E57" s="4" t="inlineStr">
        <is>
          <t xml:space="preserve"> </t>
        </is>
      </c>
      <c r="F57" s="4" t="inlineStr">
        <is>
          <t xml:space="preserve"> </t>
        </is>
      </c>
    </row>
    <row r="58">
      <c r="A58" s="4" t="inlineStr">
        <is>
          <t>2021 Plan | Stock Option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ward expiration period</t>
        </is>
      </c>
      <c r="B60" s="4" t="inlineStr">
        <is>
          <t xml:space="preserve"> </t>
        </is>
      </c>
      <c r="C60" s="4" t="inlineStr">
        <is>
          <t xml:space="preserve"> </t>
        </is>
      </c>
      <c r="D60" s="4" t="inlineStr">
        <is>
          <t>10 years</t>
        </is>
      </c>
      <c r="E60" s="4" t="inlineStr">
        <is>
          <t xml:space="preserve"> </t>
        </is>
      </c>
      <c r="F60" s="4" t="inlineStr">
        <is>
          <t xml:space="preserve"> </t>
        </is>
      </c>
    </row>
    <row r="61">
      <c r="A61" s="4" t="inlineStr">
        <is>
          <t>2021 Plan | Stock Options | Minimum</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ward vesting period</t>
        </is>
      </c>
      <c r="B63" s="4" t="inlineStr">
        <is>
          <t xml:space="preserve"> </t>
        </is>
      </c>
      <c r="C63" s="4" t="inlineStr">
        <is>
          <t xml:space="preserve"> </t>
        </is>
      </c>
      <c r="D63" s="4" t="inlineStr">
        <is>
          <t>3 years</t>
        </is>
      </c>
      <c r="E63" s="4" t="inlineStr">
        <is>
          <t xml:space="preserve"> </t>
        </is>
      </c>
      <c r="F63" s="4" t="inlineStr">
        <is>
          <t xml:space="preserve"> </t>
        </is>
      </c>
    </row>
    <row r="64">
      <c r="A64" s="4" t="inlineStr">
        <is>
          <t>2021 Plan | Stock Options | Maximum</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ward vesting period</t>
        </is>
      </c>
      <c r="B66" s="4" t="inlineStr">
        <is>
          <t xml:space="preserve"> </t>
        </is>
      </c>
      <c r="C66" s="4" t="inlineStr">
        <is>
          <t xml:space="preserve"> </t>
        </is>
      </c>
      <c r="D66" s="4" t="inlineStr">
        <is>
          <t>4 years</t>
        </is>
      </c>
      <c r="E66" s="4" t="inlineStr">
        <is>
          <t xml:space="preserve"> </t>
        </is>
      </c>
      <c r="F66" s="4" t="inlineStr">
        <is>
          <t xml:space="preserve"> </t>
        </is>
      </c>
    </row>
    <row r="67">
      <c r="A67" s="4" t="inlineStr">
        <is>
          <t>2021 Plan | RSUs | Minimum</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ward vesting period</t>
        </is>
      </c>
      <c r="B69" s="4" t="inlineStr">
        <is>
          <t xml:space="preserve"> </t>
        </is>
      </c>
      <c r="C69" s="4" t="inlineStr">
        <is>
          <t xml:space="preserve"> </t>
        </is>
      </c>
      <c r="D69" s="4" t="inlineStr">
        <is>
          <t>3 years</t>
        </is>
      </c>
      <c r="E69" s="4" t="inlineStr">
        <is>
          <t xml:space="preserve"> </t>
        </is>
      </c>
      <c r="F69" s="4" t="inlineStr">
        <is>
          <t xml:space="preserve"> </t>
        </is>
      </c>
    </row>
    <row r="70">
      <c r="A70" s="4" t="inlineStr">
        <is>
          <t>2021 Plan | RSUs | Maximum</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ward vesting period</t>
        </is>
      </c>
      <c r="B72" s="4" t="inlineStr">
        <is>
          <t xml:space="preserve"> </t>
        </is>
      </c>
      <c r="C72" s="4" t="inlineStr">
        <is>
          <t xml:space="preserve"> </t>
        </is>
      </c>
      <c r="D72" s="4" t="inlineStr">
        <is>
          <t>4 years</t>
        </is>
      </c>
      <c r="E72" s="4" t="inlineStr">
        <is>
          <t xml:space="preserve"> </t>
        </is>
      </c>
      <c r="F72" s="4" t="inlineStr">
        <is>
          <t xml:space="preserve"> </t>
        </is>
      </c>
    </row>
    <row r="73">
      <c r="A73" s="4" t="inlineStr">
        <is>
          <t>2021 Plan | Class A</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Shares available for future issuances (in shares)</t>
        </is>
      </c>
      <c r="B75" s="4" t="inlineStr">
        <is>
          <t xml:space="preserve"> </t>
        </is>
      </c>
      <c r="C75" s="4" t="inlineStr">
        <is>
          <t xml:space="preserve"> </t>
        </is>
      </c>
      <c r="D75" s="6" t="n">
        <v>202200000</v>
      </c>
      <c r="E75" s="4" t="inlineStr">
        <is>
          <t xml:space="preserve"> </t>
        </is>
      </c>
      <c r="F75" s="4" t="inlineStr">
        <is>
          <t xml:space="preserve"> </t>
        </is>
      </c>
    </row>
    <row r="76">
      <c r="A76" s="4" t="inlineStr">
        <is>
          <t>2015 Plan</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Shares available for future issuances (in shares)</t>
        </is>
      </c>
      <c r="B78" s="4" t="inlineStr">
        <is>
          <t xml:space="preserve"> </t>
        </is>
      </c>
      <c r="C78" s="4" t="inlineStr">
        <is>
          <t xml:space="preserve"> </t>
        </is>
      </c>
      <c r="D78" s="6" t="n">
        <v>0</v>
      </c>
      <c r="E78" s="4" t="inlineStr">
        <is>
          <t xml:space="preserve"> </t>
        </is>
      </c>
      <c r="F78" s="4" t="inlineStr">
        <is>
          <t xml:space="preserve"> </t>
        </is>
      </c>
    </row>
    <row r="79">
      <c r="A79" s="4" t="inlineStr">
        <is>
          <t>2018 Plan</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Shares available for future issuances (in shares)</t>
        </is>
      </c>
      <c r="B81" s="4" t="inlineStr">
        <is>
          <t xml:space="preserve"> </t>
        </is>
      </c>
      <c r="C81" s="4" t="inlineStr">
        <is>
          <t xml:space="preserve"> </t>
        </is>
      </c>
      <c r="D81" s="6" t="n">
        <v>0</v>
      </c>
      <c r="E81" s="4" t="inlineStr">
        <is>
          <t xml:space="preserve"> </t>
        </is>
      </c>
      <c r="F81" s="4" t="inlineStr">
        <is>
          <t xml:space="preserve"> </t>
        </is>
      </c>
    </row>
  </sheetData>
  <mergeCells count="2">
    <mergeCell ref="D1:F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s and Stock-Based Compensation - Summary of Stock Option Activity (Details) - USD ($) $ / shares in Units, shares in Thousands, $ in Thousands</t>
        </is>
      </c>
      <c r="B1" s="2" t="inlineStr">
        <is>
          <t>12 Months Ended</t>
        </is>
      </c>
    </row>
    <row r="2">
      <c r="B2" s="2" t="inlineStr">
        <is>
          <t>Jan. 31, 2025</t>
        </is>
      </c>
      <c r="C2" s="2" t="inlineStr">
        <is>
          <t>Jan. 31, 2024</t>
        </is>
      </c>
    </row>
    <row r="3">
      <c r="A3" s="3" t="inlineStr">
        <is>
          <t>Stock Options</t>
        </is>
      </c>
      <c r="B3" s="4" t="inlineStr">
        <is>
          <t xml:space="preserve"> </t>
        </is>
      </c>
      <c r="C3" s="4" t="inlineStr">
        <is>
          <t xml:space="preserve"> </t>
        </is>
      </c>
    </row>
    <row r="4">
      <c r="A4" s="4" t="inlineStr">
        <is>
          <t>Outstanding, beginning balance (in shares)</t>
        </is>
      </c>
      <c r="B4" s="6" t="n">
        <v>11080</v>
      </c>
      <c r="C4" s="4" t="inlineStr">
        <is>
          <t xml:space="preserve"> </t>
        </is>
      </c>
    </row>
    <row r="5">
      <c r="A5" s="4" t="inlineStr">
        <is>
          <t>Granted (in shares)</t>
        </is>
      </c>
      <c r="B5" s="6" t="n">
        <v>2738</v>
      </c>
      <c r="C5" s="4" t="inlineStr">
        <is>
          <t xml:space="preserve"> </t>
        </is>
      </c>
    </row>
    <row r="6">
      <c r="A6" s="4" t="inlineStr">
        <is>
          <t>Exercised (in shares)</t>
        </is>
      </c>
      <c r="B6" s="6" t="n">
        <v>-4002</v>
      </c>
      <c r="C6" s="4" t="inlineStr">
        <is>
          <t xml:space="preserve"> </t>
        </is>
      </c>
    </row>
    <row r="7">
      <c r="A7" s="4" t="inlineStr">
        <is>
          <t>Forfeited (in shares)</t>
        </is>
      </c>
      <c r="B7" s="6" t="n">
        <v>-1881</v>
      </c>
      <c r="C7" s="4" t="inlineStr">
        <is>
          <t xml:space="preserve"> </t>
        </is>
      </c>
    </row>
    <row r="8">
      <c r="A8" s="4" t="inlineStr">
        <is>
          <t>Expired (in shares)</t>
        </is>
      </c>
      <c r="B8" s="6" t="n">
        <v>0</v>
      </c>
      <c r="C8" s="4" t="inlineStr">
        <is>
          <t xml:space="preserve"> </t>
        </is>
      </c>
    </row>
    <row r="9">
      <c r="A9" s="4" t="inlineStr">
        <is>
          <t>Outstanding, ending balance (in shares)</t>
        </is>
      </c>
      <c r="B9" s="6" t="n">
        <v>7935</v>
      </c>
      <c r="C9" s="6" t="n">
        <v>11080</v>
      </c>
    </row>
    <row r="10">
      <c r="A10" s="3" t="inlineStr">
        <is>
          <t>Weighted-Average Exercise Price</t>
        </is>
      </c>
      <c r="B10" s="4" t="inlineStr">
        <is>
          <t xml:space="preserve"> </t>
        </is>
      </c>
      <c r="C10" s="4" t="inlineStr">
        <is>
          <t xml:space="preserve"> </t>
        </is>
      </c>
    </row>
    <row r="11">
      <c r="A11" s="4" t="inlineStr">
        <is>
          <t>Outstanding, beginning balance (in dollars per share)</t>
        </is>
      </c>
      <c r="B11" s="9" t="n">
        <v>3.49</v>
      </c>
      <c r="C11" s="4" t="inlineStr">
        <is>
          <t xml:space="preserve"> </t>
        </is>
      </c>
    </row>
    <row r="12">
      <c r="A12" s="4" t="inlineStr">
        <is>
          <t>Granted (in dollars per share)</t>
        </is>
      </c>
      <c r="B12" s="13" t="n">
        <v>0.1</v>
      </c>
      <c r="C12" s="4" t="inlineStr">
        <is>
          <t xml:space="preserve"> </t>
        </is>
      </c>
    </row>
    <row r="13">
      <c r="A13" s="4" t="inlineStr">
        <is>
          <t>Exercised (in dollars per share)</t>
        </is>
      </c>
      <c r="B13" s="13" t="n">
        <v>2.01</v>
      </c>
      <c r="C13" s="4" t="inlineStr">
        <is>
          <t xml:space="preserve"> </t>
        </is>
      </c>
    </row>
    <row r="14">
      <c r="A14" s="4" t="inlineStr">
        <is>
          <t>Forfeited (in dollars per share)</t>
        </is>
      </c>
      <c r="B14" s="13" t="n">
        <v>13.91</v>
      </c>
      <c r="C14" s="4" t="inlineStr">
        <is>
          <t xml:space="preserve"> </t>
        </is>
      </c>
    </row>
    <row r="15">
      <c r="A15" s="4" t="inlineStr">
        <is>
          <t>Expired (in dollars per share)</t>
        </is>
      </c>
      <c r="B15" s="6" t="n">
        <v>0</v>
      </c>
      <c r="C15" s="4" t="inlineStr">
        <is>
          <t xml:space="preserve"> </t>
        </is>
      </c>
    </row>
    <row r="16">
      <c r="A16" s="4" t="inlineStr">
        <is>
          <t>Outstanding, ending balance (in dollars per share)</t>
        </is>
      </c>
      <c r="B16" s="9" t="n">
        <v>0.6</v>
      </c>
      <c r="C16" s="9" t="n">
        <v>3.49</v>
      </c>
    </row>
    <row r="17">
      <c r="A17" s="4" t="inlineStr">
        <is>
          <t>Outstanding, Weighted-Average Remaining Contractual Life (years)</t>
        </is>
      </c>
      <c r="B17" s="4" t="inlineStr">
        <is>
          <t>7 years 6 months</t>
        </is>
      </c>
      <c r="C17" s="4" t="inlineStr">
        <is>
          <t>7 years 9 months 18 days</t>
        </is>
      </c>
    </row>
    <row r="18">
      <c r="A18" s="4" t="inlineStr">
        <is>
          <t>Outstanding, Aggregate Intrinsic Value</t>
        </is>
      </c>
      <c r="B18" s="7" t="n">
        <v>108138</v>
      </c>
      <c r="C18" s="7" t="n">
        <v>216010</v>
      </c>
    </row>
    <row r="19">
      <c r="A19" s="4" t="inlineStr">
        <is>
          <t>Vested and exercisable, Number of Stock Options (in shares)</t>
        </is>
      </c>
      <c r="B19" s="6" t="n">
        <v>3017</v>
      </c>
      <c r="C19" s="4" t="inlineStr">
        <is>
          <t xml:space="preserve"> </t>
        </is>
      </c>
    </row>
    <row r="20">
      <c r="A20" s="4" t="inlineStr">
        <is>
          <t>Vested and exercisable, Weighted-Average Exercise Price (in dollars per share)</t>
        </is>
      </c>
      <c r="B20" s="9" t="n">
        <v>1.39</v>
      </c>
      <c r="C20" s="4" t="inlineStr">
        <is>
          <t xml:space="preserve"> </t>
        </is>
      </c>
    </row>
    <row r="21">
      <c r="A21" s="4" t="inlineStr">
        <is>
          <t>Vested and exercisable, Weighted-Average Remaining Contractual Life (years)</t>
        </is>
      </c>
      <c r="B21" s="4" t="inlineStr">
        <is>
          <t>5 years 9 months 18 days</t>
        </is>
      </c>
      <c r="C21" s="4" t="inlineStr">
        <is>
          <t xml:space="preserve"> </t>
        </is>
      </c>
    </row>
    <row r="22">
      <c r="A22" s="4" t="inlineStr">
        <is>
          <t>Vested and exercisable, Aggregate Intrinsic Value</t>
        </is>
      </c>
      <c r="B22" s="7" t="n">
        <v>38695</v>
      </c>
      <c r="C22" s="4" t="inlineStr">
        <is>
          <t xml:space="preserve"> </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Equity Incentive Plans and Stock-Based Compensation - Fair Value Assumptions for Stock Options (Details) - Stock Options - Weighted Average</t>
        </is>
      </c>
      <c r="B1" s="2" t="inlineStr">
        <is>
          <t>12 Months Ended</t>
        </is>
      </c>
    </row>
    <row r="2">
      <c r="B2" s="2" t="inlineStr">
        <is>
          <t>Jan. 31, 2025</t>
        </is>
      </c>
      <c r="C2" s="2" t="inlineStr">
        <is>
          <t>Jan. 31, 2024</t>
        </is>
      </c>
      <c r="D2" s="2" t="inlineStr">
        <is>
          <t>Jan.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years)</t>
        </is>
      </c>
      <c r="B4" s="4" t="inlineStr">
        <is>
          <t>5 years 8 months 12 days</t>
        </is>
      </c>
      <c r="C4" s="4" t="inlineStr">
        <is>
          <t>5 years 10 months 24 days</t>
        </is>
      </c>
      <c r="D4" s="4" t="inlineStr">
        <is>
          <t>5 years 10 months 24 days</t>
        </is>
      </c>
    </row>
    <row r="5">
      <c r="A5" s="4" t="inlineStr">
        <is>
          <t>Expected volatility</t>
        </is>
      </c>
      <c r="B5" s="12" t="n">
        <v>0.642</v>
      </c>
      <c r="C5" s="12" t="n">
        <v>0.652</v>
      </c>
      <c r="D5" s="12" t="n">
        <v>0.606</v>
      </c>
    </row>
    <row r="6">
      <c r="A6" s="4" t="inlineStr">
        <is>
          <t>Risk-free interest rate</t>
        </is>
      </c>
      <c r="B6" s="12" t="n">
        <v>0.042</v>
      </c>
      <c r="C6" s="12" t="n">
        <v>0.036</v>
      </c>
      <c r="D6" s="12" t="n">
        <v>0.035</v>
      </c>
    </row>
    <row r="7">
      <c r="A7" s="4" t="inlineStr">
        <is>
          <t>Expected dividend yield</t>
        </is>
      </c>
      <c r="B7" s="10" t="n">
        <v>0</v>
      </c>
      <c r="C7" s="10" t="n">
        <v>0</v>
      </c>
      <c r="D7" s="10" t="n">
        <v>0</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and Stock-Based Compensation - Summary of Restricted Stock Unit Activity (Details) - RSUs shares in Thousands</t>
        </is>
      </c>
      <c r="B1" s="2" t="inlineStr">
        <is>
          <t>12 Months Ended</t>
        </is>
      </c>
    </row>
    <row r="2">
      <c r="B2" s="2" t="inlineStr">
        <is>
          <t>Jan. 31, 2025 $ / shares shares</t>
        </is>
      </c>
    </row>
    <row r="3">
      <c r="A3" s="3" t="inlineStr">
        <is>
          <t>RSUs</t>
        </is>
      </c>
      <c r="B3" s="4" t="inlineStr">
        <is>
          <t xml:space="preserve"> </t>
        </is>
      </c>
    </row>
    <row r="4">
      <c r="A4" s="4" t="inlineStr">
        <is>
          <t>Unvested, beginning balance (in shares) | shares</t>
        </is>
      </c>
      <c r="B4" s="6" t="n">
        <v>31272</v>
      </c>
    </row>
    <row r="5">
      <c r="A5" s="4" t="inlineStr">
        <is>
          <t>Granted (in shares) | shares</t>
        </is>
      </c>
      <c r="B5" s="6" t="n">
        <v>17704</v>
      </c>
    </row>
    <row r="6">
      <c r="A6" s="4" t="inlineStr">
        <is>
          <t>Vested (in shares) | shares</t>
        </is>
      </c>
      <c r="B6" s="6" t="n">
        <v>-15359</v>
      </c>
    </row>
    <row r="7">
      <c r="A7" s="4" t="inlineStr">
        <is>
          <t>Forfeited (in shares) | shares</t>
        </is>
      </c>
      <c r="B7" s="6" t="n">
        <v>-11168</v>
      </c>
    </row>
    <row r="8">
      <c r="A8" s="4" t="inlineStr">
        <is>
          <t>Unvested, ending balance (in shares) | shares</t>
        </is>
      </c>
      <c r="B8" s="6" t="n">
        <v>22449</v>
      </c>
    </row>
    <row r="9">
      <c r="A9" s="3" t="inlineStr">
        <is>
          <t>Weighted-Average Grant Date Fair Value Per Share</t>
        </is>
      </c>
      <c r="B9" s="4" t="inlineStr">
        <is>
          <t xml:space="preserve"> </t>
        </is>
      </c>
    </row>
    <row r="10">
      <c r="A10" s="4" t="inlineStr">
        <is>
          <t>Unvested, beginning balance (in dollars per share) | $ / shares</t>
        </is>
      </c>
      <c r="B10" s="9" t="n">
        <v>19.89</v>
      </c>
    </row>
    <row r="11">
      <c r="A11" s="4" t="inlineStr">
        <is>
          <t>Granted (in dollars per share) | $ / shares</t>
        </is>
      </c>
      <c r="B11" s="13" t="n">
        <v>17.5</v>
      </c>
    </row>
    <row r="12">
      <c r="A12" s="4" t="inlineStr">
        <is>
          <t>Vested (in dollars per share) | $ / shares</t>
        </is>
      </c>
      <c r="B12" s="13" t="n">
        <v>20.9</v>
      </c>
    </row>
    <row r="13">
      <c r="A13" s="4" t="inlineStr">
        <is>
          <t>Forfeited (in dollars per share) | $ / shares</t>
        </is>
      </c>
      <c r="B13" s="13" t="n">
        <v>18.89</v>
      </c>
    </row>
    <row r="14">
      <c r="A14" s="4" t="inlineStr">
        <is>
          <t>Unvested, ending balance (in dollars per share) | $ / shares</t>
        </is>
      </c>
      <c r="B14" s="9" t="n">
        <v>17.8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and Stock-Based Compensation - Fair Value Assumptions for ESPP Shares (Details) - ESPP - Weighted Average</t>
        </is>
      </c>
      <c r="B1" s="2" t="inlineStr">
        <is>
          <t>12 Months Ended</t>
        </is>
      </c>
    </row>
    <row r="2">
      <c r="B2" s="2" t="inlineStr">
        <is>
          <t>Jan. 31, 2025</t>
        </is>
      </c>
      <c r="C2" s="2" t="inlineStr">
        <is>
          <t>Jan. 31, 2024</t>
        </is>
      </c>
      <c r="D2" s="2" t="inlineStr">
        <is>
          <t>Jan.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years)</t>
        </is>
      </c>
      <c r="B4" s="4" t="inlineStr">
        <is>
          <t>6 months</t>
        </is>
      </c>
      <c r="C4" s="4" t="inlineStr">
        <is>
          <t>6 months</t>
        </is>
      </c>
      <c r="D4" s="4" t="inlineStr">
        <is>
          <t>6 months</t>
        </is>
      </c>
    </row>
    <row r="5">
      <c r="A5" s="4" t="inlineStr">
        <is>
          <t>Expected volatility</t>
        </is>
      </c>
      <c r="B5" s="10" t="n">
        <v>0.63</v>
      </c>
      <c r="C5" s="12" t="n">
        <v>0.674</v>
      </c>
      <c r="D5" s="10" t="n">
        <v>0.6899999999999999</v>
      </c>
    </row>
    <row r="6">
      <c r="A6" s="4" t="inlineStr">
        <is>
          <t>Risk-free interest rate</t>
        </is>
      </c>
      <c r="B6" s="12" t="n">
        <v>0.0515</v>
      </c>
      <c r="C6" s="12" t="n">
        <v>0.0502</v>
      </c>
      <c r="D6" s="12" t="n">
        <v>0.0186</v>
      </c>
    </row>
    <row r="7">
      <c r="A7" s="4" t="inlineStr">
        <is>
          <t>Expected dividend yield</t>
        </is>
      </c>
      <c r="B7" s="10" t="n">
        <v>0</v>
      </c>
      <c r="C7" s="10" t="n">
        <v>0</v>
      </c>
      <c r="D7" s="10" t="n">
        <v>0</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and Stock-Based Compensation - Summary of Stock-Based Compensation Expense (Details) - USD ($) $ in Thousands</t>
        </is>
      </c>
      <c r="B1" s="2" t="inlineStr">
        <is>
          <t>12 Months Ended</t>
        </is>
      </c>
    </row>
    <row r="2">
      <c r="B2" s="2" t="inlineStr">
        <is>
          <t>Jan. 31, 2025</t>
        </is>
      </c>
      <c r="C2" s="2" t="inlineStr">
        <is>
          <t>Jan. 31, 2024</t>
        </is>
      </c>
      <c r="D2" s="2" t="inlineStr">
        <is>
          <t>Jan.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7" t="n">
        <v>358151</v>
      </c>
      <c r="C4" s="7" t="n">
        <v>371955</v>
      </c>
      <c r="D4" s="7" t="n">
        <v>369840</v>
      </c>
    </row>
    <row r="5">
      <c r="A5" s="4" t="inlineStr">
        <is>
          <t>Cost of revenue | Subscription servic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6" t="n">
        <v>19401</v>
      </c>
      <c r="C7" s="6" t="n">
        <v>14750</v>
      </c>
      <c r="D7" s="6" t="n">
        <v>11894</v>
      </c>
    </row>
    <row r="8">
      <c r="A8" s="4" t="inlineStr">
        <is>
          <t>Cost of revenue | Professional services and oth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6" t="n">
        <v>11386</v>
      </c>
      <c r="C10" s="6" t="n">
        <v>10958</v>
      </c>
      <c r="D10" s="6" t="n">
        <v>11855</v>
      </c>
    </row>
    <row r="11">
      <c r="A11" s="4" t="inlineStr">
        <is>
          <t>Sales and marketing</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t>
        </is>
      </c>
      <c r="B13" s="6" t="n">
        <v>134646</v>
      </c>
      <c r="C13" s="6" t="n">
        <v>144863</v>
      </c>
      <c r="D13" s="6" t="n">
        <v>154922</v>
      </c>
    </row>
    <row r="14">
      <c r="A14" s="4" t="inlineStr">
        <is>
          <t>Research and development</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based compensation expense</t>
        </is>
      </c>
      <c r="B16" s="6" t="n">
        <v>132757</v>
      </c>
      <c r="C16" s="6" t="n">
        <v>117965</v>
      </c>
      <c r="D16" s="6" t="n">
        <v>102546</v>
      </c>
    </row>
    <row r="17">
      <c r="A17" s="4" t="inlineStr">
        <is>
          <t>General and administrative</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tock-based compensation expense</t>
        </is>
      </c>
      <c r="B19" s="7" t="n">
        <v>59961</v>
      </c>
      <c r="C19" s="7" t="n">
        <v>83419</v>
      </c>
      <c r="D19" s="7" t="n">
        <v>88623</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Loss before Income Taxes (Details) - USD ($) $ in Thousands</t>
        </is>
      </c>
      <c r="B1" s="2" t="inlineStr">
        <is>
          <t>12 Months Ended</t>
        </is>
      </c>
    </row>
    <row r="2">
      <c r="B2" s="2" t="inlineStr">
        <is>
          <t>Jan. 31, 2025</t>
        </is>
      </c>
      <c r="C2" s="2" t="inlineStr">
        <is>
          <t>Jan. 31, 2024</t>
        </is>
      </c>
      <c r="D2" s="2" t="inlineStr">
        <is>
          <t>Jan. 31, 2023</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136507</v>
      </c>
      <c r="C4" s="7" t="n">
        <v>-168587</v>
      </c>
      <c r="D4" s="7" t="n">
        <v>-273467</v>
      </c>
    </row>
    <row r="5">
      <c r="A5" s="4" t="inlineStr">
        <is>
          <t>Foreign</t>
        </is>
      </c>
      <c r="B5" s="6" t="n">
        <v>58407</v>
      </c>
      <c r="C5" s="6" t="n">
        <v>92772</v>
      </c>
      <c r="D5" s="6" t="n">
        <v>-44094</v>
      </c>
    </row>
    <row r="6">
      <c r="A6" s="4" t="inlineStr">
        <is>
          <t>Loss before income taxes</t>
        </is>
      </c>
      <c r="B6" s="7" t="n">
        <v>-78100</v>
      </c>
      <c r="C6" s="7" t="n">
        <v>-75815</v>
      </c>
      <c r="D6" s="7" t="n">
        <v>-317561</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Income Taxes (Details) - USD ($) $ in Thousands</t>
        </is>
      </c>
      <c r="B1" s="2" t="inlineStr">
        <is>
          <t>12 Months Ended</t>
        </is>
      </c>
    </row>
    <row r="2">
      <c r="B2" s="2" t="inlineStr">
        <is>
          <t>Jan. 31, 2025</t>
        </is>
      </c>
      <c r="C2" s="2" t="inlineStr">
        <is>
          <t>Jan. 31, 2024</t>
        </is>
      </c>
      <c r="D2" s="2" t="inlineStr">
        <is>
          <t>Jan. 31, 2023</t>
        </is>
      </c>
    </row>
    <row r="3">
      <c r="A3" s="3" t="inlineStr">
        <is>
          <t>Current expense (benefit)</t>
        </is>
      </c>
      <c r="B3" s="4" t="inlineStr">
        <is>
          <t xml:space="preserve"> </t>
        </is>
      </c>
      <c r="C3" s="4" t="inlineStr">
        <is>
          <t xml:space="preserve"> </t>
        </is>
      </c>
      <c r="D3" s="4" t="inlineStr">
        <is>
          <t xml:space="preserve"> </t>
        </is>
      </c>
    </row>
    <row r="4">
      <c r="A4" s="4" t="inlineStr">
        <is>
          <t>Federal</t>
        </is>
      </c>
      <c r="B4" s="7" t="n">
        <v>0</v>
      </c>
      <c r="C4" s="7" t="n">
        <v>-106</v>
      </c>
      <c r="D4" s="7" t="n">
        <v>213</v>
      </c>
    </row>
    <row r="5">
      <c r="A5" s="4" t="inlineStr">
        <is>
          <t>State</t>
        </is>
      </c>
      <c r="B5" s="6" t="n">
        <v>586</v>
      </c>
      <c r="C5" s="6" t="n">
        <v>-166</v>
      </c>
      <c r="D5" s="6" t="n">
        <v>493</v>
      </c>
    </row>
    <row r="6">
      <c r="A6" s="4" t="inlineStr">
        <is>
          <t>Foreign</t>
        </is>
      </c>
      <c r="B6" s="6" t="n">
        <v>14802</v>
      </c>
      <c r="C6" s="6" t="n">
        <v>13786</v>
      </c>
      <c r="D6" s="6" t="n">
        <v>9224</v>
      </c>
    </row>
    <row r="7">
      <c r="A7" s="4" t="inlineStr">
        <is>
          <t>Total current expense</t>
        </is>
      </c>
      <c r="B7" s="6" t="n">
        <v>15388</v>
      </c>
      <c r="C7" s="6" t="n">
        <v>13514</v>
      </c>
      <c r="D7" s="6" t="n">
        <v>9930</v>
      </c>
    </row>
    <row r="8">
      <c r="A8" s="3" t="inlineStr">
        <is>
          <t>Deferred expense (benefit)</t>
        </is>
      </c>
      <c r="B8" s="4" t="inlineStr">
        <is>
          <t xml:space="preserve"> </t>
        </is>
      </c>
      <c r="C8" s="4" t="inlineStr">
        <is>
          <t xml:space="preserve"> </t>
        </is>
      </c>
      <c r="D8" s="4" t="inlineStr">
        <is>
          <t xml:space="preserve"> </t>
        </is>
      </c>
    </row>
    <row r="9">
      <c r="A9" s="4" t="inlineStr">
        <is>
          <t>Federal</t>
        </is>
      </c>
      <c r="B9" s="6" t="n">
        <v>593</v>
      </c>
      <c r="C9" s="6" t="n">
        <v>0</v>
      </c>
      <c r="D9" s="6" t="n">
        <v>0</v>
      </c>
    </row>
    <row r="10">
      <c r="A10" s="4" t="inlineStr">
        <is>
          <t>State</t>
        </is>
      </c>
      <c r="B10" s="6" t="n">
        <v>0</v>
      </c>
      <c r="C10" s="6" t="n">
        <v>0</v>
      </c>
      <c r="D10" s="6" t="n">
        <v>0</v>
      </c>
    </row>
    <row r="11">
      <c r="A11" s="4" t="inlineStr">
        <is>
          <t>Foreign</t>
        </is>
      </c>
      <c r="B11" s="6" t="n">
        <v>-20387</v>
      </c>
      <c r="C11" s="6" t="n">
        <v>554</v>
      </c>
      <c r="D11" s="6" t="n">
        <v>861</v>
      </c>
    </row>
    <row r="12">
      <c r="A12" s="4" t="inlineStr">
        <is>
          <t>Total deferred (benefit) expense</t>
        </is>
      </c>
      <c r="B12" s="6" t="n">
        <v>-19794</v>
      </c>
      <c r="C12" s="6" t="n">
        <v>554</v>
      </c>
      <c r="D12" s="6" t="n">
        <v>861</v>
      </c>
    </row>
    <row r="13">
      <c r="A13" s="4" t="inlineStr">
        <is>
          <t>Total (benefit from) provision for income taxes</t>
        </is>
      </c>
      <c r="B13" s="7" t="n">
        <v>-4406</v>
      </c>
      <c r="C13" s="7" t="n">
        <v>14068</v>
      </c>
      <c r="D13" s="7" t="n">
        <v>10791</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Federal Income Tax Rate to Effective Income Tax Rate (Details)</t>
        </is>
      </c>
      <c r="B1" s="2" t="inlineStr">
        <is>
          <t>12 Months Ended</t>
        </is>
      </c>
    </row>
    <row r="2">
      <c r="B2" s="2" t="inlineStr">
        <is>
          <t>Jan. 31, 2025</t>
        </is>
      </c>
      <c r="C2" s="2" t="inlineStr">
        <is>
          <t>Jan. 31, 2024</t>
        </is>
      </c>
      <c r="D2" s="2" t="inlineStr">
        <is>
          <t>Jan. 31, 2023</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10" t="n">
        <v>0.21</v>
      </c>
      <c r="C4" s="10" t="n">
        <v>0.21</v>
      </c>
      <c r="D4" s="10" t="n">
        <v>0.21</v>
      </c>
    </row>
    <row r="5">
      <c r="A5" s="4" t="inlineStr">
        <is>
          <t>Foreign taxes</t>
        </is>
      </c>
      <c r="B5" s="4" t="inlineStr">
        <is>
          <t>(11.60%)</t>
        </is>
      </c>
      <c r="C5" s="4" t="inlineStr">
        <is>
          <t>(2.00%)</t>
        </is>
      </c>
      <c r="D5" s="4" t="inlineStr">
        <is>
          <t>(2.20%)</t>
        </is>
      </c>
    </row>
    <row r="6">
      <c r="A6" s="4" t="inlineStr">
        <is>
          <t>Non-deductible expenses</t>
        </is>
      </c>
      <c r="B6" s="4" t="inlineStr">
        <is>
          <t>(9.50%)</t>
        </is>
      </c>
      <c r="C6" s="4" t="inlineStr">
        <is>
          <t>(17.90%)</t>
        </is>
      </c>
      <c r="D6" s="4" t="inlineStr">
        <is>
          <t>(2.10%)</t>
        </is>
      </c>
    </row>
    <row r="7">
      <c r="A7" s="4" t="inlineStr">
        <is>
          <t>Stock-based compensation</t>
        </is>
      </c>
      <c r="B7" s="4" t="inlineStr">
        <is>
          <t>(25.00%)</t>
        </is>
      </c>
      <c r="C7" s="4" t="inlineStr">
        <is>
          <t>(4.60%)</t>
        </is>
      </c>
      <c r="D7" s="4" t="inlineStr">
        <is>
          <t>(10.80%)</t>
        </is>
      </c>
    </row>
    <row r="8">
      <c r="A8" s="4" t="inlineStr">
        <is>
          <t>Valuation allowance</t>
        </is>
      </c>
      <c r="B8" s="12" t="n">
        <v>0.622</v>
      </c>
      <c r="C8" s="4" t="inlineStr">
        <is>
          <t>(5.70%)</t>
        </is>
      </c>
      <c r="D8" s="4" t="inlineStr">
        <is>
          <t>(12.30%)</t>
        </is>
      </c>
    </row>
    <row r="9">
      <c r="A9" s="4" t="inlineStr">
        <is>
          <t>Research and development credits</t>
        </is>
      </c>
      <c r="B9" s="12" t="n">
        <v>0.147</v>
      </c>
      <c r="C9" s="12" t="n">
        <v>0.189</v>
      </c>
      <c r="D9" s="12" t="n">
        <v>0.033</v>
      </c>
    </row>
    <row r="10">
      <c r="A10" s="4" t="inlineStr">
        <is>
          <t>Cross border tax law</t>
        </is>
      </c>
      <c r="B10" s="4" t="inlineStr">
        <is>
          <t>(44.60%)</t>
        </is>
      </c>
      <c r="C10" s="4" t="inlineStr">
        <is>
          <t>(27.40%)</t>
        </is>
      </c>
      <c r="D10" s="10" t="n">
        <v>0</v>
      </c>
    </row>
    <row r="11">
      <c r="A11" s="4" t="inlineStr">
        <is>
          <t>Other, net</t>
        </is>
      </c>
      <c r="B11" s="4" t="inlineStr">
        <is>
          <t>(1.60%)</t>
        </is>
      </c>
      <c r="C11" s="4" t="inlineStr">
        <is>
          <t>(0.90%)</t>
        </is>
      </c>
      <c r="D11" s="4" t="inlineStr">
        <is>
          <t>(0.30%)</t>
        </is>
      </c>
    </row>
    <row r="12">
      <c r="A12" s="4" t="inlineStr">
        <is>
          <t>Effective income tax rate</t>
        </is>
      </c>
      <c r="B12" s="12" t="n">
        <v>0.056</v>
      </c>
      <c r="C12" s="4" t="inlineStr">
        <is>
          <t>(18.60%)</t>
        </is>
      </c>
      <c r="D12" s="4" t="inlineStr">
        <is>
          <t>(3.40%)</t>
        </is>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Jan.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UiPath, Inc. (the “Company,” “we,” “us,” or “our”) was incorporated in Delaware in June 2015 and is headquartered in New York, New York. Our AI-powered UiPath Platform ™ offers a robust set of capabilities that allows our customers to discover opportunities for automation, automate using a digital workforce that seamlessly collaborates with humans, and operate a mission critical automation program at scale. We have legal prese nce in 31 countries, with our principal operations in t he U.S., R omania, and Japa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Jan. 31, 2025</t>
        </is>
      </c>
      <c r="C1" s="2" t="inlineStr">
        <is>
          <t>Jan. 31, 2024</t>
        </is>
      </c>
    </row>
    <row r="2">
      <c r="A2" s="3" t="inlineStr">
        <is>
          <t>Deferred tax assets:</t>
        </is>
      </c>
      <c r="B2" s="4" t="inlineStr">
        <is>
          <t xml:space="preserve"> </t>
        </is>
      </c>
      <c r="C2" s="4" t="inlineStr">
        <is>
          <t xml:space="preserve"> </t>
        </is>
      </c>
    </row>
    <row r="3">
      <c r="A3" s="4" t="inlineStr">
        <is>
          <t>Net operating loss carryforwards</t>
        </is>
      </c>
      <c r="B3" s="7" t="n">
        <v>317489</v>
      </c>
      <c r="C3" s="7" t="n">
        <v>344067</v>
      </c>
    </row>
    <row r="4">
      <c r="A4" s="4" t="inlineStr">
        <is>
          <t>Accruals and reserves</t>
        </is>
      </c>
      <c r="B4" s="6" t="n">
        <v>12643</v>
      </c>
      <c r="C4" s="6" t="n">
        <v>15823</v>
      </c>
    </row>
    <row r="5">
      <c r="A5" s="4" t="inlineStr">
        <is>
          <t>Stock-based compensation</t>
        </is>
      </c>
      <c r="B5" s="6" t="n">
        <v>6512</v>
      </c>
      <c r="C5" s="6" t="n">
        <v>11888</v>
      </c>
    </row>
    <row r="6">
      <c r="A6" s="4" t="inlineStr">
        <is>
          <t>Deferred revenue</t>
        </is>
      </c>
      <c r="B6" s="6" t="n">
        <v>29376</v>
      </c>
      <c r="C6" s="6" t="n">
        <v>25942</v>
      </c>
    </row>
    <row r="7">
      <c r="A7" s="4" t="inlineStr">
        <is>
          <t>Research and development</t>
        </is>
      </c>
      <c r="B7" s="6" t="n">
        <v>90110</v>
      </c>
      <c r="C7" s="6" t="n">
        <v>103263</v>
      </c>
    </row>
    <row r="8">
      <c r="A8" s="4" t="inlineStr">
        <is>
          <t>Depreciation and amortization</t>
        </is>
      </c>
      <c r="B8" s="6" t="n">
        <v>1459</v>
      </c>
      <c r="C8" s="6" t="n">
        <v>587</v>
      </c>
    </row>
    <row r="9">
      <c r="A9" s="4" t="inlineStr">
        <is>
          <t>Lease liabilities</t>
        </is>
      </c>
      <c r="B9" s="6" t="n">
        <v>8255</v>
      </c>
      <c r="C9" s="6" t="n">
        <v>11563</v>
      </c>
    </row>
    <row r="10">
      <c r="A10" s="4" t="inlineStr">
        <is>
          <t>Other</t>
        </is>
      </c>
      <c r="B10" s="6" t="n">
        <v>6428</v>
      </c>
      <c r="C10" s="6" t="n">
        <v>5602</v>
      </c>
    </row>
    <row r="11">
      <c r="A11" s="4" t="inlineStr">
        <is>
          <t>Total deferred tax assets, gross</t>
        </is>
      </c>
      <c r="B11" s="6" t="n">
        <v>472272</v>
      </c>
      <c r="C11" s="6" t="n">
        <v>518735</v>
      </c>
    </row>
    <row r="12">
      <c r="A12" s="4" t="inlineStr">
        <is>
          <t>Less: valuation allowance</t>
        </is>
      </c>
      <c r="B12" s="6" t="n">
        <v>-406251</v>
      </c>
      <c r="C12" s="6" t="n">
        <v>-470040</v>
      </c>
    </row>
    <row r="13">
      <c r="A13" s="4" t="inlineStr">
        <is>
          <t>Total deferred tax assets, net of valuation allowance</t>
        </is>
      </c>
      <c r="B13" s="6" t="n">
        <v>66021</v>
      </c>
      <c r="C13" s="6" t="n">
        <v>48695</v>
      </c>
    </row>
    <row r="14">
      <c r="A14" s="3" t="inlineStr">
        <is>
          <t>Deferred tax liabilities:</t>
        </is>
      </c>
      <c r="B14" s="4" t="inlineStr">
        <is>
          <t xml:space="preserve"> </t>
        </is>
      </c>
      <c r="C14" s="4" t="inlineStr">
        <is>
          <t xml:space="preserve"> </t>
        </is>
      </c>
    </row>
    <row r="15">
      <c r="A15" s="4" t="inlineStr">
        <is>
          <t>Intangible assets</t>
        </is>
      </c>
      <c r="B15" s="6" t="n">
        <v>-1431</v>
      </c>
      <c r="C15" s="6" t="n">
        <v>-2409</v>
      </c>
    </row>
    <row r="16">
      <c r="A16" s="4" t="inlineStr">
        <is>
          <t>Foreign exchange</t>
        </is>
      </c>
      <c r="B16" s="6" t="n">
        <v>-34</v>
      </c>
      <c r="C16" s="6" t="n">
        <v>-37</v>
      </c>
    </row>
    <row r="17">
      <c r="A17" s="4" t="inlineStr">
        <is>
          <t>Right-of-use assets</t>
        </is>
      </c>
      <c r="B17" s="6" t="n">
        <v>-5728</v>
      </c>
      <c r="C17" s="6" t="n">
        <v>-8957</v>
      </c>
    </row>
    <row r="18">
      <c r="A18" s="4" t="inlineStr">
        <is>
          <t>Commissions</t>
        </is>
      </c>
      <c r="B18" s="6" t="n">
        <v>-30871</v>
      </c>
      <c r="C18" s="6" t="n">
        <v>-32747</v>
      </c>
    </row>
    <row r="19">
      <c r="A19" s="4" t="inlineStr">
        <is>
          <t>Other</t>
        </is>
      </c>
      <c r="B19" s="6" t="n">
        <v>-3791</v>
      </c>
      <c r="C19" s="6" t="n">
        <v>0</v>
      </c>
    </row>
    <row r="20">
      <c r="A20" s="4" t="inlineStr">
        <is>
          <t>Total deferred tax liabilities</t>
        </is>
      </c>
      <c r="B20" s="6" t="n">
        <v>-41855</v>
      </c>
      <c r="C20" s="6" t="n">
        <v>-44150</v>
      </c>
    </row>
    <row r="21">
      <c r="A21" s="4" t="inlineStr">
        <is>
          <t>Net deferred tax assets</t>
        </is>
      </c>
      <c r="B21" s="6" t="n">
        <v>24166</v>
      </c>
      <c r="C21" s="6" t="n">
        <v>4545</v>
      </c>
    </row>
    <row r="22">
      <c r="A22" s="4" t="inlineStr">
        <is>
          <t>Net deferred tax assets</t>
        </is>
      </c>
      <c r="B22" s="6" t="n">
        <v>27963</v>
      </c>
      <c r="C22" s="6" t="n">
        <v>4678</v>
      </c>
    </row>
    <row r="23">
      <c r="A23" s="4" t="inlineStr">
        <is>
          <t>Net deferred tax liabilities (included in other liabilities, non-current)</t>
        </is>
      </c>
      <c r="B23" s="7" t="n">
        <v>-3797</v>
      </c>
      <c r="C23" s="7" t="n">
        <v>-13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ctivity of the Deferred Tax Asset Valuation Allowance (Details) - Valuation Allowance, Deferred Tax Asset - USD ($) $ in Thousands</t>
        </is>
      </c>
      <c r="B1" s="2" t="inlineStr">
        <is>
          <t>12 Months Ended</t>
        </is>
      </c>
    </row>
    <row r="2">
      <c r="B2" s="2" t="inlineStr">
        <is>
          <t>Jan. 31, 2025</t>
        </is>
      </c>
      <c r="C2" s="2" t="inlineStr">
        <is>
          <t>Jan. 31, 2024</t>
        </is>
      </c>
    </row>
    <row r="3">
      <c r="A3" s="3" t="inlineStr">
        <is>
          <t>SEC Schedule, 12-09, Movement in Valuation Allowances and Reserves [Roll Forward]</t>
        </is>
      </c>
      <c r="B3" s="4" t="inlineStr">
        <is>
          <t xml:space="preserve"> </t>
        </is>
      </c>
      <c r="C3" s="4" t="inlineStr">
        <is>
          <t xml:space="preserve"> </t>
        </is>
      </c>
    </row>
    <row r="4">
      <c r="A4" s="4" t="inlineStr">
        <is>
          <t>Beginning Balance</t>
        </is>
      </c>
      <c r="B4" s="7" t="n">
        <v>470040</v>
      </c>
      <c r="C4" s="7" t="n">
        <v>476589</v>
      </c>
    </row>
    <row r="5">
      <c r="A5" s="4" t="inlineStr">
        <is>
          <t>Additions During the Period</t>
        </is>
      </c>
      <c r="B5" s="6" t="n">
        <v>17314</v>
      </c>
      <c r="C5" s="6" t="n">
        <v>5474</v>
      </c>
    </row>
    <row r="6">
      <c r="A6" s="4" t="inlineStr">
        <is>
          <t>Reductions During the Period</t>
        </is>
      </c>
      <c r="B6" s="6" t="n">
        <v>-81103</v>
      </c>
      <c r="C6" s="6" t="n">
        <v>-12023</v>
      </c>
    </row>
    <row r="7">
      <c r="A7" s="4" t="inlineStr">
        <is>
          <t>Ending Balance</t>
        </is>
      </c>
      <c r="B7" s="7" t="n">
        <v>406251</v>
      </c>
      <c r="C7" s="7" t="n">
        <v>470040</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s>
  <sheetData>
    <row r="1">
      <c r="A1" s="1" t="inlineStr">
        <is>
          <t>Income Taxes - Additional Information (Details) $ in Millions</t>
        </is>
      </c>
      <c r="B1" s="2" t="inlineStr">
        <is>
          <t>12 Months Ended</t>
        </is>
      </c>
    </row>
    <row r="2">
      <c r="B2" s="2" t="inlineStr">
        <is>
          <t>Jan. 31, 2025 USD ($) negotiation</t>
        </is>
      </c>
      <c r="C2" s="2" t="inlineStr">
        <is>
          <t>Jan. 31, 2024 USD ($)</t>
        </is>
      </c>
      <c r="D2" s="2" t="inlineStr">
        <is>
          <t>Jul. 09, 2020 USD ($)</t>
        </is>
      </c>
      <c r="E2" s="2" t="inlineStr">
        <is>
          <t>Apr. 24, 2017 USD ($)</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rease (decrease) in valuation allowance</t>
        </is>
      </c>
      <c r="B4" s="5" t="n">
        <v>-63.8</v>
      </c>
      <c r="C4" s="5" t="n">
        <v>-6.5</v>
      </c>
      <c r="D4" s="4" t="inlineStr">
        <is>
          <t xml:space="preserve"> </t>
        </is>
      </c>
      <c r="E4" s="4" t="inlineStr">
        <is>
          <t xml:space="preserve"> </t>
        </is>
      </c>
    </row>
    <row r="5">
      <c r="A5" s="4" t="inlineStr">
        <is>
          <t>Deferred tax liability associated with the undistributed earnings of foreign subsidiaries</t>
        </is>
      </c>
      <c r="B5" s="11" t="n">
        <v>3.8</v>
      </c>
      <c r="C5" s="4" t="inlineStr">
        <is>
          <t xml:space="preserve"> </t>
        </is>
      </c>
      <c r="D5" s="4" t="inlineStr">
        <is>
          <t xml:space="preserve"> </t>
        </is>
      </c>
      <c r="E5" s="4" t="inlineStr">
        <is>
          <t xml:space="preserve"> </t>
        </is>
      </c>
    </row>
    <row r="6">
      <c r="A6" s="4" t="inlineStr">
        <is>
          <t>Unrecognized tax benefits inclusive of penalties and interest</t>
        </is>
      </c>
      <c r="B6" s="11" t="n">
        <v>60.9</v>
      </c>
      <c r="C6" s="11" t="n">
        <v>2.3</v>
      </c>
      <c r="D6" s="4" t="inlineStr">
        <is>
          <t xml:space="preserve"> </t>
        </is>
      </c>
      <c r="E6" s="4" t="inlineStr">
        <is>
          <t xml:space="preserve"> </t>
        </is>
      </c>
    </row>
    <row r="7">
      <c r="A7" s="4" t="inlineStr">
        <is>
          <t>Unrecognized tax benefits which would impact the effective tax rate if recognized</t>
        </is>
      </c>
      <c r="B7" s="11" t="n">
        <v>1.6</v>
      </c>
      <c r="C7" s="11" t="n">
        <v>2.3</v>
      </c>
      <c r="D7" s="4" t="inlineStr">
        <is>
          <t xml:space="preserve"> </t>
        </is>
      </c>
      <c r="E7" s="4" t="inlineStr">
        <is>
          <t xml:space="preserve"> </t>
        </is>
      </c>
    </row>
    <row r="8">
      <c r="A8" s="4" t="inlineStr">
        <is>
          <t>Liability pertaining to uncertain tax positions</t>
        </is>
      </c>
      <c r="B8" s="5" t="n">
        <v>0.9</v>
      </c>
      <c r="C8" s="11" t="n">
        <v>0.5</v>
      </c>
      <c r="D8" s="4" t="inlineStr">
        <is>
          <t xml:space="preserve"> </t>
        </is>
      </c>
      <c r="E8" s="4" t="inlineStr">
        <is>
          <t xml:space="preserve"> </t>
        </is>
      </c>
    </row>
    <row r="9">
      <c r="A9" s="4" t="inlineStr">
        <is>
          <t>Number of bilateral transfer pricing negotiations | negotiation</t>
        </is>
      </c>
      <c r="B9" s="6" t="n">
        <v>2</v>
      </c>
      <c r="C9" s="4" t="inlineStr">
        <is>
          <t xml:space="preserve"> </t>
        </is>
      </c>
      <c r="D9" s="4" t="inlineStr">
        <is>
          <t xml:space="preserve"> </t>
        </is>
      </c>
      <c r="E9" s="4" t="inlineStr">
        <is>
          <t xml:space="preserve"> </t>
        </is>
      </c>
    </row>
    <row r="10">
      <c r="A10" s="4" t="inlineStr">
        <is>
          <t>U.S., Romania and U.K.</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Increase (decrease) in valuation allowance</t>
        </is>
      </c>
      <c r="B12" s="5" t="n">
        <v>-39.1</v>
      </c>
      <c r="C12" s="4" t="inlineStr">
        <is>
          <t xml:space="preserve"> </t>
        </is>
      </c>
      <c r="D12" s="4" t="inlineStr">
        <is>
          <t xml:space="preserve"> </t>
        </is>
      </c>
      <c r="E12" s="4" t="inlineStr">
        <is>
          <t xml:space="preserve"> </t>
        </is>
      </c>
    </row>
    <row r="13">
      <c r="A13" s="4" t="inlineStr">
        <is>
          <t>U.K.</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Increase (decrease) in valuation allowance</t>
        </is>
      </c>
      <c r="B15" s="11" t="n">
        <v>-24.7</v>
      </c>
      <c r="C15" s="4" t="inlineStr">
        <is>
          <t xml:space="preserve"> </t>
        </is>
      </c>
      <c r="D15" s="4" t="inlineStr">
        <is>
          <t xml:space="preserve"> </t>
        </is>
      </c>
      <c r="E15" s="4" t="inlineStr">
        <is>
          <t xml:space="preserve"> </t>
        </is>
      </c>
    </row>
    <row r="16">
      <c r="A16" s="4" t="inlineStr">
        <is>
          <t>Romania | Disallowed Income Tax Deductions</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Increase (decrease) in valuation allowance</t>
        </is>
      </c>
      <c r="B18" s="11" t="n">
        <v>-25.4</v>
      </c>
      <c r="C18" s="4" t="inlineStr">
        <is>
          <t xml:space="preserve"> </t>
        </is>
      </c>
      <c r="D18" s="4" t="inlineStr">
        <is>
          <t xml:space="preserve"> </t>
        </is>
      </c>
      <c r="E18" s="4" t="inlineStr">
        <is>
          <t xml:space="preserve"> </t>
        </is>
      </c>
    </row>
    <row r="19">
      <c r="A19" s="4" t="inlineStr">
        <is>
          <t>Proposed reduction in net operating loss carryforwards</t>
        </is>
      </c>
      <c r="B19" s="11" t="n">
        <v>66.7</v>
      </c>
      <c r="C19" s="4" t="inlineStr">
        <is>
          <t xml:space="preserve"> </t>
        </is>
      </c>
      <c r="D19" s="4" t="inlineStr">
        <is>
          <t xml:space="preserve"> </t>
        </is>
      </c>
      <c r="E19" s="4" t="inlineStr">
        <is>
          <t xml:space="preserve"> </t>
        </is>
      </c>
    </row>
    <row r="20">
      <c r="A20" s="4" t="inlineStr">
        <is>
          <t>Proposed reduction in net operating loss carryforwards appealed</t>
        </is>
      </c>
      <c r="B20" s="11" t="n">
        <v>64.3</v>
      </c>
      <c r="C20" s="4" t="inlineStr">
        <is>
          <t xml:space="preserve"> </t>
        </is>
      </c>
      <c r="D20" s="4" t="inlineStr">
        <is>
          <t xml:space="preserve"> </t>
        </is>
      </c>
      <c r="E20" s="4" t="inlineStr">
        <is>
          <t xml:space="preserve"> </t>
        </is>
      </c>
    </row>
    <row r="21">
      <c r="A21" s="4" t="inlineStr">
        <is>
          <t>Estimated exposure</t>
        </is>
      </c>
      <c r="B21" s="11" t="n">
        <v>25.4</v>
      </c>
      <c r="C21" s="4" t="inlineStr">
        <is>
          <t xml:space="preserve"> </t>
        </is>
      </c>
      <c r="D21" s="4" t="inlineStr">
        <is>
          <t xml:space="preserve"> </t>
        </is>
      </c>
      <c r="E21" s="4" t="inlineStr">
        <is>
          <t xml:space="preserve"> </t>
        </is>
      </c>
    </row>
    <row r="22">
      <c r="A22" s="4" t="inlineStr">
        <is>
          <t>Increase (decrease) in DTA</t>
        </is>
      </c>
      <c r="B22" s="11" t="n">
        <v>-25.4</v>
      </c>
      <c r="C22" s="4" t="inlineStr">
        <is>
          <t xml:space="preserve"> </t>
        </is>
      </c>
      <c r="D22" s="4" t="inlineStr">
        <is>
          <t xml:space="preserve"> </t>
        </is>
      </c>
      <c r="E22" s="4" t="inlineStr">
        <is>
          <t xml:space="preserve"> </t>
        </is>
      </c>
    </row>
    <row r="23">
      <c r="A23" s="4" t="inlineStr">
        <is>
          <t>Romania | Transfer Pricing Arrangement</t>
        </is>
      </c>
      <c r="B23" s="4" t="inlineStr">
        <is>
          <t xml:space="preserve"> </t>
        </is>
      </c>
      <c r="C23" s="4" t="inlineStr">
        <is>
          <t xml:space="preserve"> </t>
        </is>
      </c>
      <c r="D23" s="4" t="inlineStr">
        <is>
          <t xml:space="preserve"> </t>
        </is>
      </c>
      <c r="E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row>
    <row r="25">
      <c r="A25" s="4" t="inlineStr">
        <is>
          <t>Increase (decrease) in valuation allowance</t>
        </is>
      </c>
      <c r="B25" s="6" t="n">
        <v>16</v>
      </c>
      <c r="C25" s="4" t="inlineStr">
        <is>
          <t xml:space="preserve"> </t>
        </is>
      </c>
      <c r="D25" s="4" t="inlineStr">
        <is>
          <t xml:space="preserve"> </t>
        </is>
      </c>
      <c r="E25" s="4" t="inlineStr">
        <is>
          <t xml:space="preserve"> </t>
        </is>
      </c>
    </row>
    <row r="26">
      <c r="A26" s="4" t="inlineStr">
        <is>
          <t>Increase (decrease) in DTA</t>
        </is>
      </c>
      <c r="B26" s="6" t="n">
        <v>16</v>
      </c>
      <c r="C26" s="4" t="inlineStr">
        <is>
          <t xml:space="preserve"> </t>
        </is>
      </c>
      <c r="D26" s="4" t="inlineStr">
        <is>
          <t xml:space="preserve"> </t>
        </is>
      </c>
      <c r="E26" s="4" t="inlineStr">
        <is>
          <t xml:space="preserve"> </t>
        </is>
      </c>
    </row>
    <row r="27">
      <c r="A27" s="4" t="inlineStr">
        <is>
          <t>U.S. | Transfer Pricing Arrangement</t>
        </is>
      </c>
      <c r="B27" s="4" t="inlineStr">
        <is>
          <t xml:space="preserve"> </t>
        </is>
      </c>
      <c r="C27" s="4" t="inlineStr">
        <is>
          <t xml:space="preserve"> </t>
        </is>
      </c>
      <c r="D27" s="4" t="inlineStr">
        <is>
          <t xml:space="preserve"> </t>
        </is>
      </c>
      <c r="E27" s="4" t="inlineStr">
        <is>
          <t xml:space="preserve"> </t>
        </is>
      </c>
    </row>
    <row r="28">
      <c r="A28" s="3" t="inlineStr">
        <is>
          <t>Operating Loss Carryforwards [Line Items]</t>
        </is>
      </c>
      <c r="B28" s="4" t="inlineStr">
        <is>
          <t xml:space="preserve"> </t>
        </is>
      </c>
      <c r="C28" s="4" t="inlineStr">
        <is>
          <t xml:space="preserve"> </t>
        </is>
      </c>
      <c r="D28" s="4" t="inlineStr">
        <is>
          <t xml:space="preserve"> </t>
        </is>
      </c>
      <c r="E28" s="4" t="inlineStr">
        <is>
          <t xml:space="preserve"> </t>
        </is>
      </c>
    </row>
    <row r="29">
      <c r="A29" s="4" t="inlineStr">
        <is>
          <t>Increase (decrease) in valuation allowance</t>
        </is>
      </c>
      <c r="B29" s="11" t="n">
        <v>-33.8</v>
      </c>
      <c r="C29" s="4" t="inlineStr">
        <is>
          <t xml:space="preserve"> </t>
        </is>
      </c>
      <c r="D29" s="4" t="inlineStr">
        <is>
          <t xml:space="preserve"> </t>
        </is>
      </c>
      <c r="E29" s="4" t="inlineStr">
        <is>
          <t xml:space="preserve"> </t>
        </is>
      </c>
    </row>
    <row r="30">
      <c r="A30" s="4" t="inlineStr">
        <is>
          <t>Increase (decrease) in DTA</t>
        </is>
      </c>
      <c r="B30" s="11" t="n">
        <v>-33.8</v>
      </c>
      <c r="C30" s="4" t="inlineStr">
        <is>
          <t xml:space="preserve"> </t>
        </is>
      </c>
      <c r="D30" s="4" t="inlineStr">
        <is>
          <t xml:space="preserve"> </t>
        </is>
      </c>
      <c r="E30" s="4" t="inlineStr">
        <is>
          <t xml:space="preserve"> </t>
        </is>
      </c>
    </row>
    <row r="31">
      <c r="A31" s="4" t="inlineStr">
        <is>
          <t>India</t>
        </is>
      </c>
      <c r="B31" s="4" t="inlineStr">
        <is>
          <t xml:space="preserve"> </t>
        </is>
      </c>
      <c r="C31" s="4" t="inlineStr">
        <is>
          <t xml:space="preserve"> </t>
        </is>
      </c>
      <c r="D31" s="4" t="inlineStr">
        <is>
          <t xml:space="preserve"> </t>
        </is>
      </c>
      <c r="E31" s="4" t="inlineStr">
        <is>
          <t xml:space="preserve"> </t>
        </is>
      </c>
    </row>
    <row r="32">
      <c r="A32" s="3" t="inlineStr">
        <is>
          <t>Operating Loss Carryforwards [Line Items]</t>
        </is>
      </c>
      <c r="B32" s="4" t="inlineStr">
        <is>
          <t xml:space="preserve"> </t>
        </is>
      </c>
      <c r="C32" s="4" t="inlineStr">
        <is>
          <t xml:space="preserve"> </t>
        </is>
      </c>
      <c r="D32" s="4" t="inlineStr">
        <is>
          <t xml:space="preserve"> </t>
        </is>
      </c>
      <c r="E32" s="4" t="inlineStr">
        <is>
          <t xml:space="preserve"> </t>
        </is>
      </c>
    </row>
    <row r="33">
      <c r="A33" s="4" t="inlineStr">
        <is>
          <t>Corporate income tax assessment</t>
        </is>
      </c>
      <c r="B33" s="11" t="n">
        <v>2.1</v>
      </c>
      <c r="C33" s="4" t="inlineStr">
        <is>
          <t xml:space="preserve"> </t>
        </is>
      </c>
      <c r="D33" s="4" t="inlineStr">
        <is>
          <t xml:space="preserve"> </t>
        </is>
      </c>
      <c r="E33" s="4" t="inlineStr">
        <is>
          <t xml:space="preserve"> </t>
        </is>
      </c>
    </row>
    <row r="34">
      <c r="A34" s="4" t="inlineStr">
        <is>
          <t>Federal</t>
        </is>
      </c>
      <c r="B34" s="4" t="inlineStr">
        <is>
          <t xml:space="preserve"> </t>
        </is>
      </c>
      <c r="C34" s="4" t="inlineStr">
        <is>
          <t xml:space="preserve"> </t>
        </is>
      </c>
      <c r="D34" s="4" t="inlineStr">
        <is>
          <t xml:space="preserve"> </t>
        </is>
      </c>
      <c r="E34" s="4" t="inlineStr">
        <is>
          <t xml:space="preserve"> </t>
        </is>
      </c>
    </row>
    <row r="35">
      <c r="A35" s="3" t="inlineStr">
        <is>
          <t>Operating Loss Carryforwards [Line Items]</t>
        </is>
      </c>
      <c r="B35" s="4" t="inlineStr">
        <is>
          <t xml:space="preserve"> </t>
        </is>
      </c>
      <c r="C35" s="4" t="inlineStr">
        <is>
          <t xml:space="preserve"> </t>
        </is>
      </c>
      <c r="D35" s="4" t="inlineStr">
        <is>
          <t xml:space="preserve"> </t>
        </is>
      </c>
      <c r="E35" s="4" t="inlineStr">
        <is>
          <t xml:space="preserve"> </t>
        </is>
      </c>
    </row>
    <row r="36">
      <c r="A36" s="4" t="inlineStr">
        <is>
          <t>Net operating losses</t>
        </is>
      </c>
      <c r="B36" s="11" t="n">
        <v>645.8</v>
      </c>
      <c r="C36" s="11" t="n">
        <v>827.4</v>
      </c>
      <c r="D36" s="4" t="inlineStr">
        <is>
          <t xml:space="preserve"> </t>
        </is>
      </c>
      <c r="E36" s="4" t="inlineStr">
        <is>
          <t xml:space="preserve"> </t>
        </is>
      </c>
    </row>
    <row r="37">
      <c r="A37" s="4" t="inlineStr">
        <is>
          <t>Net operating losses, annual limitation</t>
        </is>
      </c>
      <c r="B37" s="4" t="inlineStr">
        <is>
          <t xml:space="preserve"> </t>
        </is>
      </c>
      <c r="C37" s="4" t="inlineStr">
        <is>
          <t xml:space="preserve"> </t>
        </is>
      </c>
      <c r="D37" s="7" t="n">
        <v>29</v>
      </c>
      <c r="E37" s="5" t="n">
        <v>0.1</v>
      </c>
    </row>
    <row r="38">
      <c r="A38" s="4" t="inlineStr">
        <is>
          <t>State</t>
        </is>
      </c>
      <c r="B38" s="4" t="inlineStr">
        <is>
          <t xml:space="preserve"> </t>
        </is>
      </c>
      <c r="C38" s="4" t="inlineStr">
        <is>
          <t xml:space="preserve"> </t>
        </is>
      </c>
      <c r="D38" s="4" t="inlineStr">
        <is>
          <t xml:space="preserve"> </t>
        </is>
      </c>
      <c r="E38" s="4" t="inlineStr">
        <is>
          <t xml:space="preserve"> </t>
        </is>
      </c>
    </row>
    <row r="39">
      <c r="A39" s="3" t="inlineStr">
        <is>
          <t>Operating Loss Carryforwards [Line Items]</t>
        </is>
      </c>
      <c r="B39" s="4" t="inlineStr">
        <is>
          <t xml:space="preserve"> </t>
        </is>
      </c>
      <c r="C39" s="4" t="inlineStr">
        <is>
          <t xml:space="preserve"> </t>
        </is>
      </c>
      <c r="D39" s="4" t="inlineStr">
        <is>
          <t xml:space="preserve"> </t>
        </is>
      </c>
      <c r="E39" s="4" t="inlineStr">
        <is>
          <t xml:space="preserve"> </t>
        </is>
      </c>
    </row>
    <row r="40">
      <c r="A40" s="4" t="inlineStr">
        <is>
          <t>Net operating losses</t>
        </is>
      </c>
      <c r="B40" s="11" t="n">
        <v>834.6</v>
      </c>
      <c r="C40" s="11" t="n">
        <v>824.7</v>
      </c>
      <c r="D40" s="4" t="inlineStr">
        <is>
          <t xml:space="preserve"> </t>
        </is>
      </c>
      <c r="E40" s="4" t="inlineStr">
        <is>
          <t xml:space="preserve"> </t>
        </is>
      </c>
    </row>
    <row r="41">
      <c r="A41" s="4" t="inlineStr">
        <is>
          <t>Foreign | U.K.</t>
        </is>
      </c>
      <c r="B41" s="4" t="inlineStr">
        <is>
          <t xml:space="preserve"> </t>
        </is>
      </c>
      <c r="C41" s="4" t="inlineStr">
        <is>
          <t xml:space="preserve"> </t>
        </is>
      </c>
      <c r="D41" s="4" t="inlineStr">
        <is>
          <t xml:space="preserve"> </t>
        </is>
      </c>
      <c r="E41" s="4" t="inlineStr">
        <is>
          <t xml:space="preserve"> </t>
        </is>
      </c>
    </row>
    <row r="42">
      <c r="A42" s="3" t="inlineStr">
        <is>
          <t>Operating Loss Carryforwards [Line Items]</t>
        </is>
      </c>
      <c r="B42" s="4" t="inlineStr">
        <is>
          <t xml:space="preserve"> </t>
        </is>
      </c>
      <c r="C42" s="4" t="inlineStr">
        <is>
          <t xml:space="preserve"> </t>
        </is>
      </c>
      <c r="D42" s="4" t="inlineStr">
        <is>
          <t xml:space="preserve"> </t>
        </is>
      </c>
      <c r="E42" s="4" t="inlineStr">
        <is>
          <t xml:space="preserve"> </t>
        </is>
      </c>
    </row>
    <row r="43">
      <c r="A43" s="4" t="inlineStr">
        <is>
          <t>Net operating losses</t>
        </is>
      </c>
      <c r="B43" s="11" t="n">
        <v>101.7</v>
      </c>
      <c r="C43" s="11" t="n">
        <v>118.3</v>
      </c>
      <c r="D43" s="4" t="inlineStr">
        <is>
          <t xml:space="preserve"> </t>
        </is>
      </c>
      <c r="E43" s="4" t="inlineStr">
        <is>
          <t xml:space="preserve"> </t>
        </is>
      </c>
    </row>
    <row r="44">
      <c r="A44" s="4" t="inlineStr">
        <is>
          <t>Foreign | Romania</t>
        </is>
      </c>
      <c r="B44" s="4" t="inlineStr">
        <is>
          <t xml:space="preserve"> </t>
        </is>
      </c>
      <c r="C44" s="4" t="inlineStr">
        <is>
          <t xml:space="preserve"> </t>
        </is>
      </c>
      <c r="D44" s="4" t="inlineStr">
        <is>
          <t xml:space="preserve"> </t>
        </is>
      </c>
      <c r="E44" s="4" t="inlineStr">
        <is>
          <t xml:space="preserve"> </t>
        </is>
      </c>
    </row>
    <row r="45">
      <c r="A45" s="3" t="inlineStr">
        <is>
          <t>Operating Loss Carryforwards [Line Items]</t>
        </is>
      </c>
      <c r="B45" s="4" t="inlineStr">
        <is>
          <t xml:space="preserve"> </t>
        </is>
      </c>
      <c r="C45" s="4" t="inlineStr">
        <is>
          <t xml:space="preserve"> </t>
        </is>
      </c>
      <c r="D45" s="4" t="inlineStr">
        <is>
          <t xml:space="preserve"> </t>
        </is>
      </c>
      <c r="E45" s="4" t="inlineStr">
        <is>
          <t xml:space="preserve"> </t>
        </is>
      </c>
    </row>
    <row r="46">
      <c r="A46" s="4" t="inlineStr">
        <is>
          <t>Net operating losses</t>
        </is>
      </c>
      <c r="B46" s="11" t="n">
        <v>658.2</v>
      </c>
      <c r="C46" s="11" t="n">
        <v>549.9</v>
      </c>
      <c r="D46" s="4" t="inlineStr">
        <is>
          <t xml:space="preserve"> </t>
        </is>
      </c>
      <c r="E46" s="4" t="inlineStr">
        <is>
          <t xml:space="preserve"> </t>
        </is>
      </c>
    </row>
    <row r="47">
      <c r="A47" s="4" t="inlineStr">
        <is>
          <t>Foreign | Japan</t>
        </is>
      </c>
      <c r="B47" s="4" t="inlineStr">
        <is>
          <t xml:space="preserve"> </t>
        </is>
      </c>
      <c r="C47" s="4" t="inlineStr">
        <is>
          <t xml:space="preserve"> </t>
        </is>
      </c>
      <c r="D47" s="4" t="inlineStr">
        <is>
          <t xml:space="preserve"> </t>
        </is>
      </c>
      <c r="E47" s="4" t="inlineStr">
        <is>
          <t xml:space="preserve"> </t>
        </is>
      </c>
    </row>
    <row r="48">
      <c r="A48" s="3" t="inlineStr">
        <is>
          <t>Operating Loss Carryforwards [Line Items]</t>
        </is>
      </c>
      <c r="B48" s="4" t="inlineStr">
        <is>
          <t xml:space="preserve"> </t>
        </is>
      </c>
      <c r="C48" s="4" t="inlineStr">
        <is>
          <t xml:space="preserve"> </t>
        </is>
      </c>
      <c r="D48" s="4" t="inlineStr">
        <is>
          <t xml:space="preserve"> </t>
        </is>
      </c>
      <c r="E48" s="4" t="inlineStr">
        <is>
          <t xml:space="preserve"> </t>
        </is>
      </c>
    </row>
    <row r="49">
      <c r="A49" s="4" t="inlineStr">
        <is>
          <t>Net operating losses</t>
        </is>
      </c>
      <c r="B49" s="5" t="n">
        <v>1.8</v>
      </c>
      <c r="C49" s="5" t="n">
        <v>6.3</v>
      </c>
      <c r="D49" s="4" t="inlineStr">
        <is>
          <t xml:space="preserve"> </t>
        </is>
      </c>
      <c r="E49" s="4" t="inlineStr">
        <is>
          <t xml:space="preserve"> </t>
        </is>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Roll Forward (Details) - USD ($) $ in Thousands</t>
        </is>
      </c>
      <c r="B1" s="2" t="inlineStr">
        <is>
          <t>12 Months Ended</t>
        </is>
      </c>
    </row>
    <row r="2">
      <c r="B2" s="2" t="inlineStr">
        <is>
          <t>Jan. 31, 2025</t>
        </is>
      </c>
      <c r="C2" s="2" t="inlineStr">
        <is>
          <t>Jan. 31, 2024</t>
        </is>
      </c>
    </row>
    <row r="3">
      <c r="A3" s="3" t="inlineStr">
        <is>
          <t>Unrecognized Tax Benefits [Roll Forward]</t>
        </is>
      </c>
      <c r="B3" s="4" t="inlineStr">
        <is>
          <t xml:space="preserve"> </t>
        </is>
      </c>
      <c r="C3" s="4" t="inlineStr">
        <is>
          <t xml:space="preserve"> </t>
        </is>
      </c>
    </row>
    <row r="4">
      <c r="A4" s="4" t="inlineStr">
        <is>
          <t>Beginning unrecognized tax benefits</t>
        </is>
      </c>
      <c r="B4" s="7" t="n">
        <v>504</v>
      </c>
      <c r="C4" s="7" t="n">
        <v>504</v>
      </c>
    </row>
    <row r="5">
      <c r="A5" s="4" t="inlineStr">
        <is>
          <t>Additions for tax positions related to prior years</t>
        </is>
      </c>
      <c r="B5" s="6" t="n">
        <v>59671</v>
      </c>
      <c r="C5" s="6" t="n">
        <v>0</v>
      </c>
    </row>
    <row r="6">
      <c r="A6" s="4" t="inlineStr">
        <is>
          <t>Ending unrecognized tax benefits</t>
        </is>
      </c>
      <c r="B6" s="7" t="n">
        <v>60175</v>
      </c>
      <c r="C6" s="7" t="n">
        <v>504</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Basic and Diluted Net Loss Per Share (Details) - USD ($) $ / shares in Units, shares in Thousands, $ in Thousands</t>
        </is>
      </c>
      <c r="B1" s="2" t="inlineStr">
        <is>
          <t>12 Months Ended</t>
        </is>
      </c>
    </row>
    <row r="2">
      <c r="B2" s="2" t="inlineStr">
        <is>
          <t>Jan. 31, 2025</t>
        </is>
      </c>
      <c r="C2" s="2" t="inlineStr">
        <is>
          <t>Jan. 31, 2024</t>
        </is>
      </c>
      <c r="D2" s="2" t="inlineStr">
        <is>
          <t>Jan. 31, 2023</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Net loss</t>
        </is>
      </c>
      <c r="B4" s="7" t="n">
        <v>-73694</v>
      </c>
      <c r="C4" s="7" t="n">
        <v>-89883</v>
      </c>
      <c r="D4" s="7" t="n">
        <v>-328352</v>
      </c>
    </row>
    <row r="5">
      <c r="A5" s="3" t="inlineStr">
        <is>
          <t>Denominator:</t>
        </is>
      </c>
      <c r="B5" s="4" t="inlineStr">
        <is>
          <t xml:space="preserve"> </t>
        </is>
      </c>
      <c r="C5" s="4" t="inlineStr">
        <is>
          <t xml:space="preserve"> </t>
        </is>
      </c>
      <c r="D5" s="4" t="inlineStr">
        <is>
          <t xml:space="preserve"> </t>
        </is>
      </c>
    </row>
    <row r="6">
      <c r="A6" s="4" t="inlineStr">
        <is>
          <t>Weighted-average shares used in computing net loss per share, basic (in shares)</t>
        </is>
      </c>
      <c r="B6" s="6" t="n">
        <v>559933</v>
      </c>
      <c r="C6" s="6" t="n">
        <v>563855</v>
      </c>
      <c r="D6" s="6" t="n">
        <v>548022</v>
      </c>
    </row>
    <row r="7">
      <c r="A7" s="4" t="inlineStr">
        <is>
          <t>Net loss per share, basic (in dollars per share)</t>
        </is>
      </c>
      <c r="B7" s="9" t="n">
        <v>-0.13</v>
      </c>
      <c r="C7" s="9" t="n">
        <v>-0.16</v>
      </c>
      <c r="D7" s="9" t="n">
        <v>-0.6</v>
      </c>
    </row>
    <row r="8">
      <c r="A8" s="3" t="inlineStr">
        <is>
          <t>Numerator:</t>
        </is>
      </c>
      <c r="B8" s="4" t="inlineStr">
        <is>
          <t xml:space="preserve"> </t>
        </is>
      </c>
      <c r="C8" s="4" t="inlineStr">
        <is>
          <t xml:space="preserve"> </t>
        </is>
      </c>
      <c r="D8" s="4" t="inlineStr">
        <is>
          <t xml:space="preserve"> </t>
        </is>
      </c>
    </row>
    <row r="9">
      <c r="A9" s="4" t="inlineStr">
        <is>
          <t>Net loss</t>
        </is>
      </c>
      <c r="B9" s="7" t="n">
        <v>-73694</v>
      </c>
      <c r="C9" s="7" t="n">
        <v>-89883</v>
      </c>
      <c r="D9" s="7" t="n">
        <v>-328352</v>
      </c>
    </row>
    <row r="10">
      <c r="A10" s="3" t="inlineStr">
        <is>
          <t>Denominator:</t>
        </is>
      </c>
      <c r="B10" s="4" t="inlineStr">
        <is>
          <t xml:space="preserve"> </t>
        </is>
      </c>
      <c r="C10" s="4" t="inlineStr">
        <is>
          <t xml:space="preserve"> </t>
        </is>
      </c>
      <c r="D10" s="4" t="inlineStr">
        <is>
          <t xml:space="preserve"> </t>
        </is>
      </c>
    </row>
    <row r="11">
      <c r="A11" s="4" t="inlineStr">
        <is>
          <t>Weighted-average shares used in computing net loss per share, diluted (in shares)</t>
        </is>
      </c>
      <c r="B11" s="6" t="n">
        <v>559933</v>
      </c>
      <c r="C11" s="6" t="n">
        <v>563855</v>
      </c>
      <c r="D11" s="6" t="n">
        <v>548022</v>
      </c>
    </row>
    <row r="12">
      <c r="A12" s="4" t="inlineStr">
        <is>
          <t>Net loss per share, diluted (in dollars per share)</t>
        </is>
      </c>
      <c r="B12" s="9" t="n">
        <v>-0.13</v>
      </c>
      <c r="C12" s="9" t="n">
        <v>-0.16</v>
      </c>
      <c r="D12" s="9" t="n">
        <v>-0.6</v>
      </c>
    </row>
    <row r="13">
      <c r="A13" s="4" t="inlineStr">
        <is>
          <t>Class A</t>
        </is>
      </c>
      <c r="B13" s="4" t="inlineStr">
        <is>
          <t xml:space="preserve"> </t>
        </is>
      </c>
      <c r="C13" s="4" t="inlineStr">
        <is>
          <t xml:space="preserve"> </t>
        </is>
      </c>
      <c r="D13" s="4" t="inlineStr">
        <is>
          <t xml:space="preserve"> </t>
        </is>
      </c>
    </row>
    <row r="14">
      <c r="A14" s="3" t="inlineStr">
        <is>
          <t>Earnings Per Share, Basic, by Common Class, Including Two Class Method [Line Items]</t>
        </is>
      </c>
      <c r="B14" s="4" t="inlineStr">
        <is>
          <t xml:space="preserve"> </t>
        </is>
      </c>
      <c r="C14" s="4" t="inlineStr">
        <is>
          <t xml:space="preserve"> </t>
        </is>
      </c>
      <c r="D14" s="4" t="inlineStr">
        <is>
          <t xml:space="preserve"> </t>
        </is>
      </c>
    </row>
    <row r="15">
      <c r="A15" s="4" t="inlineStr">
        <is>
          <t>Net loss</t>
        </is>
      </c>
      <c r="B15" s="7" t="n">
        <v>-62842</v>
      </c>
      <c r="C15" s="7" t="n">
        <v>-76739</v>
      </c>
      <c r="D15" s="7" t="n">
        <v>-278950</v>
      </c>
    </row>
    <row r="16">
      <c r="A16" s="3" t="inlineStr">
        <is>
          <t>Denominator:</t>
        </is>
      </c>
      <c r="B16" s="4" t="inlineStr">
        <is>
          <t xml:space="preserve"> </t>
        </is>
      </c>
      <c r="C16" s="4" t="inlineStr">
        <is>
          <t xml:space="preserve"> </t>
        </is>
      </c>
      <c r="D16" s="4" t="inlineStr">
        <is>
          <t xml:space="preserve"> </t>
        </is>
      </c>
    </row>
    <row r="17">
      <c r="A17" s="4" t="inlineStr">
        <is>
          <t>Weighted-average shares used in computing net loss per share, basic (in shares)</t>
        </is>
      </c>
      <c r="B17" s="6" t="n">
        <v>477480</v>
      </c>
      <c r="C17" s="6" t="n">
        <v>481402</v>
      </c>
      <c r="D17" s="6" t="n">
        <v>465569</v>
      </c>
    </row>
    <row r="18">
      <c r="A18" s="4" t="inlineStr">
        <is>
          <t>Net loss per share, basic (in dollars per share)</t>
        </is>
      </c>
      <c r="B18" s="9" t="n">
        <v>-0.13</v>
      </c>
      <c r="C18" s="9" t="n">
        <v>-0.16</v>
      </c>
      <c r="D18" s="9" t="n">
        <v>-0.6</v>
      </c>
    </row>
    <row r="19">
      <c r="A19" s="3" t="inlineStr">
        <is>
          <t>Numerator:</t>
        </is>
      </c>
      <c r="B19" s="4" t="inlineStr">
        <is>
          <t xml:space="preserve"> </t>
        </is>
      </c>
      <c r="C19" s="4" t="inlineStr">
        <is>
          <t xml:space="preserve"> </t>
        </is>
      </c>
      <c r="D19" s="4" t="inlineStr">
        <is>
          <t xml:space="preserve"> </t>
        </is>
      </c>
    </row>
    <row r="20">
      <c r="A20" s="4" t="inlineStr">
        <is>
          <t>Net loss</t>
        </is>
      </c>
      <c r="B20" s="7" t="n">
        <v>-62842</v>
      </c>
      <c r="C20" s="7" t="n">
        <v>-76739</v>
      </c>
      <c r="D20" s="7" t="n">
        <v>-278950</v>
      </c>
    </row>
    <row r="21">
      <c r="A21" s="3" t="inlineStr">
        <is>
          <t>Denominator:</t>
        </is>
      </c>
      <c r="B21" s="4" t="inlineStr">
        <is>
          <t xml:space="preserve"> </t>
        </is>
      </c>
      <c r="C21" s="4" t="inlineStr">
        <is>
          <t xml:space="preserve"> </t>
        </is>
      </c>
      <c r="D21" s="4" t="inlineStr">
        <is>
          <t xml:space="preserve"> </t>
        </is>
      </c>
    </row>
    <row r="22">
      <c r="A22" s="4" t="inlineStr">
        <is>
          <t>Weighted-average shares used in computing net loss per share, diluted (in shares)</t>
        </is>
      </c>
      <c r="B22" s="6" t="n">
        <v>477480</v>
      </c>
      <c r="C22" s="6" t="n">
        <v>481402</v>
      </c>
      <c r="D22" s="6" t="n">
        <v>465569</v>
      </c>
    </row>
    <row r="23">
      <c r="A23" s="4" t="inlineStr">
        <is>
          <t>Net loss per share, diluted (in dollars per share)</t>
        </is>
      </c>
      <c r="B23" s="9" t="n">
        <v>-0.13</v>
      </c>
      <c r="C23" s="9" t="n">
        <v>-0.16</v>
      </c>
      <c r="D23" s="9" t="n">
        <v>-0.6</v>
      </c>
    </row>
    <row r="24">
      <c r="A24" s="4" t="inlineStr">
        <is>
          <t>Class B</t>
        </is>
      </c>
      <c r="B24" s="4" t="inlineStr">
        <is>
          <t xml:space="preserve"> </t>
        </is>
      </c>
      <c r="C24" s="4" t="inlineStr">
        <is>
          <t xml:space="preserve"> </t>
        </is>
      </c>
      <c r="D24" s="4" t="inlineStr">
        <is>
          <t xml:space="preserve"> </t>
        </is>
      </c>
    </row>
    <row r="25">
      <c r="A25" s="3" t="inlineStr">
        <is>
          <t>Earnings Per Share, Basic, by Common Class, Including Two Class Method [Line Items]</t>
        </is>
      </c>
      <c r="B25" s="4" t="inlineStr">
        <is>
          <t xml:space="preserve"> </t>
        </is>
      </c>
      <c r="C25" s="4" t="inlineStr">
        <is>
          <t xml:space="preserve"> </t>
        </is>
      </c>
      <c r="D25" s="4" t="inlineStr">
        <is>
          <t xml:space="preserve"> </t>
        </is>
      </c>
    </row>
    <row r="26">
      <c r="A26" s="4" t="inlineStr">
        <is>
          <t>Net loss</t>
        </is>
      </c>
      <c r="B26" s="7" t="n">
        <v>-10852</v>
      </c>
      <c r="C26" s="7" t="n">
        <v>-13144</v>
      </c>
      <c r="D26" s="7" t="n">
        <v>-49402</v>
      </c>
    </row>
    <row r="27">
      <c r="A27" s="3" t="inlineStr">
        <is>
          <t>Denominator:</t>
        </is>
      </c>
      <c r="B27" s="4" t="inlineStr">
        <is>
          <t xml:space="preserve"> </t>
        </is>
      </c>
      <c r="C27" s="4" t="inlineStr">
        <is>
          <t xml:space="preserve"> </t>
        </is>
      </c>
      <c r="D27" s="4" t="inlineStr">
        <is>
          <t xml:space="preserve"> </t>
        </is>
      </c>
    </row>
    <row r="28">
      <c r="A28" s="4" t="inlineStr">
        <is>
          <t>Weighted-average shares used in computing net loss per share, basic (in shares)</t>
        </is>
      </c>
      <c r="B28" s="6" t="n">
        <v>82453</v>
      </c>
      <c r="C28" s="6" t="n">
        <v>82453</v>
      </c>
      <c r="D28" s="6" t="n">
        <v>82453</v>
      </c>
    </row>
    <row r="29">
      <c r="A29" s="4" t="inlineStr">
        <is>
          <t>Net loss per share, basic (in dollars per share)</t>
        </is>
      </c>
      <c r="B29" s="9" t="n">
        <v>-0.13</v>
      </c>
      <c r="C29" s="9" t="n">
        <v>-0.16</v>
      </c>
      <c r="D29" s="9" t="n">
        <v>-0.6</v>
      </c>
    </row>
    <row r="30">
      <c r="A30" s="3" t="inlineStr">
        <is>
          <t>Numerator:</t>
        </is>
      </c>
      <c r="B30" s="4" t="inlineStr">
        <is>
          <t xml:space="preserve"> </t>
        </is>
      </c>
      <c r="C30" s="4" t="inlineStr">
        <is>
          <t xml:space="preserve"> </t>
        </is>
      </c>
      <c r="D30" s="4" t="inlineStr">
        <is>
          <t xml:space="preserve"> </t>
        </is>
      </c>
    </row>
    <row r="31">
      <c r="A31" s="4" t="inlineStr">
        <is>
          <t>Net loss</t>
        </is>
      </c>
      <c r="B31" s="7" t="n">
        <v>-10852</v>
      </c>
      <c r="C31" s="7" t="n">
        <v>-13144</v>
      </c>
      <c r="D31" s="7" t="n">
        <v>-49402</v>
      </c>
    </row>
    <row r="32">
      <c r="A32" s="3" t="inlineStr">
        <is>
          <t>Denominator:</t>
        </is>
      </c>
      <c r="B32" s="4" t="inlineStr">
        <is>
          <t xml:space="preserve"> </t>
        </is>
      </c>
      <c r="C32" s="4" t="inlineStr">
        <is>
          <t xml:space="preserve"> </t>
        </is>
      </c>
      <c r="D32" s="4" t="inlineStr">
        <is>
          <t xml:space="preserve"> </t>
        </is>
      </c>
    </row>
    <row r="33">
      <c r="A33" s="4" t="inlineStr">
        <is>
          <t>Weighted-average shares used in computing net loss per share, diluted (in shares)</t>
        </is>
      </c>
      <c r="B33" s="6" t="n">
        <v>82453</v>
      </c>
      <c r="C33" s="6" t="n">
        <v>82453</v>
      </c>
      <c r="D33" s="6" t="n">
        <v>82453</v>
      </c>
    </row>
    <row r="34">
      <c r="A34" s="4" t="inlineStr">
        <is>
          <t>Net loss per share, diluted (in dollars per share)</t>
        </is>
      </c>
      <c r="B34" s="9" t="n">
        <v>-0.13</v>
      </c>
      <c r="C34" s="9" t="n">
        <v>-0.16</v>
      </c>
      <c r="D34" s="9" t="n">
        <v>-0.6</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Common Stock Equivalents Excluded from Computation of Diluted Net Loss Per Share (Details) - shares shares in Thousands</t>
        </is>
      </c>
      <c r="B1" s="2" t="inlineStr">
        <is>
          <t>12 Months Ended</t>
        </is>
      </c>
    </row>
    <row r="2">
      <c r="B2" s="2" t="inlineStr">
        <is>
          <t>Jan. 31, 2025</t>
        </is>
      </c>
      <c r="C2" s="2" t="inlineStr">
        <is>
          <t>Jan. 31, 2024</t>
        </is>
      </c>
      <c r="D2" s="2" t="inlineStr">
        <is>
          <t>Jan. 31, 2023</t>
        </is>
      </c>
    </row>
    <row r="3">
      <c r="A3" s="4" t="inlineStr">
        <is>
          <t>Class A</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common stock equivalents (in shares)</t>
        </is>
      </c>
      <c r="B5" s="6" t="n">
        <v>41409</v>
      </c>
      <c r="C5" s="6" t="n">
        <v>51231</v>
      </c>
      <c r="D5" s="6" t="n">
        <v>46725</v>
      </c>
    </row>
    <row r="6">
      <c r="A6" s="4" t="inlineStr">
        <is>
          <t>Class A | Unvested RSU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common stock equivalents (in shares)</t>
        </is>
      </c>
      <c r="B8" s="6" t="n">
        <v>30239</v>
      </c>
      <c r="C8" s="6" t="n">
        <v>36878</v>
      </c>
      <c r="D8" s="6" t="n">
        <v>31427</v>
      </c>
    </row>
    <row r="9">
      <c r="A9" s="4" t="inlineStr">
        <is>
          <t>Class A | Outstanding stock option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common stock equivalents (in shares)</t>
        </is>
      </c>
      <c r="B11" s="6" t="n">
        <v>10171</v>
      </c>
      <c r="C11" s="6" t="n">
        <v>13247</v>
      </c>
      <c r="D11" s="6" t="n">
        <v>13967</v>
      </c>
    </row>
    <row r="12">
      <c r="A12" s="4" t="inlineStr">
        <is>
          <t>Class A | Shares subject to repurchase from RSAs and early exercised stock option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common stock equivalents (in shares)</t>
        </is>
      </c>
      <c r="B14" s="6" t="n">
        <v>12</v>
      </c>
      <c r="C14" s="6" t="n">
        <v>52</v>
      </c>
      <c r="D14" s="6" t="n">
        <v>284</v>
      </c>
    </row>
    <row r="15">
      <c r="A15" s="4" t="inlineStr">
        <is>
          <t>Class A | Shares issuable under ESPP</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Anti-dilutive common stock equivalents (in shares)</t>
        </is>
      </c>
      <c r="B17" s="6" t="n">
        <v>783</v>
      </c>
      <c r="C17" s="6" t="n">
        <v>705</v>
      </c>
      <c r="D17" s="6" t="n">
        <v>828</v>
      </c>
    </row>
    <row r="18">
      <c r="A18" s="4" t="inlineStr">
        <is>
          <t>Class A | Returnable shares issued in connection with business acquisition</t>
        </is>
      </c>
      <c r="B18" s="4" t="inlineStr">
        <is>
          <t xml:space="preserve"> </t>
        </is>
      </c>
      <c r="C18" s="4" t="inlineStr">
        <is>
          <t xml:space="preserve"> </t>
        </is>
      </c>
      <c r="D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row>
    <row r="20">
      <c r="A20" s="4" t="inlineStr">
        <is>
          <t>Anti-dilutive common stock equivalents (in shares)</t>
        </is>
      </c>
      <c r="B20" s="6" t="n">
        <v>204</v>
      </c>
      <c r="C20" s="6" t="n">
        <v>349</v>
      </c>
      <c r="D20" s="6" t="n">
        <v>219</v>
      </c>
    </row>
    <row r="21">
      <c r="A21" s="4" t="inlineStr">
        <is>
          <t>Class B</t>
        </is>
      </c>
      <c r="B21" s="4" t="inlineStr">
        <is>
          <t xml:space="preserve"> </t>
        </is>
      </c>
      <c r="C21" s="4" t="inlineStr">
        <is>
          <t xml:space="preserve"> </t>
        </is>
      </c>
      <c r="D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row>
    <row r="23">
      <c r="A23" s="4" t="inlineStr">
        <is>
          <t>Anti-dilutive common stock equivalents (in shares)</t>
        </is>
      </c>
      <c r="B23" s="6" t="n">
        <v>0</v>
      </c>
      <c r="C23" s="6" t="n">
        <v>0</v>
      </c>
      <c r="D23" s="6" t="n">
        <v>0</v>
      </c>
    </row>
    <row r="24">
      <c r="A24" s="4" t="inlineStr">
        <is>
          <t>Class B | Unvested RSUs</t>
        </is>
      </c>
      <c r="B24" s="4" t="inlineStr">
        <is>
          <t xml:space="preserve"> </t>
        </is>
      </c>
      <c r="C24" s="4" t="inlineStr">
        <is>
          <t xml:space="preserve"> </t>
        </is>
      </c>
      <c r="D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row>
    <row r="26">
      <c r="A26" s="4" t="inlineStr">
        <is>
          <t>Anti-dilutive common stock equivalents (in shares)</t>
        </is>
      </c>
      <c r="B26" s="6" t="n">
        <v>0</v>
      </c>
      <c r="C26" s="6" t="n">
        <v>0</v>
      </c>
      <c r="D26" s="6" t="n">
        <v>0</v>
      </c>
    </row>
    <row r="27">
      <c r="A27" s="4" t="inlineStr">
        <is>
          <t>Class B | Outstanding stock options</t>
        </is>
      </c>
      <c r="B27" s="4" t="inlineStr">
        <is>
          <t xml:space="preserve"> </t>
        </is>
      </c>
      <c r="C27" s="4" t="inlineStr">
        <is>
          <t xml:space="preserve"> </t>
        </is>
      </c>
      <c r="D27" s="4" t="inlineStr">
        <is>
          <t xml:space="preserve"> </t>
        </is>
      </c>
    </row>
    <row r="28">
      <c r="A28" s="3" t="inlineStr">
        <is>
          <t>Antidilutive Securities Excluded from Computation of Earnings Per Share [Line Items]</t>
        </is>
      </c>
      <c r="B28" s="4" t="inlineStr">
        <is>
          <t xml:space="preserve"> </t>
        </is>
      </c>
      <c r="C28" s="4" t="inlineStr">
        <is>
          <t xml:space="preserve"> </t>
        </is>
      </c>
      <c r="D28" s="4" t="inlineStr">
        <is>
          <t xml:space="preserve"> </t>
        </is>
      </c>
    </row>
    <row r="29">
      <c r="A29" s="4" t="inlineStr">
        <is>
          <t>Anti-dilutive common stock equivalents (in shares)</t>
        </is>
      </c>
      <c r="B29" s="6" t="n">
        <v>0</v>
      </c>
      <c r="C29" s="6" t="n">
        <v>0</v>
      </c>
      <c r="D29" s="6" t="n">
        <v>0</v>
      </c>
    </row>
    <row r="30">
      <c r="A30" s="4" t="inlineStr">
        <is>
          <t>Class B | Shares subject to repurchase from RSAs and early exercised stock options</t>
        </is>
      </c>
      <c r="B30" s="4" t="inlineStr">
        <is>
          <t xml:space="preserve"> </t>
        </is>
      </c>
      <c r="C30" s="4" t="inlineStr">
        <is>
          <t xml:space="preserve"> </t>
        </is>
      </c>
      <c r="D30" s="4" t="inlineStr">
        <is>
          <t xml:space="preserve"> </t>
        </is>
      </c>
    </row>
    <row r="31">
      <c r="A31" s="3" t="inlineStr">
        <is>
          <t>Antidilutive Securities Excluded from Computation of Earnings Per Share [Line Items]</t>
        </is>
      </c>
      <c r="B31" s="4" t="inlineStr">
        <is>
          <t xml:space="preserve"> </t>
        </is>
      </c>
      <c r="C31" s="4" t="inlineStr">
        <is>
          <t xml:space="preserve"> </t>
        </is>
      </c>
      <c r="D31" s="4" t="inlineStr">
        <is>
          <t xml:space="preserve"> </t>
        </is>
      </c>
    </row>
    <row r="32">
      <c r="A32" s="4" t="inlineStr">
        <is>
          <t>Anti-dilutive common stock equivalents (in shares)</t>
        </is>
      </c>
      <c r="B32" s="6" t="n">
        <v>0</v>
      </c>
      <c r="C32" s="6" t="n">
        <v>0</v>
      </c>
      <c r="D32" s="6" t="n">
        <v>0</v>
      </c>
    </row>
    <row r="33">
      <c r="A33" s="4" t="inlineStr">
        <is>
          <t>Class B | Shares issuable under ESPP</t>
        </is>
      </c>
      <c r="B33" s="4" t="inlineStr">
        <is>
          <t xml:space="preserve"> </t>
        </is>
      </c>
      <c r="C33" s="4" t="inlineStr">
        <is>
          <t xml:space="preserve"> </t>
        </is>
      </c>
      <c r="D33" s="4" t="inlineStr">
        <is>
          <t xml:space="preserve"> </t>
        </is>
      </c>
    </row>
    <row r="34">
      <c r="A34" s="3" t="inlineStr">
        <is>
          <t>Antidilutive Securities Excluded from Computation of Earnings Per Share [Line Items]</t>
        </is>
      </c>
      <c r="B34" s="4" t="inlineStr">
        <is>
          <t xml:space="preserve"> </t>
        </is>
      </c>
      <c r="C34" s="4" t="inlineStr">
        <is>
          <t xml:space="preserve"> </t>
        </is>
      </c>
      <c r="D34" s="4" t="inlineStr">
        <is>
          <t xml:space="preserve"> </t>
        </is>
      </c>
    </row>
    <row r="35">
      <c r="A35" s="4" t="inlineStr">
        <is>
          <t>Anti-dilutive common stock equivalents (in shares)</t>
        </is>
      </c>
      <c r="B35" s="6" t="n">
        <v>0</v>
      </c>
      <c r="C35" s="6" t="n">
        <v>0</v>
      </c>
      <c r="D35" s="6" t="n">
        <v>0</v>
      </c>
    </row>
    <row r="36">
      <c r="A36" s="4" t="inlineStr">
        <is>
          <t>Class B | Returnable shares issued in connection with business acquisition</t>
        </is>
      </c>
      <c r="B36" s="4" t="inlineStr">
        <is>
          <t xml:space="preserve"> </t>
        </is>
      </c>
      <c r="C36" s="4" t="inlineStr">
        <is>
          <t xml:space="preserve"> </t>
        </is>
      </c>
      <c r="D36" s="4" t="inlineStr">
        <is>
          <t xml:space="preserve"> </t>
        </is>
      </c>
    </row>
    <row r="37">
      <c r="A37" s="3" t="inlineStr">
        <is>
          <t>Antidilutive Securities Excluded from Computation of Earnings Per Share [Line Items]</t>
        </is>
      </c>
      <c r="B37" s="4" t="inlineStr">
        <is>
          <t xml:space="preserve"> </t>
        </is>
      </c>
      <c r="C37" s="4" t="inlineStr">
        <is>
          <t xml:space="preserve"> </t>
        </is>
      </c>
      <c r="D37" s="4" t="inlineStr">
        <is>
          <t xml:space="preserve"> </t>
        </is>
      </c>
    </row>
    <row r="38">
      <c r="A38" s="4" t="inlineStr">
        <is>
          <t>Anti-dilutive common stock equivalents (in shares)</t>
        </is>
      </c>
      <c r="B38" s="6" t="n">
        <v>0</v>
      </c>
      <c r="C38" s="6" t="n">
        <v>0</v>
      </c>
      <c r="D38" s="6" t="n">
        <v>0</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Jan. 31, 2025</t>
        </is>
      </c>
      <c r="C2" s="2" t="inlineStr">
        <is>
          <t>Jan. 31, 2024</t>
        </is>
      </c>
      <c r="D2" s="2" t="inlineStr">
        <is>
          <t>Jan. 31, 2023</t>
        </is>
      </c>
    </row>
    <row r="3">
      <c r="A3" s="3" t="inlineStr">
        <is>
          <t>Related Party Transaction [Line Items]</t>
        </is>
      </c>
      <c r="B3" s="4" t="inlineStr">
        <is>
          <t xml:space="preserve"> </t>
        </is>
      </c>
      <c r="C3" s="4" t="inlineStr">
        <is>
          <t xml:space="preserve"> </t>
        </is>
      </c>
      <c r="D3" s="4" t="inlineStr">
        <is>
          <t xml:space="preserve"> </t>
        </is>
      </c>
    </row>
    <row r="4">
      <c r="A4" s="4" t="inlineStr">
        <is>
          <t>Operating expenses</t>
        </is>
      </c>
      <c r="B4" s="7" t="n">
        <v>1345291</v>
      </c>
      <c r="C4" s="7" t="n">
        <v>1276868</v>
      </c>
      <c r="D4" s="7" t="n">
        <v>1226813</v>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Operating expenses</t>
        </is>
      </c>
      <c r="B7" s="7" t="n">
        <v>0</v>
      </c>
      <c r="C7" s="7" t="n">
        <v>0</v>
      </c>
      <c r="D7" s="7" t="n">
        <v>1900</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Mar. 07, 2025 USD ($)</t>
        </is>
      </c>
    </row>
    <row r="2">
      <c r="A2" s="4" t="inlineStr">
        <is>
          <t>Peak AI Limited | Subsequent Event</t>
        </is>
      </c>
      <c r="B2" s="4" t="inlineStr">
        <is>
          <t xml:space="preserve"> </t>
        </is>
      </c>
    </row>
    <row r="3">
      <c r="A3" s="3" t="inlineStr">
        <is>
          <t>Subsequent Event [Line Items]</t>
        </is>
      </c>
      <c r="B3" s="4" t="inlineStr">
        <is>
          <t xml:space="preserve"> </t>
        </is>
      </c>
    </row>
    <row r="4">
      <c r="A4" s="4" t="inlineStr">
        <is>
          <t>Value of business combination</t>
        </is>
      </c>
      <c r="B4" s="7" t="n">
        <v>65</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21:27:11Z</dcterms:created>
  <dcterms:modified xmlns:dcterms="http://purl.org/dc/terms/" xmlns:xsi="http://www.w3.org/2001/XMLSchema-instance" xsi:type="dcterms:W3CDTF">2025-03-24T21:27:15Z</dcterms:modified>
</cp:coreProperties>
</file>